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ACQUISITION OF DECAHEDRON, LTD." sheetId="8" state="visible" r:id="rId8"/>
    <sheet xmlns:r="http://schemas.openxmlformats.org/officeDocument/2006/relationships" name="ACQUISITION OF COSMOFARM, LTD." sheetId="9" state="visible" r:id="rId9"/>
    <sheet xmlns:r="http://schemas.openxmlformats.org/officeDocument/2006/relationships" name="PREPAID FINANCING COSTS" sheetId="10" state="visible" r:id="rId10"/>
    <sheet xmlns:r="http://schemas.openxmlformats.org/officeDocument/2006/relationships" name="INVESTMENT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CAPITAL STRUCTU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LINES OF CREDIT" sheetId="17" state="visible" r:id="rId17"/>
    <sheet xmlns:r="http://schemas.openxmlformats.org/officeDocument/2006/relationships" name="CONVERTIBLE DEB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TOCK OPTIONS AND WARRANTS" sheetId="22" state="visible" r:id="rId22"/>
    <sheet xmlns:r="http://schemas.openxmlformats.org/officeDocument/2006/relationships" name="DISAGGREGATION OF REVENUE" sheetId="23" state="visible" r:id="rId23"/>
    <sheet xmlns:r="http://schemas.openxmlformats.org/officeDocument/2006/relationships" name="SUBSEQUENT EVENTS" sheetId="24" state="visible" r:id="rId24"/>
    <sheet xmlns:r="http://schemas.openxmlformats.org/officeDocument/2006/relationships" name="ORGANIZATION AND NATURE OF BU_2" sheetId="25" state="visible" r:id="rId25"/>
    <sheet xmlns:r="http://schemas.openxmlformats.org/officeDocument/2006/relationships" name="ORGANIZATION AND NATURE OF BU_3" sheetId="26" state="visible" r:id="rId26"/>
    <sheet xmlns:r="http://schemas.openxmlformats.org/officeDocument/2006/relationships" name="ACQUISITION OF DECAHEDRON, LTD " sheetId="27" state="visible" r:id="rId27"/>
    <sheet xmlns:r="http://schemas.openxmlformats.org/officeDocument/2006/relationships" name="ACQUISITION OF COSMOFARM, LTD ("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CAPITAL STRUCTUR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EARNINGS PER SHARE (Tables)" sheetId="34" state="visible" r:id="rId34"/>
    <sheet xmlns:r="http://schemas.openxmlformats.org/officeDocument/2006/relationships" name="STOCK OPTIONS AND WARRANTS (Tab" sheetId="35" state="visible" r:id="rId35"/>
    <sheet xmlns:r="http://schemas.openxmlformats.org/officeDocument/2006/relationships" name="DISAGGREGATION OF REVENUE (Tabl" sheetId="36" state="visible" r:id="rId36"/>
    <sheet xmlns:r="http://schemas.openxmlformats.org/officeDocument/2006/relationships" name="ORGANIZATION AND NATURE OF BU_4" sheetId="37" state="visible" r:id="rId37"/>
    <sheet xmlns:r="http://schemas.openxmlformats.org/officeDocument/2006/relationships" name="ORGANIZATION AND NATURE OF BU_5" sheetId="38" state="visible" r:id="rId38"/>
    <sheet xmlns:r="http://schemas.openxmlformats.org/officeDocument/2006/relationships" name="ORGANIZATION AND NATURE OF BU_6" sheetId="39" state="visible" r:id="rId39"/>
    <sheet xmlns:r="http://schemas.openxmlformats.org/officeDocument/2006/relationships" name="ORGANIZATION AND NATURE OF BU_7" sheetId="40" state="visible" r:id="rId40"/>
    <sheet xmlns:r="http://schemas.openxmlformats.org/officeDocument/2006/relationships" name="ORGANIZATION, NATURE OF BUSINES" sheetId="41" state="visible" r:id="rId41"/>
    <sheet xmlns:r="http://schemas.openxmlformats.org/officeDocument/2006/relationships" name="ACQUISITION OF DECAHEDRON, LT_2" sheetId="42" state="visible" r:id="rId42"/>
    <sheet xmlns:r="http://schemas.openxmlformats.org/officeDocument/2006/relationships" name="ACQUISITION OF DECAHEDRON, LT_3" sheetId="43" state="visible" r:id="rId43"/>
    <sheet xmlns:r="http://schemas.openxmlformats.org/officeDocument/2006/relationships" name="ACQUISITION OF DECAHEDRON, LT_4" sheetId="44" state="visible" r:id="rId44"/>
    <sheet xmlns:r="http://schemas.openxmlformats.org/officeDocument/2006/relationships" name="ACQUISITION OF DECAHEDRON, LT_5" sheetId="45" state="visible" r:id="rId45"/>
    <sheet xmlns:r="http://schemas.openxmlformats.org/officeDocument/2006/relationships" name="ACQUISITION OF COSMOFARM, LTD. " sheetId="46" state="visible" r:id="rId46"/>
    <sheet xmlns:r="http://schemas.openxmlformats.org/officeDocument/2006/relationships" name="ACQUISITION OF COSMOFARM, LTD_2" sheetId="47" state="visible" r:id="rId47"/>
    <sheet xmlns:r="http://schemas.openxmlformats.org/officeDocument/2006/relationships" name="ACQUISITION OF COSMOFARM, LTD_3" sheetId="48" state="visible" r:id="rId48"/>
    <sheet xmlns:r="http://schemas.openxmlformats.org/officeDocument/2006/relationships" name="PREPAID FINANCING COSTS (Detail" sheetId="49" state="visible" r:id="rId49"/>
    <sheet xmlns:r="http://schemas.openxmlformats.org/officeDocument/2006/relationships" name="INVESTMENTS (Details Narrative)"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INTANGIBLE ASSETS (Details)" sheetId="53" state="visible" r:id="rId53"/>
    <sheet xmlns:r="http://schemas.openxmlformats.org/officeDocument/2006/relationships" name="CAPITAL STRUCTURE (Details)" sheetId="54" state="visible" r:id="rId54"/>
    <sheet xmlns:r="http://schemas.openxmlformats.org/officeDocument/2006/relationships" name="CAPITAL STRUCTURE (Details Narr"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Narrative" sheetId="58" state="visible" r:id="rId58"/>
    <sheet xmlns:r="http://schemas.openxmlformats.org/officeDocument/2006/relationships" name="RELATED PARTY TRANSACTIONS (Det" sheetId="59" state="visible" r:id="rId59"/>
    <sheet xmlns:r="http://schemas.openxmlformats.org/officeDocument/2006/relationships" name="CONVERTIBLE DEBT (Details Narra" sheetId="60" state="visible" r:id="rId60"/>
    <sheet xmlns:r="http://schemas.openxmlformats.org/officeDocument/2006/relationships" name="DEBT (Details Narrative)"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EARNINGS PER SHARE (Details)" sheetId="65" state="visible" r:id="rId65"/>
    <sheet xmlns:r="http://schemas.openxmlformats.org/officeDocument/2006/relationships" name="EARNINGS PER SHARE (Details 1)" sheetId="66" state="visible" r:id="rId66"/>
    <sheet xmlns:r="http://schemas.openxmlformats.org/officeDocument/2006/relationships" name="STOCK OPTIONS AND WARRANTS (Det" sheetId="67" state="visible" r:id="rId67"/>
    <sheet xmlns:r="http://schemas.openxmlformats.org/officeDocument/2006/relationships" name="STOCK OPTIONS AND WARRANTS (D_2" sheetId="68" state="visible" r:id="rId68"/>
    <sheet xmlns:r="http://schemas.openxmlformats.org/officeDocument/2006/relationships" name="STOCK OPTIONS AND WARRANTS (D_3" sheetId="69" state="visible" r:id="rId69"/>
    <sheet xmlns:r="http://schemas.openxmlformats.org/officeDocument/2006/relationships" name="STOCK OPTIONS AND WARRANTS (D_4" sheetId="70" state="visible" r:id="rId70"/>
    <sheet xmlns:r="http://schemas.openxmlformats.org/officeDocument/2006/relationships" name="DISAGGREGATION OF REVENUE (Deta"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1150">
  <si>
    <t>Document and Entity Information - USD ($)</t>
  </si>
  <si>
    <t>12 Months Ended</t>
  </si>
  <si>
    <t>Dec. 31, 2018</t>
  </si>
  <si>
    <t>Apr. 16, 2019</t>
  </si>
  <si>
    <t>Jun. 30, 2018</t>
  </si>
  <si>
    <t>Document And Entity Information</t>
  </si>
  <si>
    <t>Entity Registrant Name</t>
  </si>
  <si>
    <t>Cosmos Holdings Inc.</t>
  </si>
  <si>
    <t>Entity Central Index Key</t>
  </si>
  <si>
    <t>0001474167</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Entity Ex Transition Period</t>
  </si>
  <si>
    <t>CONSOLIDATED BALANCE SHEETS - USD ($)</t>
  </si>
  <si>
    <t>Dec. 31, 2017</t>
  </si>
  <si>
    <t>CURRENT ASSETS:</t>
  </si>
  <si>
    <t>Cash and cash equivalents</t>
  </si>
  <si>
    <t>Accounts receivable, net</t>
  </si>
  <si>
    <t>Accounts receivable - related party</t>
  </si>
  <si>
    <t>Other investments</t>
  </si>
  <si>
    <t xml:space="preserve"> </t>
  </si>
  <si>
    <t>Inventory</t>
  </si>
  <si>
    <t>Equity investment</t>
  </si>
  <si>
    <t>Prepaid expenses and other current assets</t>
  </si>
  <si>
    <t>Prepaid expenses and other current assets - related party</t>
  </si>
  <si>
    <t>TOTAL CURRENT ASSETS</t>
  </si>
  <si>
    <t>Property and equipment, net</t>
  </si>
  <si>
    <t>Goodwill and intangible assets, net</t>
  </si>
  <si>
    <t>Deferred tax assets</t>
  </si>
  <si>
    <t>Other assets</t>
  </si>
  <si>
    <t>TOTAL ASSETS</t>
  </si>
  <si>
    <t>CURRENT LIABILITIES:</t>
  </si>
  <si>
    <t>Accounts payable and accrued expenses</t>
  </si>
  <si>
    <t>Accounts payable and accrued expenses - related party</t>
  </si>
  <si>
    <t>Customer advances</t>
  </si>
  <si>
    <t>Convertible notes payable, net of unamortized discount of $276,841 and $2,989,110, respectively</t>
  </si>
  <si>
    <t>Notes payable, net of unamortized discount of $0 and $126,763, respectively</t>
  </si>
  <si>
    <t>Notes payable - related party</t>
  </si>
  <si>
    <t>Lines of credit</t>
  </si>
  <si>
    <t>Loans payable - related party</t>
  </si>
  <si>
    <t>Taxes payable</t>
  </si>
  <si>
    <t>Other current liabilities</t>
  </si>
  <si>
    <t>TOTAL CURRENT LIABILITIES</t>
  </si>
  <si>
    <t>Share settled debt obligation</t>
  </si>
  <si>
    <t>Other liabilities</t>
  </si>
  <si>
    <t>TOTAL LIABILITIES</t>
  </si>
  <si>
    <t>Commitments and Contingencies (see Note 14)</t>
  </si>
  <si>
    <t>STOCKHOLDERS' DEFICIT:</t>
  </si>
  <si>
    <t>Preferred stock, $0.001 par value; 100,000,000 shares authorized; 0 shares issued and outstanding as of December 31, 2018 and 2017, respectively</t>
  </si>
  <si>
    <t>Common stock, $0.001 par value; 300,000,000 shares authorized; 13,878,772 and 12,825,393 shares issued and 13,705,082 and 12,666,704 outstanding as of December 31, 2018 and 2017, respectively</t>
  </si>
  <si>
    <t>Additional paid-in capital</t>
  </si>
  <si>
    <t>Accumulated other comprehensive income (loss)</t>
  </si>
  <si>
    <t>Accumulated deficit</t>
  </si>
  <si>
    <t>Treasury stock, 173,690 and 158,689 shares as of December 31, 2018 and 2017, respectively</t>
  </si>
  <si>
    <t>TOTAL STOCKHOLDERS' (DEFICIT)</t>
  </si>
  <si>
    <t>TOTAL LIABILITIES AND STOCKHOLDERS' DEFICIT</t>
  </si>
  <si>
    <t>CONSOLIDATED BALANCE SHEETS (Parenthetical) - USD ($)</t>
  </si>
  <si>
    <t>Convertible notes payeble, net of unamortized discount</t>
  </si>
  <si>
    <t>Notes payable, net of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t>
  </si>
  <si>
    <t>CONSOLIDATED STATEMENTS OF OPERATIONS AND COMPREHENSIVE (LOSS) - USD ($)</t>
  </si>
  <si>
    <t>Consolidated Statements Of Operations And Comprehensive</t>
  </si>
  <si>
    <t>REVENUE</t>
  </si>
  <si>
    <t>COST OF REVENUE</t>
  </si>
  <si>
    <t>GROSS PROFIT</t>
  </si>
  <si>
    <t>OPERATING EXPENSES</t>
  </si>
  <si>
    <t>General and administrative expenses</t>
  </si>
  <si>
    <t>Depreciation and amortization expense</t>
  </si>
  <si>
    <t>Impairment of goodwill</t>
  </si>
  <si>
    <t>TOTAL OPERATING EXPENSES</t>
  </si>
  <si>
    <t>LOSS FROM OPERATIONS</t>
  </si>
  <si>
    <t>OTHER INCOME (EXPENSE)</t>
  </si>
  <si>
    <t>Other income (expense)</t>
  </si>
  <si>
    <t>Interest expense - related party</t>
  </si>
  <si>
    <t>Interest expense</t>
  </si>
  <si>
    <t>Non-cash interest expense</t>
  </si>
  <si>
    <t>Forgiveness of debt</t>
  </si>
  <si>
    <t>Gain on exchange of equity investments, and gain on change in fair value</t>
  </si>
  <si>
    <t>Gain on sale of Amplerissimo</t>
  </si>
  <si>
    <t>Loss on extinguishment of debt</t>
  </si>
  <si>
    <t>Debt modification expense</t>
  </si>
  <si>
    <t>Foreign currency transaction gain (loss)</t>
  </si>
  <si>
    <t>TOTAL OTHER EXPENSE, NET</t>
  </si>
  <si>
    <t>LOSS BEFORE INCOME TAXES</t>
  </si>
  <si>
    <t>INCOME TAX EXPENSE</t>
  </si>
  <si>
    <t>NET LOSS</t>
  </si>
  <si>
    <t>OTHER COMPREHENSIVE INCOME (LOSS)</t>
  </si>
  <si>
    <t>Foreign currency translation adjustment, net</t>
  </si>
  <si>
    <t>TOTAL COMPREHENSIVE LOSS</t>
  </si>
  <si>
    <t>BASIC NET LOSS PER SHARE</t>
  </si>
  <si>
    <t>DILUTED NET LOSS PER SHARE</t>
  </si>
  <si>
    <t>WEIGHTED AVERAGE NUMBER OF SHARES OUTSTANDING</t>
  </si>
  <si>
    <t>Basic</t>
  </si>
  <si>
    <t>Diluted</t>
  </si>
  <si>
    <t>CONSOLIDATED STATEMENT OF CHANGES IN STOCKHOLDERS' DEFICIT - USD ($)</t>
  </si>
  <si>
    <t>Preferred Stock</t>
  </si>
  <si>
    <t>Common Stock</t>
  </si>
  <si>
    <t>Additional Paid-In Capital</t>
  </si>
  <si>
    <t>Accumulated Deficit</t>
  </si>
  <si>
    <t>Accumulated Other Comprehensive Income (Loss)</t>
  </si>
  <si>
    <t>Total</t>
  </si>
  <si>
    <t>Beginning Balance, Shares at Dec. 31, 2016</t>
  </si>
  <si>
    <t>Beginning Balance, Amount at Dec. 31, 2016</t>
  </si>
  <si>
    <t>Stock-based compensation</t>
  </si>
  <si>
    <t>Sale of common stock and warrants, Shares</t>
  </si>
  <si>
    <t>Sale of common stock and warrants, Amount</t>
  </si>
  <si>
    <t>Acquisition of subsidiary - Issuance of stock in connection with acquisition, Shares</t>
  </si>
  <si>
    <t>Acquisition of subsidiary - Issuance of stock in connection with acquisition, Amount</t>
  </si>
  <si>
    <t>Issuance of stock for services, Shares</t>
  </si>
  <si>
    <t>Issuance of stock for services, Amount</t>
  </si>
  <si>
    <t>Relative fair value of warrants issued with convertible debt</t>
  </si>
  <si>
    <t>Beneficial conversion feature related to convertible notes payable</t>
  </si>
  <si>
    <t>Fair value of warrants issued for services</t>
  </si>
  <si>
    <t>Conversion of convertible notes and accrued interest to common stock, Amount</t>
  </si>
  <si>
    <t>Purchase of treasury stock, Shares</t>
  </si>
  <si>
    <t>Purchase of treasury stock, Amount</t>
  </si>
  <si>
    <t>Purchase of treasury stock from officer, Amount</t>
  </si>
  <si>
    <t>Net income</t>
  </si>
  <si>
    <t>Ending Balance, Shares at Dec. 31, 2017</t>
  </si>
  <si>
    <t>Ending Balance, Amount at Dec. 31, 2017</t>
  </si>
  <si>
    <t>Issuance of common stock for the exercise of options, Shares</t>
  </si>
  <si>
    <t>Issuance of common stock for the exercise of options, Amount</t>
  </si>
  <si>
    <t>Modification of debt</t>
  </si>
  <si>
    <t>Contribution of capital by an officer</t>
  </si>
  <si>
    <t>Conversion of convertible notes and accrued interest to common stock, Shares</t>
  </si>
  <si>
    <t>Purchase of treasury stock from officer, Shares</t>
  </si>
  <si>
    <t>Ending Balance, Shares at Dec. 31, 2018</t>
  </si>
  <si>
    <t>Ending Balance, Amount at Dec. 31, 2018</t>
  </si>
  <si>
    <t>CONSOLIDATED STATEMENTS OF CASH FLOWS - USD ($)</t>
  </si>
  <si>
    <t>CASH FLOWS FROM OPERATING ACTIVITIES:</t>
  </si>
  <si>
    <t>Net loss</t>
  </si>
  <si>
    <t>Adjustments to Reconcile Net Loss to Net Cash Used In Operating Activities:</t>
  </si>
  <si>
    <t>Amortization of debt discounts</t>
  </si>
  <si>
    <t>Gain on sale of subsidiary</t>
  </si>
  <si>
    <t>Gain on forgiveness of debt</t>
  </si>
  <si>
    <t>Loss on debt modification</t>
  </si>
  <si>
    <t>Issuance of common stock for services</t>
  </si>
  <si>
    <t>Loss on goodwill impairment</t>
  </si>
  <si>
    <t>Changes in Assets and Liabilities:</t>
  </si>
  <si>
    <t>Accounts receivable</t>
  </si>
  <si>
    <t>Prepaid expenses</t>
  </si>
  <si>
    <t>Prepaid expenses - related party</t>
  </si>
  <si>
    <t>NET CASH USED IN OPERATING ACTIVITIES</t>
  </si>
  <si>
    <t>CASH FLOWS FROM INVESTING ACTIVITIES:</t>
  </si>
  <si>
    <t>Purchase of fixed assets</t>
  </si>
  <si>
    <t>Cash received from acquisition</t>
  </si>
  <si>
    <t>NET CASH PROVIDED BY (USED IN) INVESTING ACTIVITIES</t>
  </si>
  <si>
    <t>CASH FLOWS FROM FINANCING ACTIVITIES:</t>
  </si>
  <si>
    <t>Payment of convertible note payable</t>
  </si>
  <si>
    <t>Proceeds from convertible note payable</t>
  </si>
  <si>
    <t>Payment of related party note payable</t>
  </si>
  <si>
    <t>Proceeds from related party note payable</t>
  </si>
  <si>
    <t>Payment of note payable</t>
  </si>
  <si>
    <t>Proceeds from note payable</t>
  </si>
  <si>
    <t>Payment of related party loan</t>
  </si>
  <si>
    <t>Proceeds from related party loan</t>
  </si>
  <si>
    <t>Payment of loans payable</t>
  </si>
  <si>
    <t>Payment of lines of credit</t>
  </si>
  <si>
    <t>Proceeds from lines of credit</t>
  </si>
  <si>
    <t>Proceeds from issuance of share settled debt obligation</t>
  </si>
  <si>
    <t>Sale of common stock and warrants</t>
  </si>
  <si>
    <t>Purchase of treasury stock</t>
  </si>
  <si>
    <t>NET CASH PROVIDED BY FINANCING ACTIVITIES</t>
  </si>
  <si>
    <t>Effect of exchange rate changes on cash</t>
  </si>
  <si>
    <t>NET INCREASE IN CASH</t>
  </si>
  <si>
    <t>CASH AT BEGINNING OF YEAR</t>
  </si>
  <si>
    <t>CASH AT END OF YEAR</t>
  </si>
  <si>
    <t>Supplemental Disclosure of Cash Flow Information</t>
  </si>
  <si>
    <t>Cash paid during the period: Interest</t>
  </si>
  <si>
    <t>Cash paid during the period: Income Tax</t>
  </si>
  <si>
    <t>Supplemental Disclosure of Non-Cash Investing and Financing Activities</t>
  </si>
  <si>
    <t>Issuance of common stock related to the acquisition of Decahedron</t>
  </si>
  <si>
    <t>Issuance of note payable related to the acquisition of Cosmofarm</t>
  </si>
  <si>
    <t>Reversal of proceeds due from noteholder due to repayment of note</t>
  </si>
  <si>
    <t>Proceeds due from sale of subsidiary</t>
  </si>
  <si>
    <t>Pre-delivery shares issued for future conversion of convertible notes payable</t>
  </si>
  <si>
    <t>Related party accrual for repurchase of shares of common stock</t>
  </si>
  <si>
    <t>Discounts related to warrants issued with convertible debentures</t>
  </si>
  <si>
    <t>Discounts related to beneficial conversion features of convertible debentures</t>
  </si>
  <si>
    <t>ORGANIZATION AND NATURE OF BUSINESS</t>
  </si>
  <si>
    <t>Notes to Financial Statements</t>
  </si>
  <si>
    <t>NOTE 1 - ORGANIZATION AND NATURE OF BUSINESS</t>
  </si>
  <si>
    <t>Cosmos
Holdings, Inc. (“us,” “we,” or the “Company”) is an international pharmaceutical wholesaler.
The Company imports, exports and distributes pharmaceutical products of brand-name and generic pharmaceuticals, over-the-counter
(OTC) medicines, a variety of vitamins, and dietary supplements. Currently, the Company distributes products mainly in the European
Union (“EU”) countries via its three wholly owned subsidiaries Skypharm SA, Decahedron Ltd. and Cosmfarm Ltd.
SkyPharm and Cosmofarm operates from facilities in Greece and Decahedron from its facilities in the UK. Most of our business derives
from purchasing and reselling branded pharmaceutical products. Within the EU, large pharmaceutical manufacturers have variable
pricing strategies. The varying prices allows us to source products produced by multi-national pharmaceutical companies in different
countries throughout Europe and export them into countries that pay more for those products. The European pharmaceutical import/export
market helps reduce prescription drugs costs. We
are currently focusing our existing operations on expanding the business of SkyPharm, Decahedron and Cosmofarm. The Company’s
focus is on branded pharmaceuticals, OTC medicines, and generic pharmaceuticals. However, the Company has also begun to expand
into the food supplements industry and has already created its own line of vitamins and food supplement products. The Company
plans to also expand its operations into the cosmetic/beauty industry. Through the sale of pharmaceutical products, the Company
has created a wide network of pharmaceutical wholesalers and pharmacies that we believe we can utilize to promote and sell our
vitamins, food supplements and cosmetic/beauty products. There is growing demand for various food supplements and other cosmetic
and beauty products and we plan to serve this demand by offering quality products to our existing network of wholesalers and pharmacies.
Pharmacies are still the key channels for distribution and sales of food supplements in the European market. In
addition, we plan to expand into the full-line wholesale distribution business through acquisitions. Full-line pharmaceutical
wholesalers provide the local markets with branded pharmaceuticals, generic pharmaceuticals, OTC medicines, vitamins, and food
supplements. By expanding our pharmaceutical distribution business, we will have the ability to source branded and generic products
directly from manufacturers and sell vitamins, food supplements, and cosmetic products directly to pharmacies that the full-line
wholesaler currently sells to. We expect this expansion to increase our sales and profit margins as we vertically integrate into
the supply chain. Concerning
our vitamins and food supplement division, we have expanded our business in developing our own brand of vitamins and food supplements.
The brand name of our product line is Sky Life Premium. We will bring these products to market though the network of wholesalers
and pharmacies that we currently work with. Our current business has provided us with access to wholesalers both from the sourcing
and the sales division of our wholesale business. We intend to sell our products to vendors that supply us with pharmaceutical
products as well as to our clients that we currently sell pharmaceutical products to. We
are also closely monitoring the legal framework for prescription and non-prescription derivates of cannabis products as it develops
in Europe. As the legal framework and processes are developed and implemented in each respective EU country, we will utilize our
existing network to distribute both prescription and non-prescription derivates of cannabis products to our current customer base.
We currently intend to only distribute prescription and non-prescription derivates of cannabis products to approved EU countries
and not in the US. We
regularly evaluate acquisition targets that would allow us to expand our distribution reach and/or vertically integrate into the
supply chain of the products that we currently distribute. We believe that the demand for reasonably-priced medicines, delivered
on time and in the highest quality is set to increase in the years to come, as the population’s life expectancy increases.
With our product portfolio of patented and non-patented medicines, we contribute to the optimization of efficient medicinal care,
and thereby lowering cost for health insurance funds, companies, and patients. We also believe that the demand for non-prescription
wellness products such as food and dietary supplements will continue to increase as individuals are increasingly supplementing
their nutritional intake. We
believe the EU pharmaceutical import/export market will continue to grow. We continue to encounter competition in the market as
we grow. The competition comes in the form of level of service, reliability, and product quality. On the procurement side we continue
to expand our vendor base. In order to minimize business risks, we diversify our sources of supply. We maintain our high-quality
standards by carefully selecting and qualifying our suppliers as well as actively ensuring that our suppliers meet our standard
of quality control on an ongoing basis. As
of July 22, 2015, the Hellenic Ministry of Health and more specifically the National Organization for Medicines granted to SkyPharm
a license for the wholesale of pharmaceutical products for human use. The license is valid for a period of five years and pursuant
to the EU directive of (2013/C343/02). SkyPharm is subject to the Guidelines of the Good Distribution Practices of the European
Union (the “Good Distribution Practices”) for the sale and distribution of medical products for human use. SkyPharm
believes it has properly incorporated all the methodologies, procedures, processes and resources in order to be in accordance
with the guidelines of the Good Distribution Practices. Our warehouse has been equipped with the proper equipment, specifically
with the proper shelves, working tables, medicines, cold fridge and barcode machines to comply with all requirements. In addition,
our headquarters have also been equipped with the proper office equipment, specifically with the bureau tables, chairs and the
terminals for each one working station, as well as central hardware systems (Servers) and software programs (ERP &amp; CRM platforms)
that are essential for the efficient running of the business are already installed and in place. The Company commenced sales of
pharmaceutical products in the beginning of November 2015. Decahedron
received its Wholesale Distribution Authorization for human use on November 7, 2013, from the UK Medicines and Healthcare Products
Regulatory Agency (MHRA) in accordance with Regulation 18 of the Human Medicines Regulations 2012 (SI 2012/1916) and it is subject
to the provision of those Regulations and the Medicines Act 1971. This license will continue to remain in force from the date
of issue by the Licensing Authority unless cancelled, suspended, revoked or varied as to the period of its validity or relinquished
by the authorization holder. Corporate
History and Structure Cosmos
Holdings, Inc. was incorporated in the State of Nevada under the name Prime Estates and Developments, Inc. on July 21, 2009. On
November 14, 2013, we changed our name to Cosmos Holdings Inc. On
September 27, 2013, the Company, closed a reverse take-over transaction by which it acquired a private company whose principal
activities are the trading of products, providing representation, and provision of consulting services to various sectors. Pursuant
to a Share Exchange Agreement between the Registrant and Amplerissimo Ltd, a company incorporated in Cyprus (“Amplerissimo”),
the Company acquired 100% of Amplerissimo’s issued and outstanding common stock. As a result of the reverse take-over transaction,
Amplerissimo became a wholly-owned subsidiary of the Company. On
August 1, 2014, the Company, through its Cypriot subsidiary Amplerissimo, formed SkyPharm S.A., a Greek corporation (“SkyPharm”),
a subsidiary that focuses on the trading, sourcing and distribution of pharmaceutical products. In
February 2017, the Company completed the acquisition of Decahedron Ltd, a UK corporation (“Decahedron”) consummating
the transactions contemplated by the Stock Purchase Agreement, dated November 17, 2016 as amended (the “Decahedron SPA”).
Pursuant to the terms of the Decahedron SPA, the shareholders of Decahedron received an aggregate of 170,000 shares of common
stock of the Company (the “Stock Consideration”), which were delivered following the closing in exchange for all of
the ordinary shares of Decahedron for the stock consideration. Decahedron is a fully licensed wholesaler of pharmaceutical products
and its primary activity is the distribution, import and export of pharmaceuticals. In accordance with the terms of the SPA, the
principal and majority shareholder of Decahedron, Nicholas Lazarou, remained as a director and officer of Decahedron.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On
September 29, 2018, Amplerissimo transferred its remaining 22% investment in SkyPharm to the Company. The Company now holds 100%
of the capital of SkyPharm and SkyPharm remains a 100% wholly owned subsidiary of the Company. On September 30, 2018, the Company
entered into a Share Purchase Agreement “SPA” with an unaffiliated third party. The Company sold 100% of the issued
capital of its subsidiary, Amplerissimo. On
December 19, 2018, the Company completed the purchase of all of the capital stock of Cosmofarm Ltd., a pharmaceutical wholesaler
based in Athens, Greece. The principal of the selling shareholder is Panagiotis Kozaris, who remained with Cosmofarm as
a director and chief operating officer once it became a wholly-owned subsidiary of the Company. Grigorios Siokas, the Company’s
CEO, became the new CEO of Cosmofarm. Mr. Kozaris had no prior relationship to the Company other than as an independent
shareholder. The purchase price payable is €200,000 evidenced by a promissory note. The
Company had $37,083,882 in total revenues and expended $34,675,242 for the year ended December 31, 2018, in connection with these
operations. Going
Concern The
Company's consolidated financial statements are prepared using U.S. GAAP applicable to a going concern, which contemplates the
realization of assets and liquidation of liabilities in the normal course of business. The Company generated a net loss of $9,060,658
for the year ended December 31, 2018 and has a working capital deficit of $3,927,074 and an accumulated deficit of $16,272,645
as of December 31, 2018. These conditions raise substantial doubt of the Company’s ability to continue as a going concern.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owned subsidiaries, SkyPharm S.A., Decahedron Ltd. and
Cosmofarm Ltd. All significant intercompany balances and transactions have been eliminated.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vestments purchased with an original maturity
of three months or less to be cash equivalents. As of December 31, 2018 and December 31, 2017, there were no cash equivalents. The
Company maintains bank accounts in the United States denominated in U.S. Dollars and in the Republic of Cyprus, in Greece and
in Bulgaria all of which are denominated in Euros. Additionally, the Company maintains a bank account in the United Kingdom denominated
in British Pounds. For the year ended December 31, 2018, the amounts in these accounts were $242,903, $203,806 (the Euro equivalent
of which was €177,903) and $119,357 (the British Pound equivalent of which was £93,872). At December 31, 2017, the
amounts in these accounts were $65,613, $398,841 (the Euro equivalent of which was €331,759) and $27,542 (the British Pound
equivalent of which was £20,358). Additionally, for the years ended December 31, 2018 and 2017, the Company had cash on hand
in the amount of $166,350 and $290,857, respectively. Accounts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t December 31, 2018 and 2017, the Company's
allowance for doubtful accounts was $540,048 and $0, respectively.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December 31, 2018 and 2017, the Company had a VAT net receivable balance
of $729,790 and $961,220 respectively, recorded in the consolidated balance sheet as other assets. Inventory
Inventory
is stated at the lower of cost or net realizable value using the weighted average cost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Fixed
Assets 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Leasehold
improvements and technical works 40
years
Vehicles 6-20
years
Machinery 20
years
Furniture,
fixtures and equipment 5–10
years
Computers
and software 3-5
years Depreciation
expense was $34,623 and $17,370 for the years ended December 31, 2018 and December 31, 2017, respectively. Intangible
Assets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December 31, 2018, no revision to
the remaining amortization period of the intangible assets was made. Amortization
expense was $9,307 and $8,533 for the years ended December 31, 2018 and 2017, respectively. Impairment
of Long-Lived Assets In
accordance with Accounting Standards Codification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Goodwill
and Intangibles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ed goodwill. As a result of the acquisition of Decahedron, the Company
tested and impaired 100% of the goodwill allocated to the acquisition costs, an amount equal to $1,949,884 for the year ended
December 31, 2017. On
December 19, 2018 as a result of the acquisition of Cosmofarm, the Company recorded $49,697 of goodwill. The Company tested the
goodwill acquired and determined that no impairment was required as of December 31, 2018.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Effective
January 1, 2018, the Company adopted Accounting Standards Update (“ASU”) 2016-01, and accordingly, investments in
equity securities are accounted for at fair value with changes in fair value recognized in income from operation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Investments
consisted of 40,000 shares which traded at a closing price of $5.27, or value of $210,790 of Diversa S.A. and 16,666 share which
traded at a closing price of $0.13 or value of $2,100 of National Bank of Greece. Additionally, the Company has $4,470 in equity
securities of Pancreta bank, which are not publicly traded and recorded at cost. See note 5 for additional investments in
equity securities. Fair
Value Measurement The
Company appli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presents assets that are measured and recognized at fair value as of December 31, 2018, on a recurring basis:
December
31, 2018 Total Carrying
Level
1 Level
2 Level
3 Value
Marketable
securities – ICC International Cannabis Corp. $ 2,500,000 - - $ 2,500,000
Marketable
securities – Divsersa S.A. 210,790 - - 210,790
Marketable
securities – National Bank of Greece 2,100 - - 2,100
$ 2,712,890 $ 2,712,890 The
Company did not have any Level 2 or Level 3 assets or liabilities as of December 31, 2018.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Revenue
Recognition The
Company adopted the modified retrospective adoption in accordance with ASC 606 – Revenue from Contracts with Customers,
on January 1, 2018. The new guidance introduc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delivery of the product. Adoption of ASC 606 has not changed the timing and nature of the Company’s revenue
recognition and there has been no material effect on the Company’s financial statements. Stock-based
Compensation The
Company records stock-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Merton Option Pricing Model. The
Company accounts for non-employee share-based awards in accordance with the measurement and recognition criteria of ASC 505-50
"Equity-Based Payments to Non-Employees".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Concentrations
of Credit Risk 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18 2017
Number
of 10% clients 2 3
Percentage
of total revenue 26.49 % 49.63 %
Percentage
of total AR 4.94 % 20.68 %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of England. The corporate income tax rate is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8 the Company has maintained
a valuation allowance against all net deferred tax assets in each jurisdiction in which it is subject to income tax. The
Company periodically reviews the uncertainties and judgments related to the application of complex income tax regulations to determine
income tax liabilities in several jurisdictions. The Company uses a “more likely than not” criterion for recognizing
the income tax benefit of uncertain tax positions and establishing measurement criteria for income tax benefits. The Company has
evaluated the impact of these positions and due to the fact that the fiscal years 2013 - 2014 are unaudited by the Greek tax authorities,
a potential tax liability has been identified, which may arise from a prospective tax audit from tax authorities, based on the
tax settlement note of years 2007 - 2009. The amount of the liability as of December 31, 2018, was $145,504, and has been recorded
as a long-term liability within the balance sheet. Retirement
and Termination Benefits 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t>
  </si>
  <si>
    <t>ACQUISITION OF DECAHEDRON, LTD.</t>
  </si>
  <si>
    <t>NOTE 2 - ACQUISITION OF DECAHEDRON, LTD.</t>
  </si>
  <si>
    <t>On
February 10, 2017, the Company completed the acquisition pursuant to the Decahedron SPA acquiring 100% of the outstanding shares
of Decahedron, a United Kingdom company. Decahedron is a pharmaceuticals wholesaler which specializes in imports and exports of
branded and generic pharmaceutical products within the EU and around the world. At closing, the Company acquired 100% of Decahedron’s
outstanding shares and in exchange for 170,000 shares of Cosmos common stock valued at $1,479,000 (the “Acquisition”). The
Company recognized cash of $40,858 acquired in the acquisition. The Company recognized the remaining Decahedron assets acquired
and liabilities assumed based upon the fair value of such assets and liabilities measured as of the date of acquisition. The aggregate
purchase price for Decahedron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capitalizable intangible assets, such as
the license held by Decahedron for the wholesale of pharmaceuticals in the United Kingdom and Europe, the remainder has been allocated
to goodwill, none of which is tax deductible. During
the year ended December 31, 2017, we recorded an adjustment of $28,002 primarily related to other assets and an adjustment
of the accounts payable associated with the Decahedron acquisition. We finalized our allocation of the purchase price during the
year ended December 31, 2017. The final allocation of the purchase price as of December 31, 2017, is as follows:
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he
components of the acquired intangible assets were as follows (in thousands):
Amount Useful Life
(Years)
Licenses
(a) $ 50,000 5
$ 50,000 - _____________ (a)
U.K Pharmaceutical Wholesale Distribution License Unaudited
Supplemental Pro Forma Data The
unaudited pro forma statements of operations data for the year ended December 31, 2018 and 2017, below, give effect to the Decahedron
Acquisition, described above, as if it had occurred at January 1, 2016. These amounts have been calculated after applying our
accounting policies and adjusting the results of Decahedron intangible amortization that would have been charged assuming the
fair value adjustments had been applied and incurred since January 1, 2016. This pro forma data is presented for informational
purposes only and does not purport to be indicative of our future results of operations. Revenue
of $4,221,751 and net loss of $441,553 since the acquisition date are included in the consolidated statement of operations and
comprehensive income (loss) for year ended December 31, 2017. Unaudited
pro forma results of operations for the year ended December 31, 2018 and 2017 as though the Company acquired Decahedron on the
first of each fiscal year are set forth below.
Years
Ended December 31,
2018 2017
Revenues $ 37,083,882 $ 30,206,825
Cost
of revenues 34,675,242 28,256,544
Gross
profit 2,408,640 1,950,281
Operating
expenses 3,637,062 6,856,585
Operating
loss (1,228,422 ) (4,906,304 )
Other
income (expense) (7,814,910 ) (1,372,288 )
Income
tax (expense) (17,326 ) (2,801 )
Net
Loss $ (9,060,658 ) $ (6,281,393 )
Other
comprehensive gain (loss) 1,418,018 (343,766 )
Comprehensive
net loss $ (7,642,601 ) $ (6,616,159 ) The
purchase price exceeded the estimated fair value of the net assets acquired by $1,949,884 which was recorded as Goodwill. Goodwill
represents the difference between the total purchase price for the net assets purchased from Decahedron and the aggregate fair
values of tangible and intangible assets acquired, less liabilities assumed. At the conclusion of the acquisition, goodwill was
reviewed for impairment and it was determined that indicators of impairment existed. As
of December 31, 2017, after our assessment of the totality of the events that could impair goodwill, it was the Company’s
conclusion “it is more likely than not” that the Goodwill was impaired. As a result of the Company’s assessment,
100% of the goodwill of $1,949,884 was recorded as an impairment of goodwill.</t>
  </si>
  <si>
    <t>ACQUISITION OF COSMOFARM, LTD.</t>
  </si>
  <si>
    <t>NOTE 3 - ACQUISITION OF COSMOFARM, LTD.</t>
  </si>
  <si>
    <t xml:space="preserve">On
December 19, 2018, the Company completed the acquisition pursuant to the Cosmofarm SPA acquiring 100% of the outstanding shares
of Cosmofarm, a pharmaceutical wholesaler based in Athens, Greece. Cosmofarm is a fully licensed wholesaler of pharmaceutical
products and its primary activity is the sourcing, procuring, and distributing branded and generic medicines, over-the-counter
(OTC) pharmaceuticals, food supplements, and medical devices. At closing, the Company acquired 100% of Cosmofarm’s outstanding
shares and in exchange for a non-interest-bearing promissory note, due in one-year, in the amount of €200,000 (the “Acquisition”). The
Company recognized cash of $307,590 acquired in acquisition. The Company recognized the remaining Cosmofarm assets acquired and
liabilities assumed based upon the fair value of such assets and liabilities measured as of the date of acquisition. The aggregate
purchase price for Cosmofarm has been allocated to the tangible and identifiable intangible assets acquired and liabilities assumed
based on their estimated fair values at the date of acquisition. The excess of the purchase price over the fair value of the acquired
net assets represent non-capitalizable intangible assets, such Cosmofarm’s tradename and customer base. The remainder
of the excess has been allocated to goodwill. The
allocation of the purchase price of Cosmofarm as of December 31, 2018, is as follows:
Allocation
Current
assets $ 6,882,286
Intangible
assets 213,790
Other
assets 1,519,345
Total
assets acquired 8,615,421
Liabilities
assumed:
Accounts
payable and other current liabilities 5,111,489
Advances from customers 1,192,600
Line of credit 1,900,388
Other
liabilities 232,729
Total
liabilities assumed 8,437,206
Net
assets acquired 178,215
Consideration:
Promissory
note 227,912
Goodwill $ 49,697 The
components of the acquired intangible assets were as follows:
Amount Useful Life
(Years)
Trademark $ 36,997 5
Customer
base 176,793 10
$ 213,790 - </t>
  </si>
  <si>
    <t>PREPAID FINANCING COSTS</t>
  </si>
  <si>
    <t>NOTE 4 - PREPAID FINANCING COSTS</t>
  </si>
  <si>
    <t>Papadopoulos,
the director of Synthesis Peer-to-Peer Income Fund and CEO of Synthesis-Structured Commodity Trade Finance Limited, (See Note
13) and to two funds controlled by Mr. Spyros Papadopoulos. More specifically, the Company paid directly to Mr. Spyros Papadopoulos
a total of €587,293 ($706,044), to Synthesis Management a total of €178,293 ($214,344), and to Synthesis Multi-Asset
Architecture SICAV-SIF a total of €180,840 ($217,406) for advisory fees for the Company’s financing. The Company and
Mr. Spyros Papadopoulos are negotiating an advisory consulting agreement, but no agreement has been executed as of the date of
this filing. During the year ended December 31, 2017, the Company fully expensed the costs and the balance of the prepaid financing
costs as of December 31, 2017, is $0.</t>
  </si>
  <si>
    <t>INVESTMENTS</t>
  </si>
  <si>
    <t>NOTE 5 - INVESTMENTS</t>
  </si>
  <si>
    <t>Distribution
and Equity Agreement On
March 19, 2018, the Company entered into a Distribution and Equity Acquisition Agreement (the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s to await further clarification from the U.S. Government on cannabis regulation prior to determining
whether to enter the domestic market. The
Distribution and Equity Acquisition Agreement is to remain in effect indefinitely unless Marathon fails to provide Market Competitive
(as defined) product pricing and Marathon has not become profitable within five (5) years of the agreement. Th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is a newly formed entity with no assets and no activity, the Company attributed no value to the 5 million shares in Marathon
which was received as consideration for the distribution services. As described below, the Company exchanged the Marathon shares
in May and July 2018. Share
Exchange Agreements On
May 17, 2018, the Company entered into a Share Exchange Agreement (the “SEA”) with Marathon, ICC International Cannabis
Corp (“ICC”) formerly known as Kaneh Bosm Biotechnology Inc. (“KBB”) and certain other sellers of Marathon
capital stock. Under the SEA, the Company transferred 2.5 million shares in Marathon to ICC, a corporation incorporated under
the laws of the Province of British Columbia and a public reporting issuer on the Canadian Securities Exchange, in exchange for
5 million shares of ICC. The Company accounted for the exchange at fair value and recognized a gain on exchange of its investment
in Marathon of $1,953,000 included in “Gains on exchange of equity investments” in the consolidated statements of
operations. On
July 16, 2018, the Company completed a Share Exchange Agreement (the “New SEA”) with Marathon, ICC, and certain other
sellers of Marathon capital stock whereby the Company transferred its remaining one-half interest (2.5 million shares) in Marathon
to KBB for an additional 5 million shares of ICC. The Company accounted for the exchange at fair value and recognized a gain on
exchange of its investment in Marathon of $2,092,200 included in Gains on exchange of equity investments in the consolidated statements
of operations. The ten million shares of ICC owned by the Company constitute approximately 7% of the 141,219,108 shares of capital
stock of KBB then issued and outstanding. The Company does not have the ability to exercise significant influence over ICC. The
Company determined the fair value of both exchanges based on an actively quoted stock price of ICC received in exchange for the
Marathon shares. The Company continues to fair value its investment in ICC with changes recognized in earnings each period and
recorded an unrealized loss on exchange of investment during the year ended December 31, 2018 of $1,545,200 such that the net
gain at the end of the period is $2,500,000. Since
no value was attributed to the 33 1/3% equity ownership interest in Marathon received as consideration for the distribution services,
the Company would receive variable consideration in future for its services under the Distribution and Equity Acquisition Agreement,
if certain milestones are achieved. Refer to Note 9 for the accounting associated with the cash of CAD $2 million received upfront.
Variable consideration to be received in the future upon achieving the gross sales milestones described above, is constrained
as the Company estimates that it is probable that a significant reversal of revenue could occur. In assessing the constraint,
the Company considered its limited experience with the Products, new geographic markets and similar transactions, which affect
the Company’s ability to estimate the likelihood of a probable revenue reversal. Therefore, no revenue has been recognized
for the period ended December 31, 2018. The Company will continue to reassess variable consideration at each reporting period
and update the transaction price when it becomes probable that a significant revenue reversal would not occur.</t>
  </si>
  <si>
    <t>PROPERTY, PLANT AND EQUIPMENT</t>
  </si>
  <si>
    <t>NOTE 6 - PROPERTY, PLANT AND EQUIPMENT</t>
  </si>
  <si>
    <t>Property,
plant and equipment, net consists of the following at December 31:
2018 2017
Leasehold
Improvements $ 369,437 $ 3,098
Equipment
under capital lease 709,356 -
Vehicles 117,402 3,805
Furniture,
fixtures and equipment 458,442 107,520
Computers
and software 55,169 20,072
1,709,806 134,495
Less:
Accumulated depreciation (284,174 ) (19,928 )
Total $ 1,425,632 $ 114,567 Property
and equipment includes $193,034 of machinery and equipment financed through leasing arrangements (capital leases) at December
31, 2018. Accumulated amortization of assets under capital leases was $38,607 and $0 as of December 31, 2018 and 2017, respectively.</t>
  </si>
  <si>
    <t>INTANGIBLE ASSETS</t>
  </si>
  <si>
    <t>NOTE 7 - INTANGIBLE ASSETS</t>
  </si>
  <si>
    <t xml:space="preserve">Intangible
assets consist of the following at December 31,:
2018 2017
License $ 50,000 $ 50,000
Trade
Name / Mark 36,997 -
Customer
Base 124,686 -
211,683 50,000
Less:
Accumulated Amortization (16,720 ) (8,006 )
Total $ 194,963 $ 41,994 </t>
  </si>
  <si>
    <t>CAPITAL STRUCTURE</t>
  </si>
  <si>
    <t>NOTE 8 - CAPITAL STRUCTURE</t>
  </si>
  <si>
    <t>Sale
of Amplerissimo On
September 29, 2018, Amplerissimo transferred its remaining 22% investment in SkyPharm to the Company for a purchase price of €2,200
($2,528). The Company now holds 100% of the capital of SkyPharm. During
the third quarter of fiscal 2018, management approved a plan to sell its Amplerissimo and its information technology business.
Amplerissimo generated revenue of €5,747,947 ($7,639,022) in fiscal 2014 through agreements with two clients. These agreements
have ten-year terms, with one having commenced on January 13, 2013, and another having commenced on May 14, 2013. As a result
of the strong growth of our pharmaceutical business, Amplerissimo’s business has not been a priority for Cosmos and the
Company has not pursued the continuation of further significant business activities in Amplerissimo after fiscal 2015. On September
30, 2018, the Company entered into a Share Purchase Agreement “SPA” with an unaffiliated third party. The Company
sold 100% of the issued capital of its subsidiary, Amplerissimo, for a purchase price of €5,000 ($5,811), which was paid
on October 12, 2018. The Company has recorded a gain on the sale of Amplerissimo of $146,647. A summary of the assets and liabilities
that were disposed of in the sale of Amplerissimo is provided below:
December
31, 2018
Cash
and cash equivalents $ 683
Accounts
receivable 13,421
Accounts
payable and accrued expenses (8,775 )
Loans
payable - related party (9,501 )
Taxes
payable (1,423,674 )
Accumulated
other comprehensive loss 1,287,010
Total
liabilities extinguished (140,836 )
Proceeds
due from sale of subsidiary (5,811 )
Gain
on sale of Amplerissimo $ (146,647 ) Reverse
Stock Split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Preferred
Stock The
Company is authorized to issue 100 million shares of preferred stock, which have liquidation preference over the common stock
and are non-voting. As of December 31, 2018 and December 31, 2017, no preferred shares have been issued. Common
Stock The
Company is authorized to issue 300 million shares of common stock and had issued 10,000,000 in connection with the merger and
had 2,558,553 shares issued prior to the merger with Amplerissimo. On
February 10, 2017, the Company and Decahedron consummated the acquisition of Decahedron SPA. Pursuant to the terms of the Decahedron
SPA, the shareholders of Decahedron received an aggregate of 170,000 shares of common stock of the Company, which were delivered
at closing in exchange for all of the Ordinary Shares of Decahedron for the stock consideration. Purchase
of Treasury Shares Effective
October 2, 2017, the Company entered into to a stock purchase agreement dated September 30, 2017, whereby for consideration of
$1,387 the Company purchased 138,689 shares of its common stock from a third-party investor. The shares were transferred to the
Company on October 17, 2017 and will be held in treasury. On
December 19, 2017, the Company entered into a stock purchase agreement with an officer and director of the Company, whereby for
consideration of €80,000 ($94,495) the Company will repurchase 20,000 shares of its common stock. As per the agreement,
the sale and transfer of the shares occurred on December 19, 2017, the date of signing, however the Company is entitled to pay
the full consideration in tranches until July 2018. As of December 31, 2017, the Company paid consideration of €28,000 ($33,073)
and had an amount due to related party of €52,000 ($61,422). The shares were returned to the Company in February 2018. During
the year ended December 31, 2018, the Company repaid the remaining balance of €52,000 ($63,446). The Company recorded a
gain of $2,024 for the change in foreign currency related to this transaction. On
June 18, 2018, the Company entered into a stock purchase agreement with an officer and director of the Company, whereby for consideration
of €60,000 ($69,612) the Company repurchased 15,000 shares of its common stock. As per the agreement, the sale and transfer
of the shares occurred on June 18, 2018, the date of signing, however the Company is entitled to pay the full consideration in
tranches until November 2018. During the year ended December 31, 2018, the Company paid consideration of €60,000 ($69,178).
The Company recorded a loss of $434 for the change in foreign currency related to this transaction. On
November 30, 2018, the Company entered into a stock purchase agreement with an officer and director of the Company, whereby for
consideration of $60,000, the Company repurchased 20,000 shares of its common stock. As per the agreement, the sale and
transfer of the shares occurred on November 30, 2018, the date of signing, however the Company is entitled to pay the full consideration
in tranches until August 2019. During the year ended December 31, 2018, the Company paid consideration of $11,317 and had a related
party payable of $48,683. Shares
Issued for Services On
March 1, 2017, the Company entered into a four-month consulting agreement with a third-party investment advisory firm for consideration
of 500 restricted shares of common stock to be issued during the period of the agreement for any introductions and related contributions
the Company receives as a result of those introductions. As of December 31, 2017, no consideration has been earned and no shares
have been issued related to this agreement and the agreement expired in accordance with its original terms. On
May 1, 2017, the Company entered into an 8-month consulting agreement with a third party for web design services commencing on
May 1, 2017 and terminating on January 1, 2018. As compensation for creating, delivering and maintaining a website, the Company
issued 2,000 shares of common stock on May 24, 2017. The shares were valued at $14,400, which was fully recognized in the year
ended December 31, 2017. On
May 1, 2017, the Company entered into a five-month consulting agreement with a third-party advisory firm for consideration of
2,000 shares of the Company’s common stock. The stock was issued on May 25, 2017 and fair valued at $7.20 per share or $14,400,
which was fully recognized in the year ended December 31, 2017. On
May 8, 2017, the Company entered into a one-year consulting agreement for advisory services with a third-party investment relations
firm. On May 18, 2017, the Company issued to the consultant 30,000 shares of the Company’s common stock valued at $219,000,
which was fully recognized in the year ended December 31, 2017. The shares are considered to be a fully earned, nonrefundable,
non-apportionable and non-ratable retainer as consideration for undertaking the agreement. In addition, the Company will pay the
consultant $5,000 per month in cash for the term of the agreement. On
May 25, 2017, the Company entered into a 20-month consulting agreement with a third-party advisory firm for consideration of 20,000
shares of the Company’s common stock. The stock was issued on May 25, 2017 and fair valued at $7.70 per share or $154,000,
which will be amortized over the length of the agreement. During the year ending December 31, 2017, the Company recorded $56,138
in consulting expense related to this agreement. During the year ended December 31, 2018 an additional $92,299 in consulting expense
was recorded. Potentially
Dilutive Securities On
January 1, 2017, the Company granted 25,000 options to an employee of the Company as compensation for being appointed the International
Finance Manager of the Company. The options have an exercise period of four years with an exercise price of $1.00 per share. In
the event that he ceases to work for the Company for any reason, he will be entitled to a pro rata portion of the annual options.
The options vest monthly with 25,000 options fully vested as of December 31, 2017. (See Note 16). On
January 3, 2017, the Company granted 12,000 options to an employee of the Company as compensation for being appointed as a consultant
of the Company. The options have an exercise period of five years with an exercise price of $2.00 per share. In the event that
he ceases to work for the Company for any reason, he will be entitled to a pro rata portion of the annual options. The options
vest monthly with 12,000 options fully vested as of December 31, 2017 (See Note 16). On
January 1, 2018, the Company granted 25,000 options to an employee of the Company as compensation for being appointed the International
Finance Manager of the Company. The options have an exercise period of four years with an exercise price of $1.00 per share. In
the event that he ceases to work for the Company for any reason, he will be entitled to a pro rata portion of the annual options.
The options vest monthly with 25,000 options fully vested as of December 31, 2018 (See Note 16). Sales
Pursuant to Regulation S On
April 7, 2017, the Company issued shares of common stock and warrants pursuant to a private placement conducted under the exemptions
from registration under Regulation S. Each unit sold to investors consists of $35,000 face value purchase price of 5,000 shares
plus warrants to purchase the number of equivalent shares. The Company retains the right to accept less than the $35,000 face
value from any investor at its discretion. The
Company has entered into the following subscription agreements: On
April 10, 2017, the Company sold 4,580 shares at $7.00 per share for a total purchase price of $32,060 to a private investor.
The investor also received 4,580 warrants that were valued using the Black Scholes valuation model to have a fair value of $2,375
(See Note 16). On
April 26, 2017, the Company sold 4,670 shares at $7.00 per share for a total purchase price of $32,690 to a private investor.
The investor also received 4,670 warrants that were valued using the Black Scholes valuation model to have a fair value of $1,521
(See Note 16). On
May 16, 2017, the Company sold 790 shares at $7.00 per share for a total purchase price of $5,530 to a private investor. The investor
also received 790 warrants that were valued using the Black Scholes valuation model to have a fair value of $130 (See Note 16). On
July 21, 2017, the Company sold 4,300 shares at $5.00 per share for a total purchase price of $21,500 to a private investor. The
Company did not grant any warrants to the investor under this agreement. No
options warrants or other potentially dilutive securities other than those disclosed above have been issued as of December 31,
2018. As
of December 31, 2018 and 2017, the Company had 13,878,772 and 12,825,393 shares of Common Stock issued and 13,705,082 and 12,666,704
shares outstanding, respectively.</t>
  </si>
  <si>
    <t>INCOME TAXES</t>
  </si>
  <si>
    <t>NOTE 9 - INCOME TAXES</t>
  </si>
  <si>
    <t>The
reconciliation of income tax expense computed at the U.S. federal statutory rate to the income tax provision for the years ended
December 31, 2018 and 2017 is as follows:
12/31/2018 12/31/2017
US
Income
before income taxes $ (8,731,677 ) $ (6,209,768 )
Taxes
under statutory US tax rates $ (1,833,652 ) $ (2,111,321 )
Increase
(decrease) in taxes resulting from:
Increase
(decrease) in valuation allowance $ 554,452 $ 156,724
Foreign
tax rate differential $ 164,394 $ 424,810
Tax
Cuts and Jobs Act $ - $ 181,881
Permanent
differences $ 1,628,906 $ 1,384,635
Purchase
price adjustments $ 25,202 $ -
Discrete
items $ (318,892 ) $ -
State
taxes $ (146,148 ) $ (31,629 )
Income
tax (expense) benefit $ 74,263 $ 5,100 On
December 22, 2017, the Tax Cuts and Jobs Act (“The Act”), was signed into law by President Trump. The Act includes
a number of provisions, including the lowering of the U.S. corporate tax rate from 35 percent to 21 percent, effective January
1, 2018 and the establishment of a territorial-style system for taxing foreign-source income of domestic multinational corporations.
In December 2017, the SEC issued Staff Accounting Bulletin No. 118, Income Tax Accounting Implications of the Act (“SAB118”),
which allows us to record provisional amounts during a measurement period not to extend beyond one year of the enactment. The
Company remeasured its deferred tax assets and liabilities as of December 31, 2017, applying the reduced corporate income tax
rate and recorded a provisional decrease to the deferred tax assets of $181,881, with a corresponding adjustment to the valuation
allowance. In the fourth quarter of 2018, we completed our analysis to determine the effect of the Tax Act and there were no material
adjustments as of December 31, 2018.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12/31/2018 12/31/2017
Net
Operating Loss Carryforward $ 904,877 $ 514,338
Nonqualified
Stock Options 187,513 -
Depreciation 1,602 -
Total
Deferred tax assets 1,093,992 514,338
Intangibles (10,729 ) -
Goodwill (14,473 ) -
Total
Deferred tax liabilities (25,202 ) -
Valuation
allowance (1,068,790 ) (514,338 )
Net deferred tax
assets (liabilities) $ - $ - At
December 31, 2018, the Company had U.S. net operating loss carry forwards of approximately $2,422,876 that may be offset against
future taxable income, subject to limitation under IRC Section 382. Of the $2.4 million, of Federal net operating loss carryforwards,
$2.2 million begin to expire in 2031. The remaining balance of $.2 million is limited in annual usage of 80% of current year’s
taxable income, but do not have an expiration. At December 31, 2018, the Company had Greece net operating loss carry forwards
of approximately $847,896 that may be offset against future taxable income which begin to expire in 2019. At December 31, 2018,
the Company had United Kingdom net operating loss carry forwards of approximately $847,896 that may be offset against future taxable
income part or all of which may not be available to offset our future taxable income in the United Kingdom should there be a change
in the nature or conduct of our business in the United Kingdom within the three years subsequent to the date of our acquisition
of Decahedron. No tax benefit has been reported in the December 31, 2018 or 2017 consolidated financial statements due to the
uncertainty surrounding the realizability of the benefit, based on a more likely than not criteria and in consideration of available
positive and negative evidence. The
Company applied the "more-likely-than-not" recognition threshold to all tax positions taken or expected to be taken in
a tax return, which resulted in no unrecognized tax benefits as of December 31, 2018 and December 31, 2017, respectively.</t>
  </si>
  <si>
    <t>RELATED PARTY TRANSACTIONS</t>
  </si>
  <si>
    <t>NOTE 10 - RELATED PARTY TRANSACTIONS</t>
  </si>
  <si>
    <t>On
the date of our inception, we issued 2 million shares of our common stock to our three officers and directors which were recorded
at no value (offsetting increases and decreases in Common Stock and Additional Paid-in Capital). Doc
Pharma S.A. As
of December 31, 2018, the Company has a prepaid balance of €1,867,239 ($2,139,109) and an accounts payable balance of €31,514
($36,103), resulting in a net prepaid balance of €1,835,725 ($2,103,006) to Doc Pharma S.A., related to purchases of inventory.
Additionally, the Company has a receivable balance of €38,323 ($43,903). As of December 31, 2017, the Company has a prepaid
balance of €776,431 ($933,425) and an accounts payable balance of €133,756 ($160,801), resulting in a net prepaid
balance of €642,675 ($772,623) to Doc Pharma S.A. related to purchases of inventory. During the years ended December 31,
2018 and 2017, the Company has purchased a total of €4,596,227 ($5,431,361) and €4,733,375 ($5,349,187) of products
from Doc Pharma, respectively. During the years ended December 31, 2018 and 2017 the Company had €201,645 ($238,284) and
€0 ($0) revenue from Doc Pharma, respectively. On
November 1, 2015, the Company entered into a €12,000 ($12,662) Loan Agreement with Doc Pharma S.A, pursuant to which Doc
Pharma S.A., paid existing bills of the Company in the amount of €12,000 ($12,662), excluding the Vendor Bills. The loan
bears an interest rate of 2% per annum and was due and payable in full on October 31, 2016. As of December 31, 2018, the Company
has an outstanding principal balance under this note of €12,000 ($13,474) and accrued interest expense of $836. Doc
Pharma S.A is considered a related party to the Company due to the fact that the CEO of Doc Pharma is the wife of Grigorios Siokas,
the Company’s CEO and principal shareholder, who also served as a principal of Doc Pharma SA in the past. Medihelm
S.A As
of December 31, 2018, the Company has a prepaid balance of €2,459,805 ($2,817,953) and an accounts payable balance of £42,065
($53,566), resulting in a net prepaid balance of $2,764,387 to Medihelm S.A. related to purchases of inventory. Additionally,
the Company has a receivable balance of €127,292 ($145,826). During the years ended December 31, 2018 and 2017, SkyPharm
purchased €9,564,899 ($11,302,842) and €9,027,639 ($10,202,135) of products from Medihelm, respectively, and Decahedron
purchased £718,050 ($958,454) and £605,709 ($784,272) of products from Medihelm, respectively. During the years ended
December 31, 2018 and 2017, SkyPharm had revenue of €1,055,435 ($1,247,208) and €1,265,184 ($1,429,784) from Medihelm,
respectively. Medihelm
S.A. is considered a related party to the Company due to the fact that the managing director of Medihelm is the mother of Nicholaos
Lazarou, the managing director of the Company’s UK subsidiary, Decahedron. Grigorios
Siokas On
October 1, 2016, the Company borrowed €5,000 ($5,276) as a loan payable from Grigorios Siokas. The loan is non-interest
bearing and had a maturity date of October 1, 2017. During the year ending December 31, 2017, the Company borrowed an additional
€1,000 ($1,202). On September 30, 2018, the debt, amounting to €6,000 ($6,973) was transferred to the third-party
purchaser of Amplerissimo pursuant to the Share Purchase Agreement. As of December 31, 2018, the Company had an outstanding principal
balance of $0 and no accrued interest under this loan. During
the year ended December 31, 2016, the Company borrowed €90,500 ($95,496) as additional loans payable from Grigorios Siokas.
During the year ended December 31, 2017, the Company borrowed an additional €623,621 ($749,717) and, as of December 31,
2017, the Company paid back the entire outstanding balance of the loans or €714,121 ($858,516). During the year ended December
31, 2018, the Company borrowed €1,622,700 ($1,917,545) of loans payable from Grigorios Siokas and repaid €269,000
($317,877) of these loans. These loans are non-interest bearing and have no maturity dates. As of December 31, 2018, the Company
has an outstanding principal balance of the loans or €1,353,700 ($1,550,799). During
the year ended December 31, 2018, the Company borrowed an additional $382,000 from Grigorios Siokas and repaid $155,000. These
loans are non-interest bearing and have no maturity dates. As of December 31, 2018, the Company has an outstanding principal balance
of $227,000 under these loans. On
December 20, 2018, the €1,500,000 ($1,718,400) note payable, originally borrowed pursuant to a Loan Agreement with a third
party lender, dated March 16, 2018, was transferred to Grigorios Siokas. The note bears an interest rate of 4.7% per annum and
has a maturity date of March 18, 2019. As of December 31, 2018, the Company has an outstanding principal balance of €1,500,000
($1,718,400) and accrued interest of €55,631 ($63,371). During
the years ended December 31, 2018 and 2017, Grigorios Siokas was paid total compensation of $0 and $250,000, respectively. Grigorios
Siokas is the Company’s CEO and principal shareholder, and is hence considered a related party to the Company. Ourania
Matsouki During
the year ended December 31, 2016, the Company borrowed €44,995 ($47,479) from Mrs. Matsouki, Grigorios Siokas’ wife
and CEO of Doc Pharma. During the year ended December 31, 2017, the Company borrowed an additional €55,000 ($66,121). These
loans have no formal agreement and bear no interest. As of December 31, 2017, the Company paid back the outstanding balance of
€99,995 ($120,214) of these loans. During the year ended December 31, 2018, the Company borrowed an additional €30,000
($34,368). As of December 31, 2018, the Company has paid back the outstanding balance of €30,000 ($34,368) of these loans. Dimitrios
Goulielmos On
November 21, 2014, SkyPharm entered into a Loan Agreement with Dimitrios Goulielmos, former Chief Executive Officer and a current
director of the Company, pursuant to which the Company borrowed €330,000 ($401,115) from Dimitrios Goulielmos. The Loan
bears an interest rate of 2% per annum and was due and payable in full on May 11, 2015. On November 4, 2015, €130,000 ($142,860)
in principal and the related accrued interest of €733 ($806) was forgiven and the remaining balance of €200,000 will
no longer accrue interest as part of the stock purchase agreement with Grigorios Siokas on November 4, 2015 referenced above.
As of December 31, 2016, €60,000 ($63,312) of the loan was paid back. During the year ended December 31, 2017, an additional
€70,500 ($84,755) was paid back. During the year ended December 31, 2018, the Company paid back an additional €16,000
($18,907) and an outstanding principal balance of €53,500 ($61,290) and €0 ($0) accrued interest remains. Dimitrios
Goulielmos is a current director and former CEO of the Company, and is hence considered a related party to the Company. Konstantinos
Vassilopoulos During
the year ended December 31, 2017, Konstantinos Vassilopoulos, the Company’s US Finance Manager, paid $10,179 of existing
bills of the Company. There is no formal agreement related to these transactions. During the year ended December 31, 2018, the
Company paid back $9,810. There is no formal agreement related to these transactions. As of December 31, 2018 and 2017 the outstanding
balance under this loan was $369. During
the year ended December 31, 2018, the Company borrowed and repaid an aggregate of $168,000 to Mr. Konstantinos Vassilopoulos.
These loans have no formal agreement and bear no interest. As of December 31, 2018, an outstanding principal balance of $0 and
$0 accrued interest remains. Nicholaos
Lazarou In
connection with the Decahedron SPA, on February 9, 2017, Decahedron, Medihelm S.A. and Nicholaos Lazarou entered into a liability
transfer agreement whereby the loan provided from Decahedron to Nicholaos Lazarou prior to the acquisition would be cancelled
in exchange for Nicholaos Lazarou’s personal assumption of approximately £172,310 ($233,118) owed to Medihelm S.A.,
a creditor of Decahedron. Following
the acquisition of Decahedron, Nicholaos Lazarou is the managing director of the Company’s UK subsidiary, and is hence considered
a related party to the Company. On
December 19, 2017, the Company entered into a stock purchase agreement with an officer and director of the Company, whereby for
consideration of €80,000 ($94,495) the Company purchased 20,000 shares of its common stock. As per the agreement, the sale
and transfer of the shares occurred on December 19, 2017, the date of signing, however the Company is entitled to pay the full
consideration in tranches until July 2018. As of December 31, 2017, the Company has paid consideration of €28,000 ($33,073)
and had an amount due to related party of €52,000 ($61,422) recorded as accounts payable related party as of December 31,
2017. The shares were returned to the Company in February 2018. During the year ended December 31, 2018, the Company repaid the
remaining balance of €52,000 ($61,448) and has an amount due to related party of €0 ($0) as of December 31, 2018. On
June 18, 2018, the Company entered into a stock purchase agreement with an officer and director of the Company, whereby for consideration
of €60,000 ($69,912) the Company repurchased 15,000 shares of its common stock. As per the agreement, the sale and transfer
of the shares occurred on June 18, 2018, the date of signing, however the Company is entitled to pay the full consideration in
tranches until November 2018. During the year ended December 31, 2018, the Company has paid consideration of €60,000 ($70,902)
and has an amount due to related party of €0 ($0) as of December 31, 2018. On
November 30, 2018, the Company entered into a stock purchase agreement with an officer and director of the Company, whereby for
consideration of $60,000 the Company repurchased 20,000 shares of its common stock. As per the agreement, the sale and transfer
of the shares occurred on November 30, 2018, the date of signing, however the Company is entitled to pay the full consideration
in tranches until August 2019. During the year ended December 31, 2018, the Company has paid consideration of $11,317 and has
an amount due to related party of $48,683 recorded as accounts payable related party as of December 31, 2018. Except
as set forth above, we have not entered into any material transactions with any director, executive officer, and promoter, beneficial
owner of five percent or more of our common stock, or family members of such persons.</t>
  </si>
  <si>
    <t>LINES OF CREDIT</t>
  </si>
  <si>
    <t>NOTE 11 - LINES OF CREDIT</t>
  </si>
  <si>
    <t>The
line of credit with National Bank of Greece is being renewed annually with a current interest rate of 6.00%. The maximum
borrowing allowed was $1,374,720 at December 31, 2018. The outstanding balance was $766,575 at December 31, 2018. The
line of credit with Alpha Bank of Greece is renewed annually with a current interest rate of 6.00%. The maximum borrowing
allowed was $687,360 at December 31, 2018. The outstanding balance was $461,179 at December 31, 2018. The
line of credit with Eurobank of Greece is being renewed annually with a current interest rate of 8.55%. The maximum borrowing
allowed was $572,800 at December 31, 2018. The outstanding balance was $286,829 at December 31, 2018. Interest
expense for the year ended December 31, 2018, was $32,275. Under the agreements, the Company
is required to maintain certain financial ratios and covenants. These lines of credit were assumed in the Company’s acquisition
of Cosmofarm. During the year ended December 31, 2018 the Company was in compliance with these ratios and covenants.</t>
  </si>
  <si>
    <t>CONVERTIBLE DEBT</t>
  </si>
  <si>
    <t>NOTE 12 - CONVERTIBLE DEBT</t>
  </si>
  <si>
    <t>November
15, 2017 Securities Purchase Agreement On
November 15, 2017, the Company entered into a Securities Purchase Agreement with two institutional investors (the “Buyers”),
pursuant to which the Company issued on November 16, 2017 for a purchase price of $3,000,000, $3,350,000 in aggregate principal
amount of Senior Convertible Notes (the “Existing Notes”) to the Buyers, convertible into approximately 670,000 shares
of the Company’s common stock, par value $.001 per share (the “Common Stock”) at $5.00 per Share and five-year
warrants (the “Warrants”) to purchase an aggregate of 536,000 shares of Common Stock exercisable at $7.50 per share.
The Notes contained an original issue discount of $350,000. Of the $3,000,000 purchase price, $240,000 went directly to financing
costs (see below) and $74,000 went directly to legal fees such that the Company received net proceeds of $2,686,000. On
February 20, 2018, the Company entered into two separate Amendment and Exchange Agreements (“Exchange Agreements”)
with the Buyers for new senior convertible notes (“New Notes”) in exchange for existing notes. Each New Note is identical
in all material respects to the Existing Note, except that (i) the New Note was not convertible into shares of the Company’s
common stock (the “Common Stock”) until April 20, 2018; (ii) all future cash installment payments under such New Note
will be made at a redemption price equal to 112% of the applicable installment amount; (iii) the Company’s existing obligation
to initially deliver pre-delivery shares of its common stock to the holder of such New Note was deferred until April 20, 2018;
and (iv) at any time on or before June 20, 2018, the Company had the right, at its option, to redeem all, or any part, of the
amounts then outstanding under such New Note in cash at a redemption price equal to 125% of such amounts then outstanding under
such New Note. The Company will repay the principal amount of the Notes in equal monthly installments beginning on January 1,
2018 and repeating on the first business day of each calendar month thereafter until the fourteenth (14th) month anniversary date
of issue. On September 26, 2018, the Company entered into a second amendment which extended the maturity dates of the notes to
February 1, 2019. No interest shall accrue under the Notes unless and until an Event of Default (as defined) has occurred and
is not cured. As of December 31, 2018, no such event of default had occurred. On April 24, 2018, 670,001 per-delivery shares were
issued. Eighty-five (85%) percent of any cash proceeds received by the holders of the Notes from the sale of pre-delivery shares
issued as collateral shall be applied against the particular installment amount then due. The Notes are senior in right of payment
to all existing and future indebtedness except Permitted Indebtedness which includes $12 million of senior secured indebtedness
of the Company and its subsidiaries under the above described Synthesis loan agreements, plus a defined amount of purchase money
indebtedness in connection with bona fide acquisitions. The Company evaluated the debt modification in accordance with ASC 470-50
and concluded that the debt qualified for debt extinguishment as the 10% cash flow test was met. As a result, the Existing Notes
were written off and the New Notes were recorded at fair value as of February 20, 2018. The Company wrote off the remaining principal
balance of $2,871,429 of the Existing Notes along with the remaining $2,596,838 of debt discounts related to the Existing Notes
of which $1,140,711 was a reduction to additional paid-in-capital representing the intrinsic value of the existing beneficial
conversion feature. The Company recorded the New Notes in the amount of $3,216,000 and a total debt discount of $3,216,000 in
relation to the intrinsic value of the new beneficial conversion feature of $2,880,000 and an original issue discount of $336,000.
This resulted in a net loss on extinguishment of debt in the amount of $1,464,698 and additional net equity related to the beneficial
conversion feature of $1,739,289. The
Notes were not convertible until April 18, 2018 pursuant to the February 20, 2018 amendment. Beginning April 20, 2018, the Holder
may convert the Notes into shares of Common Stock at the rate of $5.00 per share. In the event of an issuance of Common Stock
for a consideration less than the Conversion Price (other than Excluded Securities, as defined) the Conversion Price shall be
reduced to the price of the dilutive issuance, (the “Conversion Price”). Upon an Event of Default (as defined), the
Buyers may convert at an alternative conversion price equal to the lower of the then applicable Conversion Price or seventy-five
(75%) percent of the Volume-Weighted Average Price (as defined, the “VWAP”). The Company valued the beneficial conversion
feature of the Existing Notes at intrinsic value and recorded $1,140,711 to debt discount, of which $405,743 was amortized through
February 19, 2018. On February 20, 2018, the remaining debt discount was written off and the Company recorded a new debt discount
as discussed above. The
Notes are senior in right of payment to all existing and future indebtedness of the Company except Permitted Indebtedness (as
defined in the Note), including $12 million of senior secured indebtedness of the Company and its subsidiaries under an existing
senior loan agreement, plus defined amounts of purchase money indebtedness in connection with bona fide acquisitions. 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 On
December 12, 2018, the Company entered into a Third Amendment and Exchange Agreement (“Third Exchange Agreement”)
with the Buyers whereby the existing 536,000 warrants issued to such investors in connection with the November 15, 2017 Securities
Purchase Agreement were retired in exchange for 727,683 new warrants. Additionally, the investors agreed to convert $1,333,333
of the debt related to the September 4, 2018 Securities Purchase Agreement at a reduced conversion price of $3.478. The
Company issued those 383,363 shares on December 13, 2018. The Third Exchange agreement was considered to be an inducement
to conversion and accounted for in accordance with ASC 470-20. Accordingly, the Company recorded a modification expense
of $1,778,952 for the year ended December 31, 2018. The
modification expense was based on the change in the fair value of the warrants and conversion feature before and after the modification
using the Black-Scholes option-pricing model on the date of the modification using the following assumptions: pre-modification:
post-modification The
Warrants had a five-year term and were exercisable into 536,000 shares of Common Stock beginning May 16, 2018, which was six months
after the issue date. The Warrants were exercisable at $7.50 per share subject to full ratchet anti-dilution protection (see above).
As of December 31, 2018, there were no anti-dilution trigger events. The Warrants would have been exercisable on a cashless basis
if a registration statement was not effective covering the resale of the underlying Warrant Shares. The Company calculated the
warrants at relative fair value of $1,545,288, which was recognized as a discount to the Existing Notes of which $347,418 was
amortized as interest expense through February 19, 2018. On February 20, 2018, the remaining balance was reversed due to the Exchange
Agreement as discussed above. On December 12, 2018, pursuant to the Third Amendment and Exchange Agreement, the 536,000 warrants
were retired in exchange for the issuance of 727,683 new warrants that are exercisable at $6.00 per share and have the same rights
and privileges as the original warrants and expire on December 11, 2023. Conversion
of the Notes and exercise of the Warrants are each subject to a blocker provision which prevents any holder from converting or
exercising, as applicable, the Notes or the Warrants, into shares of Common Stock if its beneficial ownership of the Common Stock
would exceed 4.99% (subject to adjustment not to exceed 9.99%) of the Company’s issued and outstanding Common Stock (each,
a “Blocker”). The
Company filed, within thirty (30) days of the Closing, a registration statement covering one hundred fifty (150%) percent of the
maximum number of shares, underlying the Notes and Warrants pursuant to a registration rights agreement with the Buyers (the “Registration
Rights Agreement”). The Post-Effective Amendment to the registration statement (No. 333-222061) was declared effective on
May 14, 2018. As
a condition to the closing of the Financing, each Buyer, severally, was required to execute a leak-out agreement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re is no Event of Default under the Notes, the VWAP of the Company’s Common Stock for three (3) trading
days is less than $1.50 per share, the Company may further restrict the Buyers from selling at less than $1.50 per share; provided
that the portion of the Notes subject to redemption on each Installment Date shall thereafter double. On
November 15, 2017, in connection with the $3,350,000 Securities Purchase Agreement, Roth Capital Partners, LLC (“Roth”),
as the Company’s exclusive 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 The warrants are exercisable
six months after the issue date or May 16, 2018 and were valued at a fair value of $386,003 which was fully expensed during the
year ended December 31, 2017. The $240,000 cash commission was recorded as debt discount and will be amortized over the term of
the Notes. During
the year ended December 31, 2018, there were principal conversions in the amount of $386,062 and the Company repaid principal
in the amount of $2,919,286, such that the remaining outstanding principal balance of the Notes as of December 31, 2018 is $149,938. The
Company recorded a total of $3,350,000 of debt discounts related to the above Existing Notes in the year ended December 31, 2017.
A total of $360,890 was amortized during the year ended December 31, 2017 and an additional $392,272 related to the debt discount
of the Existing Notes was amortized through February 19, 2018. As a result of the Exchange Agreement discussed above, the debt
discounts of the Existing Notes were written off and a total of $3,169,672 of debt discounts were recorded during the year ended
December 31, 2018. The debt discounts are being amortized over the term of the debt. Amortization of the debt discounts of the
New Notes for the year ended December 31, 2018 was $3,124,058. September
4, 2018 Securities Purchase Agreement On
September 4, 2018, the Company entered into a Securities Purchase Agreement with two institutional investors (the “Buyers”)
pursuant to which the Company issued for a purchase price of $2,000,000, $2,233,333 in aggregate principal amount of Senior Convertible
Notes (the “September 2018 Notes”) to the Buyers, convertible into 372,223 shares of the Company’s common stock,
par value $.001 per share at $6.00 per share (with the exception of the conversion related to the Third Exchange Agreement), and
warrants to purchase an aggregate of 357,334 shares of Common Stock exercisable at $7.50 per share (the “Warrants”).
The Notes contained an original issue discount of $233,332. Of the $2,000,000 purchase price, $140,000 went directly to financing
costs (see below) and $15,000 went directly to legal fees such that the Company received net proceeds of $1,845,000. The
September 2018 Notes provide that the Company will repay the principal amount of Notes in equal monthly installments including
a 5% installment fee, which is recorded as interest expense, beginning on November 1, 2018 and repeating on the first business
day of each calendar month thereafter until May 1, 2019. During the year ended December 31, 2018, the Company has recorded
$31,905 in installment fees. No annual interest will accrue under the Notes unless and until an Event of Default has occurred
and is not cured and will then accrue interest at 18% per annum. The
Notes are convertible at any time by the Holder into shares of Common Stock at the rate of $6.00 per share (with the exception
of the conversion pursuant to the Third Exchange Agreement), subject to full ratchet anti-dilution adjustment (the “Conversion
Price”). According to the original terms of the agreement, the Company was to pre-deliver up to 372,222 shares of common
stock to the Buyers. Eighty-five percent (85%) of any cash proceeds received by the Buyers from the sale of the Pre-Delivery Shares
would then be applied against the particular installment amount due on such Installment Date under the Note. The Company had three
months to deliver the Pre-Delivery shares, however the debt was repaid prior to the opportunity to deliver those shares. The Registration
Statement (No. 333-22781 covering 150% of the number of shares underlying the Notes and warrants was declared effective on November
1, 2018. Upon an Event of Default (regardless of whether such event has been cured), the Buyers may convert at an alternative
conversion price equal to the lower of the then applicable Conversion Price or seventy-five (75%) percent of the then Volume-Weighted
Average Price (as defined, the “VWAP”). The Company valued the beneficial conversion feature of the Existing Notes
at intrinsic value and recorded $934,922 to debt discount, which will be amortized over the life of the Notes. The
Notes are pari passu in right of payment to the November Notes and senior in right of payment to all other existing and future
indebtedness of the Company except Permitted Indebtedness (as defined in the Note), including $12 million of senior secured indebtedness
of the Company and its subsidiaries under an existing senior loan agreement, plus defined amounts of purchase money indebtedness
in connection with bona fide acquisitions. 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 The Company has the right
to redeem the Notes at any time, in whole or in part, in cash at a price equal to 120% of the then outstanding conversion amount. The
Warrants are exercisable into 357,334 shares of Common Stock equal to eighty (80%) percent of the number of shares of common stock
the Buyers would receive if the Notes were fully converted (at an assumed price of $5.00 per share) upon the date of issuance
of the Notes. The Warrants are exercisable at $7.50 per share for a five-year term commencing March 1, 2019 subject to full ratchet
anti-dilution protection. The Warrants will be exercisable on a cashless basis if a registration statement is not effective covering
the resale of the underlying Warrant Shares. The Company calculated the warrants at relative fair value of $910,078, which was
recognized as a discount to the Notes and is being amortized as interest expense over the remaining term of the Notes. Conversion
of the Notes and exercise of the Warrants are each subject to a blocker provision which prevents any holder from converting or
exercising, as applicable, the Notes or the Warrants, into shares of common stock if its beneficial ownership of the common stock
would exceed 9.99% of the Company’s issued and outstanding common stock (a “Blocker”). As
a condition to the closing of the Financing, each Buyer executed a leak-out agreement which replaced the leak-out agreements entered
into in November 2017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 VWAP of the Company’s common stock for three
(3) trading days is less than $1.50 per share, the Company may further restrict the Buyers from selling at less than $1.50 per
share; provided that the portion of the Notes subject to redemption on each Installment Date shall thereafter double. Roth
Capital Partners, LLC (“Roth”), as the Company’s exclusive placement agent, received a cash commission for this
transaction equal to seven (7%) percent of the total gross proceeds of the offering, or $140,000, and the issuance of five-year
warrants to purchase seven (7%) percent of the shares of common stock issued or issuable in this offering (excluding shares of
Common Stock issuable upon exercise of any Warrants issued to investors), or 26,056 shares; and will receive seven (7%) percent
of any cash proceeds received from the exercise of any Warrants sold in the offering with an expiration equal to or less than
twenty-four (24) months. The warrants are exercisable six months after the issue date or March 4, 2019, at $6.00 per share and
were valued at a fair value of $157,969 which was fully expensed during the nine months ended September 30, 2018. The $140,000
cash commission was recorded as debt discount and will be amortized over the term of the Notes. During
the year ended December 31, 2018 there were principal conversions in the amount of $1,333,333 at a conversion price of $3.478
pursuant to the Third Exchange Agreement and the Company repaid principal of $638,095, such that the remaining outstanding principal
balance of the Notes as of December 31, 2018 was $261,903. The
Company recorded a total of $2,233,332 of debt discounts related to the above Notes during the year ended December 31, 2018. The
debt discounts are being amortized over the term of the debt. Amortization of the debt discounts for the year ended December 31,
2018 was $2,049,232.</t>
  </si>
  <si>
    <t>DEBT</t>
  </si>
  <si>
    <t>NOTE 13 - DEBT</t>
  </si>
  <si>
    <t>On
March 4, 2015, the Company entered into a $9,000 Loan Agreement with Mr. Angelo Drakopoulos, pursuant to which Mr. Drakopoulos
paid a $9,000 outstanding bill on behalf of the Company. The loan bears an interest rate of 8% per annum and was due and payable
in full on May 5, 2016. As of December 31, 2017, the Company has repaid the principal balance under this note of $9,000 and the
related accrued interest expense of $1,463 in full. On
November 5, 2015, the Company entered into a Loan Agreement pursuant to which the Company borrowed €20,000 ($21,812), of
which proceeds of €10,000 ($10,906) have been received as of December 31, 2016. The loan bears an interest rate of 1% per
annum and was due and payable in full on November 5, 2016. The Company repaid €2,000 ($2,110) as of December 31, 2016. During
the year ended December 31, 2017, the Company repaid the outstanding balance of €8,000 ($9,618) and accrued interest of
€115 ($138) in full and reversed the €10,000 ($12,022) receivable that was never received. On
November 5, 2015, the Company entered into a Loan Agreement pursuant to which the Company borrowed €80,000 ($87,248) of
which proceeds of €70,000 ($76,342) have been received as of December 31, 2016. The loan bears an interest rate of 5% per
annum and was due and payable in full on November 5, 2016. As of December 31, 2016, the outstanding balance was €65,000
($68,588). During the year ended December 31, 2017, the Company repaid €55,000 ($66,121) of principal and €3,400 ($4,087)
in accrued interest in full and also reversed the €10,000 ($12,022) receivable that was never received. On
November 16, 2015, the Company entered into a Loan Agreement with Panagiotis Drakopoulos, former Director and former Chief Executive
Officer, pursuant to which the Company borrowed €40,000 ($42,832) as a note payable from Mr. Drakopoulos. The note bears
an interest rate of 6% per annum and was due and payable in full on November 15, 2016. During the year ended December 31, 2017,
the Company repaid €17,000 ($20,437) of principal and €2,060 ($2,477) of accrued interest in full. During the year
ended December 31, 2018, the Company paid back an additional €10,000 ($11,456). As of December 31, 2018, the Company has
an outstanding principal balance of €13,000 ($14,893) and accrued interest of €3,088 ($3,538). During
the year ended December 31, 2015, the Company borrowed €30,000 ($32,577) as a loan payable from Mr. Panagiotis Drakopoulos,
former Director and former Chief Executive Officer. The loan had no formal agreement and bore no interest. During the year ended
December 31, 2016, the Company repaid €13,000 ($13,718) of the loan. During the year ended December 31, 2017 the Company
repaid the remaining €17,000 ($20,437) in full. On
February 5, 2016, the Company entered into a Loan Agreement pursuant to which the Company borrowed €20,000 ($22,262). The
loan bore an interest rate of 6% and had no maturity date. During the year ended December 31, 2017, the Company repaid the €20,000
($24,044) loan and accrued interest of €1,020 ($1,226) in full. On
March 4, 2016, the Company entered into a Loan Agreement pursuant to which the Company borrowed €50,000 ($55,050) from a
third party. On May 04, 2016, the Company entered into a Loan Agreement pursuant to which the Company borrowed an additional €50,000
($57,430). The loans bore an interest rate of 6% and a maturity date of March 4, 2017 and May 4, 2017, respectively. During the
year ended December 31, 2017, the Company repaid both loans in the amount of €100,000 ($120,220) and accrued interest of
€1,175 ($1,413) in full. On
April 19, 2016, the Company entered into a Loan Agreement pursuant to which the Company borrowed €100,000 ($113,750). The
loan bore an interest rate of 6% and matured on April 19, 2017. During the year ended December 31, 2017, the Company repaid the
loan in the amount of €100,000 ($120,220) and accrued interest of €3,100 ($3,727) in full. On
April 22, 2016, the Company entered into a Loan Agreement pursuant to which the Company borrowed €38,000 ($42,708). The
loan bore an interest rate of 6% and matured on April 22, 2017. During the year ended December 31, 2017, the Company repaid the
loan in the amount of €38,000 ($45,684) and accrued interest of €1,777 ($2,136) in full. On
May 24, 2016, the Company entered into a Loan Agreement pursuant to which the Company borrowed €50,000 ($55,725). The loan
bore an interest rate of 6% and matured on May 24, 2017. During the year ended December 31, 2017, the Company repaid the principal
balance of €50,000 ($60,110) and accrued interest of €1,275 ($1,533) in full. On
October 18, 2016, the Company entered into a Loan Agreement pursuant to which the Company borrowed €10,000 ($10,997). The
loan bore an interest rate of 10% and matured on October 18, 2017. During the year ended December 31, 2017, the Company repaid
the principal balance of €10,000 ($12,022) and accrued interest of €545 ($655) in full. On
January 18, 2018, the Company entered into a Loan Agreement with a third party, pursuant to which the Company borrowed €75,000
($91,785). The note bore an interest rate of 6.5% per annum and had a maturity date of January 17, 2019. The note was secured
by a personal guaranty of Grigorios Siokas. During the year ended December 31, 2018, the Company repaid the loan and the related
accrued interest of €1,748 ($2,002) in full. On
March 16, 2018, the Company entered into a Loan Agreement with a third party, pursuant to which the Company borrowed €1,500,000
($1,718,400) as a note payable. The note bears an interest rate of 4.7% per annum and has a maturity date of March 18, 2019. On
December 20, 2018, the €1,500,000 ($1,718,400) note payable was transferred to Grigorios Siokas. As of December 31, 2018,
the Company has an outstanding principal balance of €1,500,000 ($1,718,400) and accrued interest of €55,631 ($63,371). On
April 2, 2018, the Company entered into a Loan Agreement with a third party, pursuant to which the Company borrowed €5,000
($6,144) as a note payable. The note bears an interest rate of 4.7% per annum and has a maturity date of June 15, 2019. As of
December 31, 2018, the Company repaid the loan in full. Due to the early repayment by the Company, an agreement was reached between
the Company and the lender for no interest to accrue under this loan. Loan
Facility Agreement On
August 4, 2016, the Company’s wholly owned subsidiary SkyPharm entered into a Loan Facility Agreement, guaranteed by Grigorios
Siokas, with Synthesis Peer-To Peer-Income Fund (the “Loan Facility” the “Lender”). The Loan Facility
initially provided SkyPharm with a credit facility of up to $1,292,769 (€1,225,141). Any advance under the Loan Facility
accrues interest at a rate of 10% per annum and requires quarterly interest payments commencing on September 30, 2016. The amounts
owed under the Loan Facility shall be repayable upon the earlier of (i) three months following the demand of the Lender; or (ii)
August 31, 2018. No prepayment is permitted pursuant to the terms of the Loan Facility. The Synthesis Facility Agreement as amended
is secured by a personal guaranty of Grigorios Siokas, which is secured by a pledge of 1,000,000 shares of common stock of the
Company owned by Mr. Siokas. On
September 13, 2016, SkyPharm entered into a First Deed of Amendment with the Loan Facility increasing the maximum loan amount
to $1,533,020 as a result of the Lender having advanced $240,251 (€227,629) to SkyPharm. On
March 23, 2017, SkyPharm entered into an Amended and Restated Loan Facility Agreement (the “A&amp;R Loan Facility”),
with the Loan Facility which increased the loan amount to an aggregate total of $2,664,960 (€2,216,736) as a result of the
lender having advanced $174,000 (€164,898) in September 2016, $100,000 (€94,769) in October 2016, $250,000 (€236,922)
in November 2016, $452,471 (€428,800) in December 2016, $155,516 (€129,360) in January 2017, $382,327 (€318,023)
in July 2017 and $70,000 (€58,227) in December 2017. The A&amp;R Loan Facility amends and restates certain provisions of
the Loan Facility Agreement, dated as of August 4, 2016, by and among the same parties. Advances under the A&amp;R Loan Facility
continue to accrue interest at a rate of 10% per annum from the applicable date of each drawdown and require quarterly interest
payments. The A&amp;R Facility now permits prepayments at any time. The amounts owed under the A&amp;R Loan Facility shall be
repayable upon the earlier of (i) seventy-five days following the demand of the Lender; or (ii) August 31, 2018. The A&amp;R Loan
Facility is secured by a personal guaranty of Grigorios Siokas, which is secured by a pledge of 1,000,000 shares of common stock
of the Company owned by Mr. Siokas (the “Pledged Shares”). The A&amp;R Loan Facility was also amended to provide additional
affirmative and negative covenants of Sky Pharm and the Guarantor during the term of loans remain outstanding, including, but
not limited to, the consent of the Lender in connection with (i) the Company or any of its subsidiaries incurring any additional
indebtedness; or (ii) in the event of any increase in the Company’s issued and outstanding shares of Common Stock, the Pledged
Shares shall be increased to an amount equal to a minimum of ten percent (10%) of the issued and outstanding shares of the Company. On
April 18, 2018, the Company entered into an amendment with the Lender that was effective as of January 1, 2018, pursuant to which
the maturity dates for all advances was extended to December 31, 2021. Additionally, the interest rate was amended such that the
interest rate for all advances is 4% plus the 3-Month Libor rate. The Loan Facility also forgave €35,060 ($40,000) in fees
related to the July 6, 2017 advance. As a result, the Company reduced the unamortized portion of debt discount that related to
those fees and recorded a gain on debt settlement of €19,763 ($23,354). As
of December 31, 2018, the outstanding balance under this note was $3,078,442 (€2,687,187) and accrued interest expense of
$414,830 (€362,107) has been recorded. The
Company recorded a total of €155,060 ($191,034) in debt discounts related to this note in prior years. The debt discounts
are being amortized over the term of the debt. As a result of the April 18, 2018 amendment, the Company reduced the unamortized
debt discount by €20,237 ($20,237). The Company amortized a total of €92,661 ($114,158) in prior years. Amortization
of the debt discounts for the year ended December 31, 2018 was €42,162 ($56,043). Bridge
Loans On
March 16, 2017 and March 20, 2017, SkyPharm entered into loan agreements with the Synthesis Peer-To Peer-Income Fund (the “Bridge
Loans”). The Bridge Loans provided to SkyPharm loans of €41,590 ($50,000) and €100,000 ($120,220), respectively,
during the year ended December 31, 2017. The Bridge Loans accrue interest at a rate of 10% per annum and were repayable on April
16, 2017 and April 20, 2017, respectively, together with all other amounts then accrued and unpaid. On April 16, 2017, the maturity
dates were amended for no additional consideration or change in terms and conditions. The maturity dates of both loans were amended,
and they matured on May 16, 2017 and May 20, 2017, respectively. Pursuant to the April 18, 2018 agreement and effective January
1, 2018, the Company reached an agreement with Synthesis Peer-To-Peer Income Fund such that the March 20, 2017 loan would have
a fixed USD payoff amount of $106,542. As a result of this agreement the Company recorded a gain on settlement of debt of €16,667
($19,695) related to the reduction of the USD payoff amount and an additional gain on settlement of debt of €3,950 ($4,668)
related to interest that had accrued on the original amount of the loan. The Company has accrued interest expense of an aggregate
total of €14,715 ($16,857) for both loans and the outstanding balances of these loans was €43,645 ($50,000) and €93,001
($106,542), respectively, as of December 31, 2018. On
May 5, 2017, SkyPharm entered into a loan agreement with Synthesis Peer-To-Peer Income Fund for €31,388 ($34,745). The loan
accrues interest at a rate of 10% per annum and matured on September 30, 2017. The Company has accrued interest expense of €3,410
($3,906) and the outstanding balance on this loan was €30,329 ($34,745) as of December 31, 2018. On
April 18, 2018, the Company entered into an amendment pursuant to which the maturity dates for all of the above Bridge Loan advances
were extended to December 31, 2021 for no additional consideration. Additionally, the interest rate was amended such that, effective
January 1, 2018, the interest rate for all advances is 4% plus the 3-Month Libor rate. Trade
Facility Agreements On
April 10, 2017, Decahedron entered into a Trade Finance Facility Agreement (the “Decahedron Facility”) with Synthesis
Structured Commodity Trade Finance Limited (the “Lender”). The Decahedron Facility provides the following material
terms:
• The
Lender will provide Decahedron a facility of up to €2,750,000 ($3,150,400) secured against Decahedron’s receivables
from the sale of branded and generic pharmaceutical sales.
• The
total facility will be calculated as 95% of the agreed upon value of Decahedron’s receivables.
• The
term of the Decahedron Facility will be for 12 months.
• The
obligations of Decahedron are guaranteed by the Company pursuant to a Cross Guarantee and Indemnity Agreement.
• The
Lender has the right to make payments directly to Decahedron’s suppliers.
• The
following fees should be paid in connection with the Decahedron Facility:
o 2%
of the maximum principal amount as an origination fee.
o A
one percent (1%) monthly fee. The
current draw on the Decahedron Facility is $0. On
May 12, 2017, SkyPharm entered into a Trade Finance Facility Agreement (the “SkyPharm Facility”) with Synthesis Structured
Commodity Trade Finance Limited (the “Lender”). The SkyPharm Facility provides the following material terms:
• The
Lender will provide SkyPharm a facility of up to €2,000,000 ($2,291,200) secured against SkyPharm’s receivables
from the sale of branded and generic pharmaceutical sales. In the event that accounts receivable becomes uncollectible, the
Company will be obligated to pay back the notes in full.
• The
total facility will be calculated as 95% of the agreed upon value of Decahedron’s receivables.
• The
term of the SkyPharm Facility will be for 12 months.
• The
obligations of SkyPharm are guaranteed by the Company pursuant to a Cross Guarantee and Indemnity Agreement.
• The
Lender has the right to make payments directly to SkyPharm’s suppliers.
• The
following fees should be paid in connection with the SkyPharm Facility:
o 2% of the maximum
principal amount as an origination fee.
o A one percent (1%)
monthly fee. The
Company obtained consents from Synthesis Peer-to-Peer Income Fund in connection with obtaining the Lender. On
November 16, 2017, SkyPharm signed an amended agreement with Synthesis Structured Commodity Trade Finance Limited that increased
the maximum aggregate facility limit from €2,000,000 ($2,291,200) to €6,000,000 ($6,873,600). All other terms of the
original agreement remain the same. The Company also obtained consents from Synthesis Peer-to-Peer Income Fund in connection
with obtaining the November 2017 convertible debt financing. On
May 12, 2018, the Company borrowed an additional €270,000 ($247,117) in funds. On
May 16, 2018, SkyPharm S.A., as Commodity Buyer, entered into a Supplemental Deed of Amendment (the “Deed”) relating
to a Trade Finance Facility dated May 12, 2017, as amended, with Synthesis Structured Commodity Trade Finance Limited (“Synthesis”),
as Loan Receivables Originator. Under the Trade Finance Facility (the “TFF”) first entered into on May 12, 2017, as
amended, there was a principal balance of €5,866,910 ($5,369,678) outstanding as of March 31, 2018. SkyPharm made a payment
of €1,000,000 ($1,123,600) of interest and principal on May 31, 2018 under the terms and conditions of the Deed. Additionally,
the maturity date for the facility has been amended such that, the full principal amount is to be repaid no later than May 31,
2021, subject to a repayment schedule to be agreed upon by SkyPharm and Synthesis Structure Commodity Trade Finance Limited. Synthesis
Structure Commodity Trade Finance Limited may extend this final repayment date at its sole discretion. The
TFF was amended to provide, among other things:
• A
listing of approved purchasers;
• To
permit SkyPharm to request Synthesis to make payments under the TFF directly to SkyPharm so that SkyPharm can discharge its
obligations to a commodity seller directly;
• To
prohibit SkyPharm from entering into a commodity contract which grants more than seventy-five (75) days delay between the
payment for products and receipt of the purchase price and placed other limitations on terms of commodity contracts;
• If
Grigorios Siokas, CEO of Cosmos Holdings Inc. (“Cosmos”), ceases to own or control at least fifty-one (51%) percent
of the shares of Cosmos, or SkyPharm ceases to be a wholly-owned subsidiary of Cosmos, either event shall constitute an Event
of Default (as defined);
• The
maximum aggregate amount of the TFF is €15,000,000, although there is no commitment for any future loans under the TFF;
• The
interest rate on the TFF for: (i) all lending in U.S. dollars is the one-month LIBOR plus six (6%) percent margin; and (ii)
for all lending in Euro, the one-month Euribor Rate plus six (6%) percent per annum, commencing June 1, 2018.
• Synthesis
is permitted to terminate the TFF at any time and demand repayment of all outstanding principal and interest in full within
six (6) months from the date of notification. The
Deed is conditioned upon, among other things, execution and perfection of a Bulgarian Amended Pledge (“BAP”) having
priority over the Bulgarian Pledge Accounts with Unicredit Bulbank AD; and the Approved Purchasers are to make all payments to
SkyPharm directly to the BAP. On
May 16, 2018, SkyPharm and Synthesis also entered into an Account Merge Agreement (the “Pledge”) as a requirement
under the above-described Deed. Under the Pledge, Synthesis is to receive a first ranking securities interest in SkyPharm’s
outstanding receivables under the Bulgarian bank account. On
October 17, 2018, the Company entered into a further amended agreement with Synthesis whereby the current balance on the TFF as
of October 1, 2018, which was €4,866,910 ($5,629,555) and related accrued interest of €453,094 ($524,094) would be
split into two principal balances of Euro €2,000,000 and USD $4,000,000. Interest on the new balances commenced on
October 1, 2018 at 6% per annum plus one-month Euribor, when it is positive, on the Euro balance and 6% per annum plus one month
Libor on the USD balance. The Company will replay the principal amounts of each balance beginning no later than August 31,
2018 in quarterly installments of €125,000 and US $150,000. The loan matures on August 31, 2021. The Company
evaluated the amended agreement under ASC 470-50 and concluded that it did not meet the 10% cash flow test and recorded debt modification
expense of $138,110. As
of December 31, 2018, the Company has principal balances of €2,000,000 ($2,291,200) and $4,000,000 under the TFF and
the Company has accrued $0 and $19,834, respectively in interest expense related to this agreement. The
Company recorded a total debt discount of €117,338 ($137,063) in origination fees associated with these loans, which was
amortized over the original terms of the agreements. Amortization of debt discount for year ended December 31, 2017 was €61,295
($69,269). Amortization of the debt discount for the year ended December 31, 2018 was €56,043 ($66,226) and resulted in
the full amortization of the debt discount. Distribution
and Equity Agreement As
discussed in Note 5 above, the Company entered into a Distribution and Equity Acquisition Agreement with Marathon. The Company
was appointed the exclusive distributor of the Products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5, the Company attributed no value to the shares received in Marathon pursuant to (a) above. In relation to
the CAD $ 2 million cash received noted in (b) the prior paragraph, the Company accounted for its obligation to issue a variable
number of the Company’s Common Shares as Share-settled debt obligation in accordance with ASC 480 measured at fair value
or the settlement amount of $1,554,590 (CAD $ 2 million). If settlement were to occur on December 31, 2018, the Company would
be required to issue 337,158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instruments issued by the Company were not affected. None
of the above loans were made by any related parties.</t>
  </si>
  <si>
    <t>COMMITMENTS AND CONTINGENCIES</t>
  </si>
  <si>
    <t>NOTE 14 - COMMITMENTS AND CONTINGENCIES</t>
  </si>
  <si>
    <t>Legal
Matters From
time to time, the Company may be involved in litigation relating to claims arising out of the Company’s operations in the
normal course of business. As of December 31, 2018, there were no pending or threatened lawsuits that could reasonably be expected
to have a material effect on the results of the Company’s operations. Operating
Leases The
Company conducts its operations from an office located in Chicago, Illinois for which beginning in January 2015, the monthly rent
expense was $709, which has been paid through December 31, 2017. The lease expired as of May 31, 2017, however, the Company has
negotiated and entered into a two-year amendment to that lease that commenced as of June 1, 2017 through May 31, 2019. The monthly
rate from June 1, 2017 through May 31, 2018 was $709 per month and increased to $730 per month from June 1, 2018 through May 31,
2019. Rent expense for the years ended December 31, 2018 and 2017, was $8,651 and $8,502, respectively. Prior
to the sale on September 30, 2018, the offices of Amplerissimo were located at 9, Vasili, Michaelidi Street, 3026, Limassol, Cyprus.
The Company had a one-year lease which commenced on July 29, 2013 and was last renewed through July 2018, at the rate of €110
per month. Rent expense for the years ended December 31, 2018 and 2017 was $1,183 and $1,492, respectively. The
offices of SkyPharm are located at 5, Agiou Georgiou Street 57001, Pylaia, Thessaloniki, Greece. The Company has a six-year lease
that commenced on September 1, 2014 at the rate of €4,325 ($4,955) per month. In December 2015, the lease was revised to
include an additional rental of the first floor at a rate of €800 ($916) per month. The lease was further revised in March
2016 to include another additional rental of the first floor at a rate of €800 ($916) per month beginning in May 2016. On
May 30, 2016, the lease was revised again to include an additional rental of space at a rate of €1,825 ($2,091) per month
beginning in June 2016. On March 23, 2017, SkyPharm entered into an additional three-year lease at a rate of €1,250 ($1,432)
per month that commenced May 2017. As a result, the total monthly lease amount is now €9,000 ($10,310) per month. Rent expense
for the years ended December 31, 2018 and 2017 was €108,000 ($127,624) and €103,000 ($116,400) respectively. The
offices of Decahedron are located at Unit 11, Spire Greene Centre, Harlow, CM19 5TR, Essex, U.K., for which we pay approximately
₤1,908 ($2,430) per month, under an amendment to a lease dated October 25, 2011, which commenced on October 25, 2016 and
expires on October 24, 2021. Rent expense for the year ended December 31, 2018 and from the date of acquisition through December
31, 2017 was ₤29,789 ($39,762) and ₤20,992 ($27,180), respectively. As
of December 31, 2018, the offices of Cosmofarm were located at Herakleous 39, Neos Kosmos, Athens, Attiki, Greece, 11743. The
lease expired of €1,400 ($1,654) per month expired on March 31, 2019. Cosmofarm has subsequently moved its principal offices
to Gonata Stylianou 15, Peristeri, Attiki, Greece 12133. The Company has a ten-year lease which commenced on July 18, 2018, at
the rate of €3,333 ($3,809), subject to a grace period until September 30, 2018. Rent expense did not accrue from July 18,
2018, to September 30, 2018. The Company rents additional square footage at Missonos 15-17, Neos Kosmos, Athens, Attiki, Greece,
11743. The Company has a three-year lease which commenced on May 1, 2017, at a rate of €400 ($457) per month. Future
minimum operating lease commitments consisted of the following at December 31, 2018:
Year
Ended December 31, Amount
(USD)
2019 $ 207,853
2020 $ 118,054
2021 $ 70,121
2022 $ 45,824
2023 $ 45,824
Thereafter $ 164,203
$ 651,879 Capital
Leases The
Company leases mechanical equipment under capital leases. The following is a schedule of future minimum lease payments,
together with the present value of minimum lease payments under capital leases, at December 31, 2018:
Year
Ending December 31, Amount
(USD)
2019 36,801
2020 14,955
Less
amount representing interest (2,217 )
Present
value of minimum lease payments 49,539
Less
current portion (34,805 )
14,734 Interest
expense for the years ended December 31, 2018 and 2017 was $256 and $0, respectively. Intellectual
Property Sale Agreement On
October 1, 2016, the Company entered into an Intellectual Property Sale Agreement with Anastasios Tsekas and Olga Parthenea Georgatsou
(the “IPSA”) for the purchase of certain intellectual property rights relating to proprietary pharmaceutical formulas
and any related technical information arising or related thereto (the “Intellectual Property”). The IPSA provides
that the sellers shall be entitled to an aggregate of 200,000 shares of common stock of the Company, none of which have been issued
to date, and issuable as follows in equal parts to each seller:
• 50,000
shares upon the successful conclusion of Preclinical Trials.
• 50,000
shares upon the conclusion of Phase I testing.
• 50,000
shares upon the conclusion of Phase II testing.
• 50,000
shares upon the conclusion of Phase III testing. The
Company has agreed to pay Anastasios Tsekas €1,500 per month until the first issuance of the shares referenced above. The
Company has also agreed that in the event the Company disposes of the Intellectual Property prior to the periods referenced above,
the sellers shall be entitled to the issuance of all the shares referenced above. The Company is in the process of locating a
suitable lab to conduct the preclinical trial phase, which has not yet begun as of the date of filing. Placement
Agreement On
August 8, 2017, the Company entered into an agreement with a third-party placement agent (the “Agent”) who will serve
as the Company’s exclusive placement agent or sole book running manager with respect to any offerings of equity or equity-linked
securities as well as any debt offering with the two organizations named in the agreement (the “Offering”) for a period
of 120 days. In the event that an Offering is agreed upon by the Agent and the Company, the Company shall provide payment as follows:
(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 In connection with the Company’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
however, will receive eight (8%) percent of any cash proceeds received from the exercise of any Warrants sold in the offering
with an expiration equal to or less than twenty-four (24) months. The Warrants are exercisable six (6) months after the date of
issuance, or as of May 16, 2018. In
connection with the Company’s September 4, 2018 Note offering, the Agent received a cash commission for this transaction
of $140,000, equal to seven (7%) percent of the total gross proceeds of the offering and the issuance of five-year warrants to
purchase seven (7%) percent of the shares of Common Stock issued or issuable in this offering (excluding shares of Common Stock
issuable upon exercise of any Warrants issued to investors, or 26,056 shares); however, will receive seven (7%) percent of any
cash proceeds received from the exercise of any Warrants sold in the offering with an expiration equal to or less than twenty-four
(24) months. The Warrants are exercisable six (6) months after the date of issuance, or March 4, 2019. Advisory
Agreement On
April 18, 2018, SkyPharm S.A. entered into a ten-year Advisory Agreement with Synthesis Management Limited (the “Advisor”).
The Advisor was retained to assist SkyPharm to secure corporate finance capital. The Advisor shall be paid €104,000 per
year during the ten-year term.</t>
  </si>
  <si>
    <t>EARNINGS PER SHARE</t>
  </si>
  <si>
    <t>NOTE 15 - EARNINGS PER SHARE</t>
  </si>
  <si>
    <t xml:space="preserve">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in 2018 and 2017 utilizing the treasury stock method. The computations
of basic and diluted per share data were as follows:
12/31/2018 12/31/2017
Numerator
for Basic and Diluted Earnings Per Share:
Net
(loss) income $ (8,842,077 ) $ (6,209,768 )
Denominator
for Basic Earnings Per Share:
Weighted
Average Shares 13,306,612 12,780,813
Potentially
Dilutive Common Shares - -
Adjusted
Weighted Average Shares 13,306,612 12,780,813
Basic
and Diluted Net (Loss) Income per Share (0.66 ) (0.49 ) The
following table summarized the potential shares of Common Stock that were excluded from the computation of diluted net loss per
share for the years ended December 31, 2018 and 2017 as such shares would have had an anti-dilutive effect:
2018 2017
Common
Stock Warrants 144,338 38,824
Common
Stock Options 60,437 16,240
Convertible
Debt 52,381 622,142
Total 257,155 677,206 </t>
  </si>
  <si>
    <t>STOCK OPTIONS AND WARRANTS</t>
  </si>
  <si>
    <t>NOTE 16 - STOCK OPTIONS AND WARRANTS</t>
  </si>
  <si>
    <t xml:space="preserve">On
October 1, 2016 the Company granted 12,000 options to an employee of the Company as compensation for being appointed the US Finance
Manager of the Company. The options have an exercise period of four years with an exercise price of $2.00. In the event that he
ceases to work for the Company for any reason, he will be entitled to a pro rata portion of the annual options. The options vest
monthly with 12,000 options fully vested as of December 31, 2016. The options were valued at $65,290 using the Black Sholes Option
Pricing Model with the following inputs: stock price on measurement date: $5.80; Exercise price: $2.00; Option term: 4 years;
Computed volatility: 159%. The Company expensed $16,636 as of December 31, 2016. During the year ended December 31, 2017 the Company
expensed an additional $48,655. On
January 1, 2017 the Company entered into a two-year agreement whereby the employee was granted compensation of €1,000 per
month and an annual retainer of 25,000 stock options per year as compensation for being appointed the International Finance Manager
of the Company. The options have an exercise period of four years with an exercise price of $1.00. In the event that he ceases
to work for the Company for any reason, he will be entitled to a pro rata portion of the annual options. The options vest monthly,
with a total of 25,000 options fully vested as of December 31, 2017 and December 31, 2018, respectively. The options issued in
the year ended December 31, 2017 were valued at $195,307 using the Black Scholes Option Pricing Model with the following inputs:
stock price on measurement date: $8.20; Exercise price: $1.00; Option term: 4 years; Computed volatility: 136.76%. The fair value
of the options was amortized over a year with $195,307 expensed during the year ended December 31, 2017. The options issued during
the year ended December 31, 2017 were valued at $242,002 using the Black Scholes Option Pricing Model with the following inputs:
stock price on measurement date: $10.20; Exercise price: $1.00; Option term: 4 years; Computed volatility: 120.92%. The fair value
of the options was amortized over a year with $242,002 expensed during the year ended December 31, 2018. On
January 3, 2017 the Company determined to create an advisory board and appointed Mr. Orestes Varvitsiotes as its first member.
Mr. Varvitsiotes is a registered broker dealer who is currently engaged with Aegis Capital Corp. In connection therewith, the
Company entered into an Advisory Board Member Consulting Agreement, dated as of January 3, 2017 whereby an annual retainer of
12,000 stock options was granted as compensation for services. The options have an exercise period of five years with an exercise
price of $2.00. In the event that he ceases to work for the Company for any reason, he will be entitled to a pro rata portion
of the annual options. The options vest monthly, with a total of 12,000 options fully vested as of December 31, 2017. The options
were valued at $94,830 using the Black Scholes Option Pricing Model, with the following inputs: stock price on measurement date:
$8.20; Exercise price: $2.00; Option term: 5 years; Computed volatility: 155.37%. The fair value of the options was amortized
over the year with $94,830 expensed during the year ended December 31, 2017. As
of December 31, 2018, there were 74,000 options outstanding and 74,000 options exercisable with expiration dates commencing October
2020 and continuing through January 2022. A
summary of the Company’s option activity during the year ended December 31, 2018 is presented below:
Weighted
Weighted Average
Average Remaining Aggregate
Number
of Exercise Contractual Intrinsic
Options Shares Price Term Value
Balance
Outstanding, December 31, 2016 12,000 $ 2.00 3.75 $ -
Granted 37,000 1.32 3.33 -
Forfeited - - - -
Exercised - - - -
Expired - - - -
Balance
Outstanding, December 31, 2017 49,000 $ 1.49 3.19 $ -
Granted 25,000 1.00 4.00 -
Forfeited - - - -
Exercised - - - -
Expired - - - -
Balance
Outstanding, December 31, 2017 74,000 $ 1.32 2.47 $ 198,000
Exercisable,
December 31, 2017 74,000 $ 1.32 2.47 $ 198,000 In
connection with a private placement that took place on April 7, 2017, the Company issued warrants for a total of 10,040 common
shares of the Company at a 1:1 ratio for shares purchased by investors. The warrants were valued using the Black Scholes valuation
model with stock prices ranging from $7.60 to $8.50, exercise price of $30.00, volatility ranging from 76.66% to 90.86% based
on the Company’s stock price, an expected term of 1 year and a risk-free rate ranging from 1.07% to 1.11%. These warrants
expired during the year ended December 31, 2018. On
November 16, 2017, in connection with the Securities Purchase Agreement, the Company issued warrants for 536,000 common shares
of the Company (See Note 16). The fair value of the warrants was determined using a Black Scholes valuation model with a stock
price of $7.20, exercise price of $7.50, volatility of 169.29% based on the Company’s stock price, an expected term of 5
years and a risk-free rate of 1.68%. The relative fair value of the warrants of $1,545,288 was recorded as a discount to the Notes
and as additional paid in capital and the expense will be amortized over the two-year term of the underlying Notes. The warrants
became exercisable on May 16, 2018. On December 12, 2018, in connection with the Third Exchange Agreement (See Note 10),
the 536,000 warrants were exchanged for 727,683 warrants. These warrants were immediately exercisable with an exercise price
of $6.00 and a termination date of December 11, 2023. On
November 16, 2017 in connection with the $3,350,000 Securities Purchase Agreement (See Note 16), Roth Capital Partners, LLC (“Roth”),
as the Company’s exclusive placement agent, was issued warrants for 53,600 common shares of the Company. The fair value
of the warrants was determined using a Black Scholes valuation model with a stock price of $7.20, exercise price of $5.00, volatility
of 169.29% based on the Company’s stock price, an expected term of 5 years and a risk-free rate of 1.68%. The value of the
warrants of $368,003 was recognized as interest expense during the year ended December 31, 2017. The warrants became exercisable
on May 16, 2018. On
September 4, 2018, in connection with the $2,233,333 Securities Purchase Agreement, the Company issued warrants for 357,334 common
shares of the Company (See Note 16). The fair value of the warrants was determined using a Black Scholes valuation model with
a stock price of $6.40, exercise price of $7.50, volatility of 111.51% based on the Company’s stock price, an expected term
of 5 years and a risk free rate of 2.78%. The value of the warrants of $910,078 was recognized as interest expense during the
year ended December 31, 2018. The warrants became exercisable on March 4, 2019. On
September 4, 2018, in connection with the $2,233,333 Securities Purchase Agreement (See Note 16), Roth Capital Partners, LLC (“Roth”),
as the Company’s exclusive placement agent, was issued warrants for 26,056 common shares of the Company. The fair value
of the warrants was determined using a Black Scholes valuation model with a stock price of $6.40, exercise price of $5.00, volatility
of 169.29% based on the Company’s stock price, an expected term of 5 years and a risk free rate of 2.78%. The value of the
warrants of $157,969 was recognized as interest expense during the year ended December 31, 2018. The warrants became exercisable
on March 4, 2019. The
significant assumptions used to determine the fair values of warrants issued, using a Black-Scholes valuation model are as follows:
December
31, 2018 December
31, 2017
Market
value of underlying stock $ 6.40 $ 7.20 -
$8.50
Volatility 111.51%-254.07 % 76.66% - 169.29 %
Expected
term (in years) 5 –
5.5 1 - 5.5
Risk-free
interest rate 2.77%
-2.78 % 1.07% - 1.68 %
Expected
dividend yield None None
A
summary of the Company’s warrant activity for the years ending December 31, 2018 and 2017 is as follows:
Weighted
Weighted Average
Average Remaining Aggregate
Number
of Exercise Contractual Intrinsic
Warrants Shares Price Term Value
Balance
Outstanding, December 31, 2016 - $ - - $ -
Granted 599,640 7.65 5.29 -
Forfeited - - - -
Exercised - - - -
Expired - - - -
Balance
Outstanding, December 31, 2017 599,640 $ 7.65 5.29 $ 1,725,921
Granted 1,111,073 - - -
Forfeited (536,000 ) - - -
Exercised - - - -
Expired (10,040 ) - - -
Balance
Outstanding, December 31, 2018 1,164,673 $ 6.41 5.01 $ -
Exercisable,
December 31, 2018 781,283 $ 5.93 4.91 $ - </t>
  </si>
  <si>
    <t>DISAGGREGATION OF REVENUE</t>
  </si>
  <si>
    <t>NOTE 17 - DISAGGREGATION OF REVENUE</t>
  </si>
  <si>
    <t xml:space="preserve">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years ended:
Country December
31, 2018 December
31, 2017
Belgium $ 4,230 $ -
Bulgaria - 3,001
Denmark 430,932 1,005,448
France 388,944 168,075
FYROM - 6,003
Germany 14,783,119 14,904,644
Greece 2,970,219 2,034,907
Hungary 1,673,287 -
Indonesia 6,449 -
Ireland 1,519,746 1,431,638
Italy 481,141 372,166
Jordan 162,749 21,009
Netherlands 3,860,021 4,441,980
Poland 886,218 753,336
Portugal - 6,003
Spain 8,724 -
Sweden - 9,004
UK 9,908,103 4,856,165
Total $ 37,083,882 $ 30,013,379 </t>
  </si>
  <si>
    <t>SUBSEQUENT EVENTS</t>
  </si>
  <si>
    <t>NOTE 18 - SUBSEQUENT EVENTS</t>
  </si>
  <si>
    <t>Stock
Purchase Agreement for the purchase of 193,408 shares of the Company’s common stock On
February 5, 2019, Cosmos Holdings Inc. (the “Company”) entered into a Stock Purchase Agreement (the “SPA”)
with an institutional noteholder in the Company. The SPA provides for the purchase of 193,408 shares of the Company’s common
stock at $3.00 per share or an aggregate of $580,224. Payment is scheduled over a five-month period, subject to acceleration if
the Company effects an eligible equity offering (as defined in the agreement). Stock
Purchase Agreement for the purchase of 83,341 shares of the Company’s common stock On
February 18, 2019, Cosmos Holdings Inc. (the “Company”) entered into a Stock Purchase Agreement (the “SPA”)
with an institutional noteholder in the Company. The SPA provides for the purchase of 83,341 shares of the Company’s common
stock at $3.00 per share or an aggregate of $250,023. Payment is scheduled over a five-month period, subject to acceleration if
the Company effects an eligible equity offering (as defined in the agreement). Senior
Promissory Notes executed on April 1 and 3, 2019 On
April 1 and 3, 2019, Cosmos Holdings Inc. (the “Company”) executed Senior Promissory Notes (the “Notes”)
each in the principal amount of $250,000 payable to an unaffiliated third-party lender. The Notes bear interest at the rate of
fifteen (15%) percent per annum, paid quarterly in arrears. The Notes mature on April 1 and 3, 2020 unless prepaid or in default.
The Company may prepay the Notes within the first six (6) months by payment of unpaid interest for the first six (6) months interest
and after six (6) months, with a (2%) percent ($5,000) premium. The
Notes are subject to acceleration in an Event of Default (as defined in the Notes). Grigorios Siokas, the Company’s CEO,
personally guaranteed repayment of the Notes. The guaranty is unconditional and irrevocable, and constitutes a guaranty of performance
and of payment when due, and not just of collection. Senior
Promissory Note executed on April 9, 2019 On
April 9, 2019, Cosmos Holdings Inc. (the “Company”) executed a Senior Promissory Note (the “Note”) in
the principal amount of $250,000 payable to an unaffiliated third-party lender who had previously loaned the Company $500,000.
The Note bears interest at the rate of fifteen (15%) percent per annum, paid quarterly in arrears. The Note matures on April 9,
2020 unless prepaid or in default. The Company may prepay the Note within the first six (6) months by payment of unpaid interest
for the first six (6) months and after six (6) months, with a two (2%) percent ($5,000) premium. The
Note is subject to acceleration in an Event of Default (as defined in the Note). Grigorios Siokas, the Company’s CEO, personally
guaranteed repayment of the Note. The guaranty is unconditional and irrevocable, and constitutes a guaranty of performance and
of payment when due, and not just of collection.</t>
  </si>
  <si>
    <t>ORGANIZATION AND NATURE OF BUSINESS (Policies)</t>
  </si>
  <si>
    <t>Organization And Nature Of Business</t>
  </si>
  <si>
    <t>Basis of Financial Statement Presentation</t>
  </si>
  <si>
    <t>The
accompanying consolidated financial statements have been prepared in accordance with principles generally accepted in the United
States of America.</t>
  </si>
  <si>
    <t>Principles of Consolidation</t>
  </si>
  <si>
    <t>Our
consolidated accounts include our accounts and the accounts of our wholly-owned subsidiaries, SkyPharm S.A., Decahedron Ltd. and
Cosmofarm Ltd. All significant intercompany balances and transactions have been eliminated.</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December 31, 2018 and December 31, 2017, there were no cash equivalents. The
Company maintains bank accounts in the United States denominated in U.S. Dollars and in the Republic of Cyprus, in Greece and
in Bulgaria all of which are denominated in Euros. Additionally, the Company maintains a bank account in the United Kingdom denominated
in British Pounds. For the year ended December 31, 2018, the amounts in these accounts were $242,903, $203,806 (the Euro equivalent
of which was €177,903) and $119,357 (the British Pound equivalent of which was £93,872). At December 31, 2017, the
amounts in these accounts were $65,613, $398,841 (the Euro equivalent of which was €331,759) and $27,542 (the British Pound
equivalent of which was £20,358). Additionally, for the years ended December 31, 2018 and 2017, the Company had cash on hand
in the amount of $166,350 and $290,857, respectively.</t>
  </si>
  <si>
    <t>Account Receivable</t>
  </si>
  <si>
    <t xml:space="preserve">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t December 31, 2018 and 2017, the Company's
allowance for doubtful accounts was $540,048 and $0, respectively. </t>
  </si>
  <si>
    <t>Tax Receivables</t>
  </si>
  <si>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December 31, 2018 and 2017, the Company had a VAT net receivable balance
of $729,790 and $961,220 respectively, recorded in the consolidated balance sheet as other assets.</t>
  </si>
  <si>
    <t>Inventory
is stated at the lower of cost or net realizable value using the weighted average cost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t>
  </si>
  <si>
    <t>Fixed Assets</t>
  </si>
  <si>
    <t>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Leasehold
improvements and technical works 40
years
Vehicles 6-20
years
Machinery 20
years
Furniture,
fixtures and equipment 5–10
years
Computers
and software 3-5
years Depreciation
expense was $34,623 and $17,370 for the years ended December 31, 2018 and December 31, 2017, respectively.</t>
  </si>
  <si>
    <t>Intangible Assets</t>
  </si>
  <si>
    <t>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December 31, 2018, no revision to
the remaining amortization period of the intangible assets was made. Amortization
expense was $9,307 and $8,533 for the years ended December 31, 2018 and 2017, respectively.</t>
  </si>
  <si>
    <t>Impairment of Long-Lived Assets</t>
  </si>
  <si>
    <t>In
accordance with Accounting Standards Codification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Goodwill and Intangibles</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ed goodwill. As a result of the acquisition of Decahedron, the Company
tested and impaired 100% of the goodwill allocated to the acquisition costs, an amount equal to $1,949,884 for the year ended
December 31, 2017. On
December 19, 2018 as a result of the acquisition of Cosmofarm, the Company recorded $49,697 of goodwill. The Company tested the
goodwill acquired and determined that no impairment was required as of December 31, 2018.</t>
  </si>
  <si>
    <t>Equity Method Investment</t>
  </si>
  <si>
    <t>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t>
  </si>
  <si>
    <t>Investments in Equity Securities</t>
  </si>
  <si>
    <t>Effective
January 1, 2018, the Company adopted Accounting Standards Update (“ASU”) 2016-01, and accordingly, investments in
equity securities are accounted for at fair value with changes in fair value recognized in income from operation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Investments
consisted of 40,000 shares which traded at a closing price of $5.27, or value of $210,790 of Diversa S.A. and 16,666 share which
traded at a closing price of $0.13 or value of $2,100 of National Bank of Greece. Additionally, the Company has $4,470 in equity
securities of Pancreta bank, which are not publicly traded and recorded at cost. See note 5 for additional investments in
equity securities.</t>
  </si>
  <si>
    <t>Fair Value Measurement</t>
  </si>
  <si>
    <t>The
Company appli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presents assets that are measured and recognized at fair value as of December 31, 2018, on a recurring basis:
December
31, 2018 Total Carrying
Level
1 Level
2 Level
3 Value
Marketable
securities – ICC International Cannabis Corp. $ 2,500,000 - - $ 2,500,000
Marketable
securities – Divsersa S.A. 210,790 - - 210,790
Marketable
securities – National Bank of Greece 2,100 - - 2,100
$ 2,712,890 $ 2,712,890 The
Company did not have any Level 2 or Level 3 assets or liabilities as of December 31, 2018.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Revenue Recognition</t>
  </si>
  <si>
    <t>The
Company adopted the modified retrospective adoption in accordance with ASC 606 – Revenue from Contracts with Customers,
on January 1, 2018. The new guidance introduc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delivery of the product. Adoption of ASC 606 has not changed the timing and nature of the Company’s revenue
recognition and there has been no material effect on the Company’s financial statements.</t>
  </si>
  <si>
    <t>Stock-based Compensation</t>
  </si>
  <si>
    <t>The
Company records stock-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Merton Option Pricing Model. The Company accounts for non-employee
share-based awards in accordance with the measurement and recognition criteria of ASC 505-50 "Equity-Based Payments to Non-Employees".</t>
  </si>
  <si>
    <t>Foreign Currency Translations and Transaction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si>
  <si>
    <t>Concentrations of Credit Risk</t>
  </si>
  <si>
    <t>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18 2017
Number
of 10% clients 2 3
Percentage
of total revenue 26.49 % 49.63 %
Percentage
of total AR 4.94 % 20.68 %</t>
  </si>
  <si>
    <t>Income Taxes</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of England. The corporate income tax rate is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8 the Company has maintained
a valuation allowance against all net deferred tax assets in each jurisdiction in which it is subject to income tax. The
Company periodically reviews the uncertainties and judgments related to the application of complex income tax regulations to determine
income tax liabilities in several jurisdictions. The Company uses a “more likely than not” criterion for recognizing
the income tax benefit of uncertain tax positions and establishing measurement criteria for income tax benefits. The Company has
evaluated the impact of these positions and due to the fact that the fiscal years 2013 - 2014 are unaudited by the Greek tax authorities,
a potential tax liability has been identified, which may arise from a prospective tax audit from tax authorities, based on the
tax settlement note of years 2007 - 2009. The amount of the liability as of December 31, 2018, was $145,504, and has been recorded
as a long-term liability within the balance sheet.</t>
  </si>
  <si>
    <t>Retirement and Termination Benefits</t>
  </si>
  <si>
    <t>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e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December 31, 2018, was $23,340, and has been recorded as a long-term liability
within the balance sheet.</t>
  </si>
  <si>
    <t>Basic and Diluted Net Income (Loss) per Common Share</t>
  </si>
  <si>
    <t xml:space="preserve">Basic
income per share is calculated by dividing income available to common shareholders by the weighted average number of shares of
common stock outstanding during the period. Diluted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Years
Months Ended December 31,
2018 2017
Weighted
average number of common shares outstanding Basic 13,306,612 12,780,013
Potentially
dilutive common stock equivalents 257,155 -
Weighted
average number of common and equivalent shares outstanding - Diluted 13,306,612 12,780,013 Common
stock equivalents are included in the diluted income per share calculation only when option exercise prices are lower than the
average market price of the common shares for the period presented. </t>
  </si>
  <si>
    <t>Recent Accounting Pronouncements</t>
  </si>
  <si>
    <t xml:space="preserve">Effective
January 1, 2018, the Company adopted ASU 2016-01, “Financial Instruments - Overall (Subtopic 825-10): Recognition and Measurement
of Financial Assets and Financial Liabilities” and ASU 2018-03, “Technical Corrections and Improvements to Financial
Instruments - Overall (Subtopic 825-10): Recognition and Measurement of Financial Assets and Financial Liabilities.” ASU
2016-01 contained a number of changes which are applicable to the Company including the following: (1) requires equity investments
to be measured at fair value with changes in fair value recognized in net income; and (2) allows equity investments without readily
determinable fair values to be measured at cost less impairment, if any, plus or minus changes in observable prices (referred
to as the “measurement alternative”); ASU 2018-03 also clarified certain aspects of the guidance issued in ASU 2016-01,
including requiring a prospective transition approach for equity investments without readily determinable fair value in which
the measurement alternative is applied. ASU 2016-01 does not apply to investments accounted for using the equity method, investments
in consolidated subsidiaries, FHLB stock, and investments in low income housing tax credit projects. The ASU also eliminated the
requirement to classify equity investments into different categories such as “Available-for-sale.” The adoption
of this standard did not have a material impact on the Company’s consolidated financial statements.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adoption of this standard did not have a material impact on the Company’s consolidated financial statement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adoption of ASU No. 2017-01 did not have a material effect on
the Company’s consolidated financial position or the Company’s consolidated results of operations. In
February 2016, the FASB issued ASU 2016-02, “Leases,” which will require lessees to recognize assets and liabilities
for the rights and obligations created by most leases on the balance sheet. The changes become effective for the Company’s
fiscal year beginning January 1, 2020. Modified retrospective adoption for all leases existing at, or entered into after, the
date of initial application, is required with an option to use certain transition relief. The Company expects this ASU will increase
its current assets and current liabilities, but have no net material impact on its consolidated financial statements. Management
does not believe that any recently issued, but not effective, accounting standards, if currently adopted, would have a material
effect on the Company's financial statements. </t>
  </si>
  <si>
    <t>ORGANIZATION AND NATURE OF BUSINESS (Tables)</t>
  </si>
  <si>
    <t>Organization Nature Of Business And Going Concern Tables Abstract</t>
  </si>
  <si>
    <t>Schedule of Calculation of Fixed Assets</t>
  </si>
  <si>
    <t xml:space="preserve">Estimated Useful Life
Leasehold improvements and technical works 40 years
Vehicles 6-20 years
Machinery 20 years
Furniture, fixtures and equipment 5–10 years
Computers and software 3-5 years </t>
  </si>
  <si>
    <t>Schedule of measured and recognized at fair value</t>
  </si>
  <si>
    <t xml:space="preserve">December 31, 2018 Total Carrying
Level 1 Level 2 Level 3 Value
Marketable securities – ICC International Cannabis Corp. $ 2,500,000 - - $ 2,500,000
Marketable securities – Divsersa S.A. 210,790 - - 210,790
Marketable securities – National Bank of Greece 2,100 - - 2,100
$ 2,712,890 $ 2,712,890 </t>
  </si>
  <si>
    <t>Schedule of Concentrations of Credit Risk</t>
  </si>
  <si>
    <t>Year Ended December 31, Year Ended December 31,
2018 2017
Number
of 10% clients 2 3
Percentage
of total revenue 26.49 % 49.63 %
Percentage
of total AR 4.94 % 20.68 %</t>
  </si>
  <si>
    <t>Schedule of reconciles basic and diluted shares outstanding.</t>
  </si>
  <si>
    <t xml:space="preserve">Years Months Ended December 31,
2018 2017
Weighted average number of common shares outstanding Basic 13,306,612 12,780,013
Potentially dilutive common stock equivalents 257,155 -
Weighted average number of common and equivalent shares outstanding - Diluted 13,306,612 12,780,013 </t>
  </si>
  <si>
    <t>ACQUISITION OF DECAHEDRON, LTD (Tables)</t>
  </si>
  <si>
    <t>Acquisition Of Decahedron Ltd</t>
  </si>
  <si>
    <t>Unaudited allocation of purchase price</t>
  </si>
  <si>
    <t xml:space="preserve">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
  </si>
  <si>
    <t>Intangible assets</t>
  </si>
  <si>
    <t xml:space="preserve">Amount
Useful Life (Years)
Licenses (a) $ 50,000 5
$ 50,000 - </t>
  </si>
  <si>
    <t>Unaudited Supplemental Pro Forma Data</t>
  </si>
  <si>
    <t>Years Ended December 31,
2018 2017
Revenues $ 37,083,882 $ 30,206,825
Cost of revenues 34,675,242 28,256,544
Gross profit 2,408,640 1,950,281
Operating expenses 3,637,062 6,856,585
Operating loss (1,228,422 ) (4,906,304 )
Other income (expense) (7,814,910 ) (1,372,288 )
Income tax (expense) (17,326 ) (2,801 )
Net Loss $ (9,060,658 ) $ (6,281,393 )
Other comprehensive gain (loss) 1,418,018 (343,766 )
Comprehensive net loss $ (7,642,601 ) $ (6,616,159 )</t>
  </si>
  <si>
    <t>ACQUISITION OF COSMOFARM, LTD (Tables)</t>
  </si>
  <si>
    <t>Acquisition Of Cosmofarm Ltd</t>
  </si>
  <si>
    <t>Schedule of purchase price of Cosmofarm</t>
  </si>
  <si>
    <t xml:space="preserve">Allocation
Current assets $ 6,882,286
Intangible assets 213,790
Other assets 1,519,345
Total assets acquired 8,615,421
Liabilities assumed:
Accounts payable and other current liabilities 5,111,489
Advances from customers 1,192,600
Line of credit 1,900,388
Other liabilities 232,729
Total liabilities assumed 8,437,206
Net assets acquired 178,215
Consideration:
Promissory note 227,912
Goodwill $ 49,697 </t>
  </si>
  <si>
    <t>Schedule of acquired intangible assets</t>
  </si>
  <si>
    <t xml:space="preserve">Amount
Useful Life (Years)
Trademark $ 36,997 5
Customer base 176,793 10
$ 213,790 - </t>
  </si>
  <si>
    <t>PROPERTY, PLANT AND EQUIPMENT (Tables)</t>
  </si>
  <si>
    <t>Property Plant And Equipment</t>
  </si>
  <si>
    <t>Schedule of property plant and equipment</t>
  </si>
  <si>
    <t xml:space="preserve">2018 2017
Leasehold
Improvements $ 369,437 $ 3,098
Equipment
under capital lease 709,356 -
Vehicles 117,402 3,805
Furniture,
fixtures and equipment 458,442 107,520
Computers
and software 55,169 20,072
1,709,806 134,495
Less:
Accumulated depreciation (284,174 ) (19,928 )
Total $ 1,425,632 $ 114,567 </t>
  </si>
  <si>
    <t>INTANGIBLE ASSETS (Tables)</t>
  </si>
  <si>
    <t>Intangible Assets Tables Abstract</t>
  </si>
  <si>
    <t>Schedule of Intangible assets</t>
  </si>
  <si>
    <t xml:space="preserve">2018 2017
License $ 50,000 $ 50,000
Trade Name / Mark 36,997 -
Customer Base 124,686 -
211,683 50,000
Less: Accumulated Amortization (16,720 ) (8,006 )
Total $ 194,963 $ 41,994 </t>
  </si>
  <si>
    <t>CAPITAL STRUCTURE (Tables)</t>
  </si>
  <si>
    <t>Capital Structure</t>
  </si>
  <si>
    <t>Schedule of other assets and other liabilities</t>
  </si>
  <si>
    <t>December 31, 2018
Cash and cash equivalents $ 683
Accounts receivable 13,421
Accounts payable and accrued expenses (8,775 )
Loans payable - related party (9,501 )
Taxes payable (1,423,674 )
Accumulated other comprehensive loss 1,287,010
Total liabilities extinguished (140,836 )
Proceeds due from sale of subsidiary (5,811 )
Gain on sale of Amplerissimo $ (146,647 )</t>
  </si>
  <si>
    <t>INCOME TAXES (Tables)</t>
  </si>
  <si>
    <t>Income Taxes Tables Abstract</t>
  </si>
  <si>
    <t>Schedule of reconciliation of income tax expense</t>
  </si>
  <si>
    <t xml:space="preserve">12/31/2018 12/31/2017
US
Income before income taxes $ (8,731,677 ) $ (6,209,768 )
Taxes under statutory US tax rates $ (1,833,652 ) $ (2,111,321 )
Increase (decrease) in taxes resulting from:
Increase (decrease) in valuation allowance $ 554,452 $ 156,724
Foreign tax rate differential $ 164,394 $ 424,810
Tax Cuts and Jobs Act $ - $ 181,881
Permanent differences $ 1,628,906 $ 1,384,635
Purchase price adjustments $ 25,202 $ -
Discrete items $ (318,892 ) $ -
State taxes $ (146,148 ) $ (31,629 )
Income tax (expense) benefit $ 74,263 $ 5,100 </t>
  </si>
  <si>
    <t>Schedule of deferred tax assets and liabilities</t>
  </si>
  <si>
    <t xml:space="preserve">12/31/2018 12/31/2017
Net Operating Loss Carryforward $ 904,877 $ 514,338
Nonqualified Stock Options 187,513 -
Depreciation 1,602 -
Total Deferred tax assets 1,093,992 514,338
Intangibles (10,729 ) -
Goodwill (14,473 ) -
Total Deferred tax liabilities (25,202 ) -
Valuation allowance (1,068,790 ) (514,338 )
Net deferred tax assets (liabilities) $ - $ - </t>
  </si>
  <si>
    <t>COMMITMENTS AND CONTINGENCIES (Tables)</t>
  </si>
  <si>
    <t>Commitments And Contingencies</t>
  </si>
  <si>
    <t>Schedule of future minimum operating lease commitments</t>
  </si>
  <si>
    <t xml:space="preserve">Year Ended December 31,
Amount (USD)
2019 $ 207,853
2020 $ 118,054
2021 $ 70,121
2022 $ 45,824
2023 $ 45,824
Thereafter $ 164,203
$ 651,879 </t>
  </si>
  <si>
    <t>Schedule of future minimum lease payments</t>
  </si>
  <si>
    <t xml:space="preserve">Year Ending December 31,
Amount (USD)
2019 36,801
2020 14,955
Less amount representing interest (2,217 )
Present value of minimum lease payments 49,539
Less current portion (34,805 )
14,734 </t>
  </si>
  <si>
    <t>EARNINGS PER SHARE (Tables)</t>
  </si>
  <si>
    <t>Earnings Per Share</t>
  </si>
  <si>
    <t>Schedule of Earnings Per Share, Basic and Diluted</t>
  </si>
  <si>
    <t>12/31/2018 12/31/2017
Numerator for Basic and Diluted Earnings Per Share:
Net (loss) income $ (8,842,077 ) $ (6,209,768 )
Denominator for Basic Earnings Per Share:
Weighted Average Shares 13,306,612 12,780,813
Potentially Dilutive Common Shares - -
Adjusted Weighted Average Shares 13,306,612 12,780,813
Basic and Diluted Net (Loss) Income per Share (0.66 ) (0.49 )</t>
  </si>
  <si>
    <t>Schedule of potentially anti-dilutive shares of Common Stock</t>
  </si>
  <si>
    <t xml:space="preserve">2018 2017
Common Stock Warrants 144,338 38,824
Common Stock Options 60,437 16,240
Convertible Debt 52,381 622,142
Total 257,155 677,206 </t>
  </si>
  <si>
    <t>STOCK OPTIONS AND WARRANTS (Tables)</t>
  </si>
  <si>
    <t>Stock Options And Warrants</t>
  </si>
  <si>
    <t>Schedule of option activity during the year</t>
  </si>
  <si>
    <t xml:space="preserve">Weighted
Weighted Average
Average Remaining Aggregate
Number of Exercise Contractual Intrinsic
Options Shares Price Term Value
Balance Outstanding, December 31, 2016 12,000 $ 2.00 3.75 $ -
Granted 37,000 1.32 3.33 -
Forfeited - - - -
Exercised - - - -
Expired - - - -
Balance Outstanding, December 31, 2017 49,000 $ 1.49 3.19 $ -
Granted 25,000 1.00 4.00 -
Forfeited - - - -
Exercised - - - -
Expired - - - -
Balance Outstanding, December 31, 2017 74,000 $ 1.32 2.47 $ 198,000
Exercisable, December 31, 2017 74,000 $ 1.32 2.47 $ 198,000 </t>
  </si>
  <si>
    <t>Warrants activity valued</t>
  </si>
  <si>
    <t xml:space="preserve">December 31, 2018
December 31, 2017
Market value of underlying stock $ 6.40 $ 7.20 - $8.50
Volatility 111.51%-254.07 % 76.66% - 169.29 %
Expected term (in years) 5 – 5.5 1 - 5.5
Risk-free interest rate 2.77% -2.78 % 1.07% - 1.68 %
Expected dividend yield None None </t>
  </si>
  <si>
    <t>Warrants</t>
  </si>
  <si>
    <t xml:space="preserve">Weighted
Weighted Average
Average Remaining Aggregate
Number of Exercise Contractual Intrinsic
Warrants Shares Price Term Value
Balance Outstanding, December 31, 2016 - $ - - $ -
Granted 599,640 7.65 5.29 -
Forfeited - - - -
Exercised - - - -
Expired - - - -
Balance Outstanding, December 31, 2017 599,640 $ 7.65 5.29 $ 1,725,921
Granted 1,111,073 - - -
Forfeited (536,000 ) - - -
Exercised - - - -
Expired (10,040 ) - - -
Balance Outstanding, December 31, 2018 1,164,673 $ 6.41 5.01 $ -
Exercisable, December 31, 2018 781,283 $ 5.93 4.91 $ - </t>
  </si>
  <si>
    <t>DISAGGREGATION OF REVENUE (Tables)</t>
  </si>
  <si>
    <t>Disaggregation Of Revenue</t>
  </si>
  <si>
    <t>Schedule of revenue disaggregated by country</t>
  </si>
  <si>
    <t xml:space="preserve">Country December
31, 2018 December
31, 2017
Belgium $ 4,230 $ -
Bulgaria - 3,001
Denmark 430,932 1,005,448
France 388,944 168,075
FYROM - 6,003
Germany 14,783,119 14,904,644
Greece 2,970,219 2,034,907
Hungary 1,673,287 -
Indonesia 6,449 -
Ireland 1,519,746 1,431,638
Italy 481,141 372,166
Jordan 162,749 21,009
Netherlands 3,860,021 4,441,980
Poland 886,218 753,336
Portugal - 6,003
Spain 8,724 -
Sweden - 9,004
UK 9,908,103 4,856,165
Total $ 37,083,882 $ 30,013,379 </t>
  </si>
  <si>
    <t>ORGANIZATION AND NATURE OF BUSINESS (Details)</t>
  </si>
  <si>
    <t>Furniture and Fixtures [Member]</t>
  </si>
  <si>
    <t>Estimated Useful Life</t>
  </si>
  <si>
    <t>40 years</t>
  </si>
  <si>
    <t>Vehicles [Member] | Minimum [Member]</t>
  </si>
  <si>
    <t>6 years</t>
  </si>
  <si>
    <t>Vehicles [Member] | Maximum [Member]</t>
  </si>
  <si>
    <t>20 years</t>
  </si>
  <si>
    <t>Machinery [Member]</t>
  </si>
  <si>
    <t>Furniture, fixtures and equipment [Member] | Minimum [Member]</t>
  </si>
  <si>
    <t>5 years</t>
  </si>
  <si>
    <t>Furniture, fixtures and equipment [Member] | Maximum [Member]</t>
  </si>
  <si>
    <t>10 years</t>
  </si>
  <si>
    <t>Computers and software [Member] | Minimum [Member]</t>
  </si>
  <si>
    <t>3 years</t>
  </si>
  <si>
    <t>Computers and software [Member] | Maximum [Member]</t>
  </si>
  <si>
    <t>ORGANIZATION AND NATURE OF BUSINESS (Details 1)</t>
  </si>
  <si>
    <t>Dec. 31, 2018USD ($)</t>
  </si>
  <si>
    <t>Fair value of assets and liabilities</t>
  </si>
  <si>
    <t>Level 1 [Member]</t>
  </si>
  <si>
    <t>Level 2 [Member]</t>
  </si>
  <si>
    <t>Level 3 [Member]</t>
  </si>
  <si>
    <t>Marketable securities - ICC International Cannabis Corp. [Member]</t>
  </si>
  <si>
    <t>Marketable securities - ICC International Cannabis Corp. [Member] | Level 1 [Member]</t>
  </si>
  <si>
    <t>Marketable securities - ICC International Cannabis Corp. [Member] | Level 2 [Member]</t>
  </si>
  <si>
    <t>Marketable securities - ICC International Cannabis Corp. [Member] | Level 3 [Member]</t>
  </si>
  <si>
    <t>Marketable securities - Divsersa S.A. [Member]</t>
  </si>
  <si>
    <t>Marketable securities - Divsersa S.A. [Member] | Level 1 [Member]</t>
  </si>
  <si>
    <t>Marketable securities - Divsersa S.A. [Member] | Level 2 [Member]</t>
  </si>
  <si>
    <t>Marketable securities - Divsersa S.A. [Member] | Level 3 [Member]</t>
  </si>
  <si>
    <t>Marketable securities - National Bank of Greece [Member]</t>
  </si>
  <si>
    <t>Marketable securities - National Bank of Greece [Member] | Level 1 [Member]</t>
  </si>
  <si>
    <t>Marketable securities - National Bank of Greece [Member] | Level 2 [Member]</t>
  </si>
  <si>
    <t>Marketable securities - National Bank of Greece [Member] | Level 3 [Member]</t>
  </si>
  <si>
    <t>ORGANIZATION AND NATURE OF BUSINESS (Details 2) - Integer</t>
  </si>
  <si>
    <t>Organization And Nature Of Business Details 2Abstract</t>
  </si>
  <si>
    <t>Number of 10% clients</t>
  </si>
  <si>
    <t>Percentage of total revenue</t>
  </si>
  <si>
    <t>26.49%</t>
  </si>
  <si>
    <t>49.63%</t>
  </si>
  <si>
    <t>Percentage of total AR</t>
  </si>
  <si>
    <t>4.94%</t>
  </si>
  <si>
    <t>20.68%</t>
  </si>
  <si>
    <t>ORGANIZATION AND NATURE OF BUSINESS (Details 3) - shares</t>
  </si>
  <si>
    <t>Organization And Nature Of Business Details Abstract</t>
  </si>
  <si>
    <t>Weighted average number of common shares outstanding Basic</t>
  </si>
  <si>
    <t>Potentially dilutive common stock equivalents</t>
  </si>
  <si>
    <t>Weighted average number of common and equivalent shares outstanding - Diluted</t>
  </si>
  <si>
    <t>ORGANIZATION, NATURE OF BUSINESS AND GOING CONCERN (Details Narrative) - USD ($)</t>
  </si>
  <si>
    <t>1 Months Ended</t>
  </si>
  <si>
    <t>Nov. 21, 2017</t>
  </si>
  <si>
    <t>Dec. 19, 2018</t>
  </si>
  <si>
    <t>Sep. 30, 2018</t>
  </si>
  <si>
    <t>Sep. 29, 2018</t>
  </si>
  <si>
    <t>Feb. 10, 2017</t>
  </si>
  <si>
    <t>Sep. 27, 2013</t>
  </si>
  <si>
    <t>State or country of incorporation</t>
  </si>
  <si>
    <t>Nevada</t>
  </si>
  <si>
    <t>Date of incorporation</t>
  </si>
  <si>
    <t>Jul. 21,
		2009</t>
  </si>
  <si>
    <t>Reverse stock split, description</t>
  </si>
  <si>
    <t>the Company effected a one-for-ten (1:10) reverse stock split whereby the Company decreased, by a ratio of one-for-ten (1:10) the number of issued and outstanding shares of Common Stock.</t>
  </si>
  <si>
    <t>Revenue</t>
  </si>
  <si>
    <t>Cost of revenue</t>
  </si>
  <si>
    <t>Working capital deficit</t>
  </si>
  <si>
    <t>Cash equivalents</t>
  </si>
  <si>
    <t>Allowance for doubtful accounts</t>
  </si>
  <si>
    <t>Value added tax receivable</t>
  </si>
  <si>
    <t>Depreciation expense</t>
  </si>
  <si>
    <t>Description for periodic inventory system maintenance</t>
  </si>
  <si>
    <t>A periodic inventory system is maintained by 100% count.</t>
  </si>
  <si>
    <t>Intangible assets, useful life</t>
  </si>
  <si>
    <t>Amortization of intangible assets</t>
  </si>
  <si>
    <t>Impairment of goodwill, percent</t>
  </si>
  <si>
    <t>100.00%</t>
  </si>
  <si>
    <t>Goodwill</t>
  </si>
  <si>
    <t>Net cash used in operations</t>
  </si>
  <si>
    <t>Long-term liability</t>
  </si>
  <si>
    <t>Potential retirement and termination benefits liability</t>
  </si>
  <si>
    <t>National Bank of Greece [Member]</t>
  </si>
  <si>
    <t>Equity method investment shares acquired, shares</t>
  </si>
  <si>
    <t>Equity method investment shares acquired, value</t>
  </si>
  <si>
    <t>Closing price</t>
  </si>
  <si>
    <t>Diversa S.A. [Member]</t>
  </si>
  <si>
    <t>Amplerissimo Ltd [Member]</t>
  </si>
  <si>
    <t>Equity ownership percentage</t>
  </si>
  <si>
    <t>Ownership interest sold</t>
  </si>
  <si>
    <t>SkyPharm [Member]</t>
  </si>
  <si>
    <t>Percentage of ownership interest transferred to company by Amplerissimo</t>
  </si>
  <si>
    <t>22.00%</t>
  </si>
  <si>
    <t>Decahedron Ltd [Member] | Stock Purchase Agreement [Member]</t>
  </si>
  <si>
    <t>Common stock shares reserved</t>
  </si>
  <si>
    <t>United Kingdom of England [Member]</t>
  </si>
  <si>
    <t>Income tax rate</t>
  </si>
  <si>
    <t>20.00%</t>
  </si>
  <si>
    <t>Greece [Member]</t>
  </si>
  <si>
    <t>29.00%</t>
  </si>
  <si>
    <t>United Kingdom [Member]</t>
  </si>
  <si>
    <t>Cyprus Greece And Bulgaria [Member]</t>
  </si>
  <si>
    <t>United States [Member]</t>
  </si>
  <si>
    <t>ACQUISITION OF DECAHEDRON, LTD. (Details) - USD ($)</t>
  </si>
  <si>
    <t>Consideration:</t>
  </si>
  <si>
    <t>Decahedron Ltd [Member] | Preliminary Allocation as of February 10, 2017 [Member]</t>
  </si>
  <si>
    <t>Current assets</t>
  </si>
  <si>
    <t>Total assets acquired</t>
  </si>
  <si>
    <t>Liabilities assumed:</t>
  </si>
  <si>
    <t>Debt</t>
  </si>
  <si>
    <t>Total liabilities assumed</t>
  </si>
  <si>
    <t>Net assets acquired</t>
  </si>
  <si>
    <t>Value of Common Stock Issued at Acquisition</t>
  </si>
  <si>
    <t>Decahedron Ltd [Member] | Allocation Adjustments [Member]</t>
  </si>
  <si>
    <t>Decahedron Ltd [Member] | Final Allocation [Member]</t>
  </si>
  <si>
    <t>ACQUISITION OF DECAHEDRON, LTD. (Details 1)</t>
  </si>
  <si>
    <t>Useful Life (Years)</t>
  </si>
  <si>
    <t>Licenses [Member]</t>
  </si>
  <si>
    <t>[1]</t>
  </si>
  <si>
    <t>(a) U.K Pharmaceutical Wholesale Distribution License</t>
  </si>
  <si>
    <t>ACQUISITION OF DECAHEDRON, LTD. (Details 2) - USD ($)</t>
  </si>
  <si>
    <t>Cost of revenues</t>
  </si>
  <si>
    <t>Gross profit</t>
  </si>
  <si>
    <t>Operating expenses</t>
  </si>
  <si>
    <t>Operating loss</t>
  </si>
  <si>
    <t>Income tax (expense)</t>
  </si>
  <si>
    <t>Other comprehensive loss</t>
  </si>
  <si>
    <t>Decahedron Ltd [Member] | Proforma [Member]</t>
  </si>
  <si>
    <t>Revenues</t>
  </si>
  <si>
    <t>Net Loss</t>
  </si>
  <si>
    <t>Comprehensive net loss</t>
  </si>
  <si>
    <t>ACQUISITION OF DECAHEDRON, LTD. (Details Narrative)</t>
  </si>
  <si>
    <t>Dec. 31, 2018USD ($)Integershares</t>
  </si>
  <si>
    <t>Dec. 31, 2017USD ($)</t>
  </si>
  <si>
    <t>Business acquisition, name of acquired entity</t>
  </si>
  <si>
    <t>DECAHEDRON, LTD</t>
  </si>
  <si>
    <t>Business acquisition outstanding percentage</t>
  </si>
  <si>
    <t>Number of businesses acquired | Integer</t>
  </si>
  <si>
    <t>Business acquisition outstanding shares value</t>
  </si>
  <si>
    <t>Business acquisition outstanding shares in exchange | shares</t>
  </si>
  <si>
    <t>Adjustment related to other assets and accounts payable</t>
  </si>
  <si>
    <t>Cash acquired on acquisition</t>
  </si>
  <si>
    <t>Acquisition [Member]</t>
  </si>
  <si>
    <t>ACQUISITION OF COSMOFARM, LTD. (Details) - USD ($)</t>
  </si>
  <si>
    <t>Advances from customers</t>
  </si>
  <si>
    <t>Line of credit</t>
  </si>
  <si>
    <t>Promissory note</t>
  </si>
  <si>
    <t>Allocation [Member]</t>
  </si>
  <si>
    <t>Accounts payable and other current liabilities</t>
  </si>
  <si>
    <t>ACQUISITION OF COSMOFARM, LTD. (Details 1)</t>
  </si>
  <si>
    <t>Acquired intangible assets</t>
  </si>
  <si>
    <t>Acquired intangible assets, Useful Life (Years)</t>
  </si>
  <si>
    <t>Trademark [Member]</t>
  </si>
  <si>
    <t>Customer base [Member]</t>
  </si>
  <si>
    <t>ACQUISITION OF COSMOFARM, LTD. (Details Narrative) - USD ($)</t>
  </si>
  <si>
    <t>Cosmofarm SPA [Member]</t>
  </si>
  <si>
    <t>PREPAID FINANCING COSTS (Details Narrative) - USD ($)</t>
  </si>
  <si>
    <t>Deferred financing costs</t>
  </si>
  <si>
    <t>Mr. Spyros Papadopoulos [Member]</t>
  </si>
  <si>
    <t>Advisory fees paid</t>
  </si>
  <si>
    <t>Synthesis Management Limited [Member]</t>
  </si>
  <si>
    <t>Synthesis Multi-Asset Architecture [Member]</t>
  </si>
  <si>
    <t>INVESTMENTS (Details Narrative) - USD ($)</t>
  </si>
  <si>
    <t>Jul. 16, 2018</t>
  </si>
  <si>
    <t>May 17, 2018</t>
  </si>
  <si>
    <t>Equity interest acquired, percentage</t>
  </si>
  <si>
    <t>Gain on exchange of equity investments, net of unrealized loss on change in fair value</t>
  </si>
  <si>
    <t>Unrealized gain on exchange of investment</t>
  </si>
  <si>
    <t>Cash received with accounting associated</t>
  </si>
  <si>
    <t>Kaneh Bosm Biotechnology Inc [Member] | Share Exchange Agreement [Member]</t>
  </si>
  <si>
    <t>Transfer of shares</t>
  </si>
  <si>
    <t>Kaneh Bosm Biotechnology Inc [Member] | Share Exchange Agreement [Member] | Canadian Securities Exchange [Member]</t>
  </si>
  <si>
    <t>Exchange of shares</t>
  </si>
  <si>
    <t>ICC [Member] | Share exchange agreement [Member]</t>
  </si>
  <si>
    <t>Equity method investment shares acquired</t>
  </si>
  <si>
    <t>Description for ownership percentage</t>
  </si>
  <si>
    <t>The ten million shares of ICC owned by the Company constitute approximately 7% of the 141,219,108 shares of capital stock of KBB then issued and outstanding</t>
  </si>
  <si>
    <t>Marathon Global Inc [Member]</t>
  </si>
  <si>
    <t>Gain on exchange of investment</t>
  </si>
  <si>
    <t>Marathon Global Inc [Member] | Share exchange agreement [Member]</t>
  </si>
  <si>
    <t>Shares of Marathon transferred by company to KBB</t>
  </si>
  <si>
    <t>Marathon Global Inc [Member] | Distribution and Equity Acquisition Agreement [Member]</t>
  </si>
  <si>
    <t>33.33%</t>
  </si>
  <si>
    <t>Cash received upon repayment for purchase common stock</t>
  </si>
  <si>
    <t>Sale of stock, number of shares issued for distribution services</t>
  </si>
  <si>
    <t>Marathon Global Inc [Member] | Distribution and Equity Acquisition Agreement [Member] | Gross Sales One [Member]</t>
  </si>
  <si>
    <t>Cash received upon gross sales</t>
  </si>
  <si>
    <t>Gross sales</t>
  </si>
  <si>
    <t>Marathon Global Inc [Member] | Distribution and Equity Acquisition Agreement [Member] | Gross Sales [Member]</t>
  </si>
  <si>
    <t>PROPERTY, PLANT AND EQUIPMENT (Details) - USD ($)</t>
  </si>
  <si>
    <t>Property plant and equipment</t>
  </si>
  <si>
    <t>Less: Accumulated depreciation</t>
  </si>
  <si>
    <t>Computers and software [Member]</t>
  </si>
  <si>
    <t>Equipment under capital lease [Member]</t>
  </si>
  <si>
    <t>Leasehold Improvements [Member]</t>
  </si>
  <si>
    <t>Vehicles [Member]</t>
  </si>
  <si>
    <t>Furniture, fixtures and equipment [Member]</t>
  </si>
  <si>
    <t>PROPERTY, PLANT AND EQUIPMENT (Details Narrative) - USD ($)</t>
  </si>
  <si>
    <t>Leasing Arrangement [Member]</t>
  </si>
  <si>
    <t>Machinery and equipment</t>
  </si>
  <si>
    <t>Capital Leases [Member]</t>
  </si>
  <si>
    <t>Accumulated amortization</t>
  </si>
  <si>
    <t>INTANGIBLE ASSETS (Details) - USD ($)</t>
  </si>
  <si>
    <t>Less: Accumulated Amortization</t>
  </si>
  <si>
    <t>Trade Name / Mark [Member]</t>
  </si>
  <si>
    <t>Customer Base [Member]</t>
  </si>
  <si>
    <t>License [Member]</t>
  </si>
  <si>
    <t>CAPITAL STRUCTURE (Details) - USD ($)</t>
  </si>
  <si>
    <t>Dec. 31, 2016</t>
  </si>
  <si>
    <t>Accumulated other comprehensive loss</t>
  </si>
  <si>
    <t>Amplerissimo [Member]</t>
  </si>
  <si>
    <t>Total liabilities extinguished</t>
  </si>
  <si>
    <t>CAPITAL STRUCTURE (Details Narrative) - USD ($)</t>
  </si>
  <si>
    <t>Oct. 02, 2017</t>
  </si>
  <si>
    <t>Apr. 10, 2017</t>
  </si>
  <si>
    <t>Apr. 07, 2017</t>
  </si>
  <si>
    <t>Mar. 01, 2017</t>
  </si>
  <si>
    <t>Nov. 30, 2018</t>
  </si>
  <si>
    <t>Jun. 18, 2018</t>
  </si>
  <si>
    <t>Dec. 19, 2017</t>
  </si>
  <si>
    <t>Jul. 21, 2017</t>
  </si>
  <si>
    <t>May 25, 2017</t>
  </si>
  <si>
    <t>May 18, 2017</t>
  </si>
  <si>
    <t>May 16, 2017</t>
  </si>
  <si>
    <t>Apr. 26, 2017</t>
  </si>
  <si>
    <t>May 24, 2017</t>
  </si>
  <si>
    <t>Common stock, shares outstanding</t>
  </si>
  <si>
    <t>Common stock shares authorized</t>
  </si>
  <si>
    <t>Preferred stock shares authorized</t>
  </si>
  <si>
    <t>Common stock value</t>
  </si>
  <si>
    <t>Purchase of treasury stock from officer</t>
  </si>
  <si>
    <t>Tranche 3 [Member]</t>
  </si>
  <si>
    <t>Due to related party</t>
  </si>
  <si>
    <t>Stock Purchase Agreement [Member] | Third Party Investor [Member]</t>
  </si>
  <si>
    <t>Tranche 2 [Member]</t>
  </si>
  <si>
    <t>Gain/Loss of change in foreign currency</t>
  </si>
  <si>
    <t>Tranche 1 [Member]</t>
  </si>
  <si>
    <t>Tranche [Member]</t>
  </si>
  <si>
    <t>Prior to merger [Member]</t>
  </si>
  <si>
    <t>Prior to merger [Member] | Amplerissimo Ltd [Member]</t>
  </si>
  <si>
    <t>Director [Member] | Stock Purchase Agreement [Member]</t>
  </si>
  <si>
    <t>Potentially dilutive securities [Member] | Employee [Member] | On January 1, 2018 [Member]</t>
  </si>
  <si>
    <t>Stock options granted</t>
  </si>
  <si>
    <t>Exercise period</t>
  </si>
  <si>
    <t>4 years</t>
  </si>
  <si>
    <t>Exercise price</t>
  </si>
  <si>
    <t>Stock options vested</t>
  </si>
  <si>
    <t>Potentially dilutive securities [Member] | Employee [Member] | On January 3, 2017 [Member]</t>
  </si>
  <si>
    <t>Potentially dilutive securities [Member] | Employee [Member] | On January 1, 2017 [Member]</t>
  </si>
  <si>
    <t>Potentially dilutive securities [Member] | Private Placement [Member]</t>
  </si>
  <si>
    <t>Stock options granted fair value</t>
  </si>
  <si>
    <t>Investor [Member] | Subscription Arrangement [Member]</t>
  </si>
  <si>
    <t>Price per share</t>
  </si>
  <si>
    <t>Common Stock Shares Subscribed</t>
  </si>
  <si>
    <t>ArKo European Business &amp; Services [Member] | Consulting agreement Four [Member]</t>
  </si>
  <si>
    <t>Commencing agreement date</t>
  </si>
  <si>
    <t>May 25,
		2017</t>
  </si>
  <si>
    <t>Consulting agreement period</t>
  </si>
  <si>
    <t>20 months</t>
  </si>
  <si>
    <t>Consultant charges</t>
  </si>
  <si>
    <t>Consulting expense yet to be recognized</t>
  </si>
  <si>
    <t>ArKo European Business &amp; Services [Member] | Consulting agreement Three [Member]</t>
  </si>
  <si>
    <t>May 8,
		2017</t>
  </si>
  <si>
    <t>1 year</t>
  </si>
  <si>
    <t>Monthly consultant charges</t>
  </si>
  <si>
    <t>ArKo European Business &amp; Services [Member] | Consulting Agreement Two [Member]</t>
  </si>
  <si>
    <t>May 1,
		2017</t>
  </si>
  <si>
    <t>5 months</t>
  </si>
  <si>
    <t>ArKo European Business &amp; Services [Member] | Consulting Agreement one [Member]</t>
  </si>
  <si>
    <t>Commencing terminating date</t>
  </si>
  <si>
    <t>Jan. 1,
		2018</t>
  </si>
  <si>
    <t>8 months</t>
  </si>
  <si>
    <t>ArKo European Business &amp; Services [Member] | Consulting Agreement [Member]</t>
  </si>
  <si>
    <t>Restricted shares of common stock</t>
  </si>
  <si>
    <t>4 months</t>
  </si>
  <si>
    <t>Amplerissimo Ltd [Member] | Fiscal 2018 [Member]</t>
  </si>
  <si>
    <t>Amplerissimo Ltd [Member] | Fiscal 2018 [Member] | Share purchase agreement [Member]</t>
  </si>
  <si>
    <t>Purchase price</t>
  </si>
  <si>
    <t>Ownership percentage</t>
  </si>
  <si>
    <t>Percentage of ownership interest transferred to company by amplerissimo</t>
  </si>
  <si>
    <t>INCOME TAXES (Details) - USD ($)</t>
  </si>
  <si>
    <t>Income Taxes Details Abstract</t>
  </si>
  <si>
    <t>Income before income taxes</t>
  </si>
  <si>
    <t>Taxes under statutory US tax rates</t>
  </si>
  <si>
    <t>Increase (decrease) in taxes resulting from:</t>
  </si>
  <si>
    <t>Increase (decrease) in valuation allowance</t>
  </si>
  <si>
    <t>Foreign tax rate differential</t>
  </si>
  <si>
    <t>Tax Cuts and Jobs Act</t>
  </si>
  <si>
    <t>Permanent differences</t>
  </si>
  <si>
    <t>Purchase price adjustments</t>
  </si>
  <si>
    <t>Discrete items</t>
  </si>
  <si>
    <t>State taxes</t>
  </si>
  <si>
    <t>Income tax (expense) benefit</t>
  </si>
  <si>
    <t>INCOME TAXES (Details 1) - USD ($)</t>
  </si>
  <si>
    <t>Income Taxes Details 1Abstract</t>
  </si>
  <si>
    <t>Net operating loss carry forward</t>
  </si>
  <si>
    <t>Nonqualified Stock Options</t>
  </si>
  <si>
    <t>Depreciation</t>
  </si>
  <si>
    <t>Total Deferred tax assets</t>
  </si>
  <si>
    <t>Intangibles</t>
  </si>
  <si>
    <t>Total Deferred tax liabilities</t>
  </si>
  <si>
    <t>Valuation allowance</t>
  </si>
  <si>
    <t>Net deferred tax assets (liabilities)</t>
  </si>
  <si>
    <t>INCOME TAXES (Details Narrative) - USD ($)</t>
  </si>
  <si>
    <t>Dec. 22, 2018</t>
  </si>
  <si>
    <t>Federal Statutory Income Tax Rate, description</t>
  </si>
  <si>
    <t>corporate tax rate from 35 percent to 21 percent, effective January 1, 2018 and the establishment of a territorial-style system for taxing foreign-source income of domestic multinational corporations.</t>
  </si>
  <si>
    <t>subject to limitation under IRC Section 382. Of the $2.4 million, of Federal net operating loss carryforwards, $2.2 million begin to expire in 2031. The remaining balance of $.2 million is limited in annual usage of 80% of current year</t>
  </si>
  <si>
    <t>Reduction in net deferred tax assets</t>
  </si>
  <si>
    <t>Federal [Member]</t>
  </si>
  <si>
    <t>Expiry</t>
  </si>
  <si>
    <t>2031</t>
  </si>
  <si>
    <t>2019</t>
  </si>
  <si>
    <t>RELATED PARTY TRANSACTIONS (Details Narrative) - USD ($)</t>
  </si>
  <si>
    <t>Nov. 04, 2015</t>
  </si>
  <si>
    <t>Nov. 21, 2014</t>
  </si>
  <si>
    <t>Dec. 20, 2018</t>
  </si>
  <si>
    <t>Dec. 20, 2017</t>
  </si>
  <si>
    <t>Jul. 22, 2009</t>
  </si>
  <si>
    <t>Aggregate forgiveness of related party notes</t>
  </si>
  <si>
    <t>Shares issued</t>
  </si>
  <si>
    <t>Debt outstanding amount</t>
  </si>
  <si>
    <t>Repayment of related party debt</t>
  </si>
  <si>
    <t>Accounts receivable balance</t>
  </si>
  <si>
    <t>Officers and directors [Member]</t>
  </si>
  <si>
    <t>Dimitrios Goulielmos [Member]</t>
  </si>
  <si>
    <t>Debt instrument decrease accrued interest forgiveness</t>
  </si>
  <si>
    <t>Interest rate</t>
  </si>
  <si>
    <t>2.00%</t>
  </si>
  <si>
    <t>Maturity date</t>
  </si>
  <si>
    <t>May 11,
		2015</t>
  </si>
  <si>
    <t>Accrued interest</t>
  </si>
  <si>
    <t>Konstantinos Vassilopoulos [Member]</t>
  </si>
  <si>
    <t>Prepaid balance</t>
  </si>
  <si>
    <t>Net prepaid balance</t>
  </si>
  <si>
    <t>Paid in existing bills</t>
  </si>
  <si>
    <t>Borrowing</t>
  </si>
  <si>
    <t>Ourania Matsouki [Member]</t>
  </si>
  <si>
    <t>Grigorios Siokas [Member]</t>
  </si>
  <si>
    <t>Repayment of loans</t>
  </si>
  <si>
    <t>4.70%</t>
  </si>
  <si>
    <t>Mar. 18,
		2019</t>
  </si>
  <si>
    <t>Total compensation amount</t>
  </si>
  <si>
    <t>Grigorios Siokas [Member] | Loan payable [Member]</t>
  </si>
  <si>
    <t>Grigorios Siokas One [Member]</t>
  </si>
  <si>
    <t>MediHelm S.A. [Member]</t>
  </si>
  <si>
    <t>Accounts payable balance</t>
  </si>
  <si>
    <t>SkyPharm [Member] | MediHelm S.A. [Member]</t>
  </si>
  <si>
    <t>Payments to acquire businesses</t>
  </si>
  <si>
    <t>DOC Pharma S.A. [Member]</t>
  </si>
  <si>
    <t>On October 1, 2016 [Member] | Grigorios Siokas [Member]</t>
  </si>
  <si>
    <t>Short term debt, borrowing capacity</t>
  </si>
  <si>
    <t>Oct. 1,
		2017</t>
  </si>
  <si>
    <t>MediHelm S.A. [Member] | Dimitrios Goulielmos [Member]</t>
  </si>
  <si>
    <t>Decahedron [Member] | MediHelm S.A. [Member]</t>
  </si>
  <si>
    <t>Stock Purchase Agreement [Member] | Director [Member]</t>
  </si>
  <si>
    <t>Consideration amount paid</t>
  </si>
  <si>
    <t>Stock Purchase Agreement [Member] | Director [Member] | November 30, 2018 [Member]</t>
  </si>
  <si>
    <t>Loan agreement [Member] | DOC Pharma S.A. [Member]</t>
  </si>
  <si>
    <t>Loan agreement [Member] | On November 1, 2015 [Member] | DOC Pharma S.A. [Member]</t>
  </si>
  <si>
    <t>Payment of miscellaneous bills</t>
  </si>
  <si>
    <t>Oct. 31,
		2016</t>
  </si>
  <si>
    <t>CONVERTIBLE DEBT (Details Narrative) - USD ($)</t>
  </si>
  <si>
    <t>Dec. 13, 2018</t>
  </si>
  <si>
    <t>Dec. 12, 2018</t>
  </si>
  <si>
    <t>Sep. 04, 2018</t>
  </si>
  <si>
    <t>Feb. 20, 2018</t>
  </si>
  <si>
    <t>Feb. 19, 2018</t>
  </si>
  <si>
    <t>Nov. 15, 2017</t>
  </si>
  <si>
    <t>Apr. 24, 2018</t>
  </si>
  <si>
    <t>Convertible notes payable, principal amount</t>
  </si>
  <si>
    <t>Common stock, par value</t>
  </si>
  <si>
    <t>Debt discount</t>
  </si>
  <si>
    <t>Fair Value of Warrants</t>
  </si>
  <si>
    <t>Amortization of debt discount</t>
  </si>
  <si>
    <t>Purchase price of financing cost</t>
  </si>
  <si>
    <t>Beneficial conversion feature</t>
  </si>
  <si>
    <t>Outstanding principal balance</t>
  </si>
  <si>
    <t>Dividend yield</t>
  </si>
  <si>
    <t>Related Party Debt</t>
  </si>
  <si>
    <t>Third Amendment and Exchange Agreements [Member]</t>
  </si>
  <si>
    <t>Warrants retired</t>
  </si>
  <si>
    <t>Warrants [Member] | Securities Purchase Agreement [Member]</t>
  </si>
  <si>
    <t>Common stock shares issuable upon conversion of debt/convertible securities</t>
  </si>
  <si>
    <t>Proceeds from issuance of warrants</t>
  </si>
  <si>
    <t>Legal fees</t>
  </si>
  <si>
    <t>Debt instrument maturity date</t>
  </si>
  <si>
    <t>Mar. 1,
		2019</t>
  </si>
  <si>
    <t>Maturity period</t>
  </si>
  <si>
    <t>Warrants exercise price</t>
  </si>
  <si>
    <t>Terms of Blocker Provision</t>
  </si>
  <si>
    <t>The Notes or the Warrants, into shares of common stock if its beneficial ownership of the common stock would exceed 9.99% of the Companys issued and outstanding common stock (a Blocker).</t>
  </si>
  <si>
    <t>A blocker provision which prevents any holder from converting or exercising, as applicable, the Notes or the Warrants, into shares of Common Stock if its beneficial ownership of the Common Stock would exceed 4.99% (subject to adjustment not to exceed 9.99%) of the Companys issued and outstanding Common Stock (each, a Blocker).</t>
  </si>
  <si>
    <t>Conditional proceeds from sale of common stock under the agreement</t>
  </si>
  <si>
    <t>Debt original issue discount</t>
  </si>
  <si>
    <t>Amortization of interest expense</t>
  </si>
  <si>
    <t>Debt convertible conversion description</t>
  </si>
  <si>
    <t>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 VWAP of the Companys common stock for three (3) trading days is less than $1.50 per share, the Company may further restrict the Buyers from selling at less than $1.50 per share</t>
  </si>
  <si>
    <t>Roth Capital Partners, LLC [Member] | Placement agent [Member]</t>
  </si>
  <si>
    <t>Mar. 4,
		2019</t>
  </si>
  <si>
    <t>will receive seven (7%) percent of any cash proceeds received from the exercise of any Warrants sold in the offering with an expiration equal to or less than twenty-four (24) months.</t>
  </si>
  <si>
    <t>Roth Capital Partners, LLC [Member] | Placement agent [Member] | Warrants [Member]</t>
  </si>
  <si>
    <t>November 15, 2017 Securities Purchase Agreement [Member] | Third Amendment and Exchange Agreements [Member]</t>
  </si>
  <si>
    <t>Dec. 11,
		2023</t>
  </si>
  <si>
    <t>Warrants issued</t>
  </si>
  <si>
    <t>September 4, 2018 Securities Purchase Agreement [Member] | Third Amendment and Exchange Agreements [Member]</t>
  </si>
  <si>
    <t>Conversion price</t>
  </si>
  <si>
    <t>Common stock issued</t>
  </si>
  <si>
    <t>Leak-out Agreement [Member] | Warrants [Member] | Securities Purchase Agreement [Member]</t>
  </si>
  <si>
    <t>Terms of agreement</t>
  </si>
  <si>
    <t>As a condition to the closing of the Financing, each Buyer, severally, was required to execute a leak-out agreement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re is no Event of Default under the Notes, the VWAP of the Companys Common Stock for three (3) trading days is less than $1.50 per share, the Company may further restrict the Buyers from selling at less than $1.50 per share; provided that the portion of the Notes subject to redemption on each Installment Date shall thereafter double.</t>
  </si>
  <si>
    <t>Terms of commission to placement agent</t>
  </si>
  <si>
    <t>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t>
  </si>
  <si>
    <t>Post-modification [Member] | Third Amendment and Exchange Agreements [Member]</t>
  </si>
  <si>
    <t>Fair value of common stock</t>
  </si>
  <si>
    <t>Expected volatility</t>
  </si>
  <si>
    <t>113.62%</t>
  </si>
  <si>
    <t>0.00%</t>
  </si>
  <si>
    <t>Risk-free rate</t>
  </si>
  <si>
    <t>2.77%</t>
  </si>
  <si>
    <t>Expected life</t>
  </si>
  <si>
    <t>Pre-modification [Member] | Third Amendment and Exchange Agreements [Member]</t>
  </si>
  <si>
    <t>243.69%</t>
  </si>
  <si>
    <t>3 years 11 months 4 days</t>
  </si>
  <si>
    <t>Registration Rights Agreement [Member] | Warrants [Member] | Securities Purchase Agreement [Member]</t>
  </si>
  <si>
    <t>Feb. 1,
		2019</t>
  </si>
  <si>
    <t>The Company filed, within thirty (30) days of the Closing, a registration statement covering one hundred fifty (150%) percent of the maximum number of shares, underlying the Notes and Warrants pursuant to a registration rights agreement with the Buyers (the Registration Rights Agreement).</t>
  </si>
  <si>
    <t>September 2018 Notes [Member] | Holder [Member] | Warrants [Member] | Securities Purchase Agreement [Member]</t>
  </si>
  <si>
    <t>Event of default conversion price, description</t>
  </si>
  <si>
    <t>Upon an Event of Default (regardless of whether such event has been cured), the Buyers may convert at an alternative conversion price equal to the lower of the then applicable Conversion Price or seventy-five (75%) percent of the then Volume-Weighted Average Price (as defined, the VWAP).</t>
  </si>
  <si>
    <t>Nov. 1,
		2018</t>
  </si>
  <si>
    <t>Customary events of default, description</t>
  </si>
  <si>
    <t>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 The Company has the right to redeem the Notes at any time, in whole or in part, in cash at a price equal to 120% of the then outstanding conversion amount.</t>
  </si>
  <si>
    <t>Per-delivery shares issued</t>
  </si>
  <si>
    <t>September 2018 Notes [Member] | Institutional investors [Member] | Securities Purchase Agreement [Member]</t>
  </si>
  <si>
    <t>May 1,
		2019</t>
  </si>
  <si>
    <t>Purchase price charged to financing costs</t>
  </si>
  <si>
    <t>Convertible Notes [Member]</t>
  </si>
  <si>
    <t>Convertible Notes [Member] | Third Exchange Agreement [Member]</t>
  </si>
  <si>
    <t>Convertible Notes [Member] | September 2018 [Member]</t>
  </si>
  <si>
    <t>Event of Default Interest rate</t>
  </si>
  <si>
    <t>18.00%</t>
  </si>
  <si>
    <t>Installment fees</t>
  </si>
  <si>
    <t>Interest Rate</t>
  </si>
  <si>
    <t>5.00%</t>
  </si>
  <si>
    <t>New Notes [Member] | Exchange Agreements [Member]</t>
  </si>
  <si>
    <t>Adjustments to beneficial conversion feature and issue of debt discount</t>
  </si>
  <si>
    <t>Senior Convertible Notes [Member] | Securities Purchase Agreement [Member]</t>
  </si>
  <si>
    <t>Senior Convertible Notes [Member] | Exchange Agreements [Member]</t>
  </si>
  <si>
    <t>Convertible debt, description</t>
  </si>
  <si>
    <t>The Company evaluated the debt modification in accordance with ASC 470-50 and concluded that the debt qualified for debt extinguishment as the 10% cash flow test was met.</t>
  </si>
  <si>
    <t>Upon an Event of Default (as defined), the Buyers may convert at an alternative conversion price equal to the lower of the then applicable Conversion Price or seventy-five (75%) percent of the Volume-Weighted Average Price (as defined, the VWAP).</t>
  </si>
  <si>
    <t>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t>
  </si>
  <si>
    <t>Existing note description</t>
  </si>
  <si>
    <t>(i) the New Note was not convertible into shares of the Companys common stock (the Common Stock) until April 20, 2018; (ii) all future cash installment payments under such New Note will be made at a redemption price equal to 112% of the applicable installment amount; (iii) the Companys existing obligation to initially deliver pre-delivery shares of its common stock to the holder of such New Note was deferred until April 20, 2018; and (iv) at any time on or before June 20, 2018, the Company had the right, at its option, to redeem all, or any part, of the amounts then outstanding under such New Note in cash at a redemption price equal to 125% of such amounts then outstanding under such New Note.</t>
  </si>
  <si>
    <t>Cash proceeds received by holders</t>
  </si>
  <si>
    <t>85.00%</t>
  </si>
  <si>
    <t>Additional paid in capital</t>
  </si>
  <si>
    <t>Aggregate indebtedness</t>
  </si>
  <si>
    <t>Senior Convertible Note 2 [Member] | Institutional investors [Member] | Securities Purchase Agreement [Member]</t>
  </si>
  <si>
    <t>Senior Convertible Note 1 [Member] | Institutional investors [Member] | Securities Purchase Agreement [Member]</t>
  </si>
  <si>
    <t>DEBT (Details Narrative) - USD ($)</t>
  </si>
  <si>
    <t>Apr. 02, 2018</t>
  </si>
  <si>
    <t>May 12, 2017</t>
  </si>
  <si>
    <t>May 05, 2017</t>
  </si>
  <si>
    <t>Mar. 16, 2017</t>
  </si>
  <si>
    <t>Aug. 04, 2016</t>
  </si>
  <si>
    <t>May 04, 2016</t>
  </si>
  <si>
    <t>Mar. 04, 2016</t>
  </si>
  <si>
    <t>Feb. 05, 2016</t>
  </si>
  <si>
    <t>Nov. 05, 2015</t>
  </si>
  <si>
    <t>Mar. 04, 2015</t>
  </si>
  <si>
    <t>Oct. 17, 2018</t>
  </si>
  <si>
    <t>May 31, 2018</t>
  </si>
  <si>
    <t>Mar. 16, 2018</t>
  </si>
  <si>
    <t>Jan. 18, 2018</t>
  </si>
  <si>
    <t>Mar. 23, 2017</t>
  </si>
  <si>
    <t>Mar. 20, 2017</t>
  </si>
  <si>
    <t>Oct. 18, 2016</t>
  </si>
  <si>
    <t>May 24, 2016</t>
  </si>
  <si>
    <t>Apr. 22, 2016</t>
  </si>
  <si>
    <t>Apr. 19, 2016</t>
  </si>
  <si>
    <t>Nov. 16, 2015</t>
  </si>
  <si>
    <t>Mar. 31, 2018</t>
  </si>
  <si>
    <t>Nov. 16, 2017</t>
  </si>
  <si>
    <t>Jul. 31, 2017</t>
  </si>
  <si>
    <t>Jan. 31, 2017</t>
  </si>
  <si>
    <t>Nov. 30, 2016</t>
  </si>
  <si>
    <t>Oct. 31, 2016</t>
  </si>
  <si>
    <t>Sep. 30, 2016</t>
  </si>
  <si>
    <t>Sep. 13, 2016</t>
  </si>
  <si>
    <t>Dec. 31, 2015</t>
  </si>
  <si>
    <t>Cash received</t>
  </si>
  <si>
    <t>CEO [Member]</t>
  </si>
  <si>
    <t>Percentage of wholly-owned subsidiary shares</t>
  </si>
  <si>
    <t>51.00%</t>
  </si>
  <si>
    <t>TFF [Member]</t>
  </si>
  <si>
    <t>Short term debt borrowing capacity</t>
  </si>
  <si>
    <t>Libor rate description</t>
  </si>
  <si>
    <t>(i) all lending in U.S. dollars is the one-month LIBOR plus six (6%) percent margin; and (ii) for all lending in Euro, the one-month Euribor Rate plus six (6%) percent per annum, commencing June 1, 2018</t>
  </si>
  <si>
    <t>On April 18, 2018 [Member]</t>
  </si>
  <si>
    <t>Dec. 31,
		2021</t>
  </si>
  <si>
    <t>Additionally the interest rate was amended such that the interest rate for all advances is 4% plus the 3-Month Libor rate</t>
  </si>
  <si>
    <t>Gain on debt settlement</t>
  </si>
  <si>
    <t>Loan Facility July 6, 2017 [Member]</t>
  </si>
  <si>
    <t>Fees forgiven related to advance</t>
  </si>
  <si>
    <t>Loan Agreement 2 [Member]</t>
  </si>
  <si>
    <t>1.00%</t>
  </si>
  <si>
    <t>Nov. 5,
		2016</t>
  </si>
  <si>
    <t>Repayment of debt</t>
  </si>
  <si>
    <t>Proceeds from debt</t>
  </si>
  <si>
    <t>Loan Facility Agreement [Member]</t>
  </si>
  <si>
    <t>Unamortized debt discount</t>
  </si>
  <si>
    <t>Total amortized</t>
  </si>
  <si>
    <t>Loan Agreement 3 [Member]</t>
  </si>
  <si>
    <t>Repayments of accounts receivable</t>
  </si>
  <si>
    <t>Loan Agreement 1 [Member]</t>
  </si>
  <si>
    <t>6.50%</t>
  </si>
  <si>
    <t>Jan. 17,
		2019</t>
  </si>
  <si>
    <t>Marathon [Member]</t>
  </si>
  <si>
    <t>Distribution and equity acquisition agreement, description</t>
  </si>
  <si>
    <t>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t>
  </si>
  <si>
    <t>Settlement amount</t>
  </si>
  <si>
    <t>Shares issued for settlement of debt</t>
  </si>
  <si>
    <t>Loan Agreement 6 [Member]</t>
  </si>
  <si>
    <t>6.00%</t>
  </si>
  <si>
    <t>Loan Agreement 7 [Member]</t>
  </si>
  <si>
    <t>May 4,
		2017</t>
  </si>
  <si>
    <t>Mar. 4,
		2017</t>
  </si>
  <si>
    <t>Loan Agreement 10 [Member]</t>
  </si>
  <si>
    <t>May 24,
		2017</t>
  </si>
  <si>
    <t>Loan Agreement 9 [Member]</t>
  </si>
  <si>
    <t>Apr. 22,
		2017</t>
  </si>
  <si>
    <t>Loan Agreement 8 [Member]</t>
  </si>
  <si>
    <t>Apr. 19,
		2017</t>
  </si>
  <si>
    <t>Loan Agreement 11 [Member]</t>
  </si>
  <si>
    <t>10.00%</t>
  </si>
  <si>
    <t>Oct. 18,
		2017</t>
  </si>
  <si>
    <t>Panagiotis Drakopoulos [Member] | Loan Agreement [Member]</t>
  </si>
  <si>
    <t>Nov. 15,
		2016</t>
  </si>
  <si>
    <t>Panagiotis Drakopoulos [Member] | Loan Agreement 5 [Member]</t>
  </si>
  <si>
    <t>Monthly fees</t>
  </si>
  <si>
    <t>Origination fees</t>
  </si>
  <si>
    <t>SkyPharm [Member] | Bridge Loans [Member]</t>
  </si>
  <si>
    <t>Sep. 30,
		2017</t>
  </si>
  <si>
    <t>Apr. 16,
		2017</t>
  </si>
  <si>
    <t>Apr. 20,
		2017</t>
  </si>
  <si>
    <t>Amended maturity date</t>
  </si>
  <si>
    <t>May 16,
		2017</t>
  </si>
  <si>
    <t>May 20,
		2017</t>
  </si>
  <si>
    <t>Additional gain on settlement of debt</t>
  </si>
  <si>
    <t>Loan fixed payoff amount</t>
  </si>
  <si>
    <t>SkyPharm [Member] | Loan Facility Agreement [Member]</t>
  </si>
  <si>
    <t>Description for the repayment</t>
  </si>
  <si>
    <t>The amounts owed under the Loan Facility shall be repayable upon the earlier of (i) three months following the demand of the lender; or (ii) August 31, 2018. No prepayment is permitted pursuant to the terms of the Loan Facility</t>
  </si>
  <si>
    <t>SkyPharm [Member] | Second amendment to loan facility agreement [Member]</t>
  </si>
  <si>
    <t>Aug. 4,
		2016</t>
  </si>
  <si>
    <t>The amounts owed under the Loan Facility shall be repayable upon the earlier of (i) seventy five days following the demand of the Lender; or (ii) August 31, 2018</t>
  </si>
  <si>
    <t>SkyPharm [Member] | Amendment to loan facility agreement [Member]</t>
  </si>
  <si>
    <t>Grigorios Siokas [Member] | Loan Agreement 2 [Member]</t>
  </si>
  <si>
    <t>Note payable transferred to related party</t>
  </si>
  <si>
    <t>Grigorios Siokas [Member] | Loan Agreement 1 [Member]</t>
  </si>
  <si>
    <t>Grigorios Siokas [Member] | Synthesis facility agreement [Member] | Loan Facility Agreement [Member]</t>
  </si>
  <si>
    <t>Angelo Drakopoulos [Member] | Loan Agreement 1 [Member]</t>
  </si>
  <si>
    <t>8.00%</t>
  </si>
  <si>
    <t>May 5,
		2016</t>
  </si>
  <si>
    <t>TFF [Member] | Synthesis facility agreement [Member]</t>
  </si>
  <si>
    <t>Description for amendment to agreement under ASU 470-50</t>
  </si>
  <si>
    <t>The Company evaluated the amended agreement under ASC 470-50 and concluded that it did not meet the 10% cash flow test and recorded debt modification expense of $138,110</t>
  </si>
  <si>
    <t>TFF [Member] | Synthesis facility agreement [Member] | Principal balance 1 [Member]</t>
  </si>
  <si>
    <t>Aug. 31,
		2021</t>
  </si>
  <si>
    <t>Debt split, balance</t>
  </si>
  <si>
    <t>Interest rate description</t>
  </si>
  <si>
    <t>6% per annum plus one-month Euribor, when it is positive, on the Euro balance</t>
  </si>
  <si>
    <t>Repayment of debt, periodic payments</t>
  </si>
  <si>
    <t>Frequency of periodic payments</t>
  </si>
  <si>
    <t>Quarterly</t>
  </si>
  <si>
    <t>TFF [Member] | Synthesis facility agreement [Member] | Principal balance 2 [Member]</t>
  </si>
  <si>
    <t>6% per annum plus one month Libor on the USD balance</t>
  </si>
  <si>
    <t>Trade Facility Agreements [Member]</t>
  </si>
  <si>
    <t>Payment of interest and principal</t>
  </si>
  <si>
    <t>Trade Facility Agreements [Member] | SkyPharm [Member]</t>
  </si>
  <si>
    <t>The total facility will be calculated as 95% of the agreed upon value of Decahedrons receivables.</t>
  </si>
  <si>
    <t>Term of credit facility</t>
  </si>
  <si>
    <t>12 months</t>
  </si>
  <si>
    <t>Credit facility origination fee, percentage</t>
  </si>
  <si>
    <t>Monthly credit fee, percentage</t>
  </si>
  <si>
    <t>Maximum aggregate amount supplement deed</t>
  </si>
  <si>
    <t>Trade Facility Agreements [Member] | SkyPharm [Member] | Minimum [Member]</t>
  </si>
  <si>
    <t>Trade Facility Agreements [Member] | SkyPharm [Member] | Maximum [Member]</t>
  </si>
  <si>
    <t>Trade Facility Agreements [Member] | SkyPharm [Member] | Decahedron [Member]</t>
  </si>
  <si>
    <t>The total facility will be calculated as 95% of the agreed upon value of Decahedrons receivables</t>
  </si>
  <si>
    <t>COMMITMENTS AND CONTINGENCIES (Details)</t>
  </si>
  <si>
    <t>Note 9.Commitments And Contingencies Details Abstract</t>
  </si>
  <si>
    <t>2020</t>
  </si>
  <si>
    <t>2021</t>
  </si>
  <si>
    <t>2022</t>
  </si>
  <si>
    <t>2023</t>
  </si>
  <si>
    <t>Thereafter</t>
  </si>
  <si>
    <t>COMMITMENTS AND CONTINGENCIES (Details 1)</t>
  </si>
  <si>
    <t>Commitments And Contingencies Details 1Abstract</t>
  </si>
  <si>
    <t>Less amount representing interest</t>
  </si>
  <si>
    <t>Present value of minimum lease payments</t>
  </si>
  <si>
    <t>Less current portion</t>
  </si>
  <si>
    <t>COMMITMENTS AND CONTINGENCIES (Details Narrative) - USD ($)</t>
  </si>
  <si>
    <t>Aug. 08, 2017</t>
  </si>
  <si>
    <t>May 31, 2017</t>
  </si>
  <si>
    <t>Oct. 25, 2016</t>
  </si>
  <si>
    <t>Jun. 30, 2016</t>
  </si>
  <si>
    <t>May 31, 2016</t>
  </si>
  <si>
    <t>Jan. 31, 2015</t>
  </si>
  <si>
    <t>Sep. 30, 2014</t>
  </si>
  <si>
    <t>Operating lease periodic payment</t>
  </si>
  <si>
    <t>Frequency of periodic payment</t>
  </si>
  <si>
    <t>Monthly</t>
  </si>
  <si>
    <t>Lease, interest expense</t>
  </si>
  <si>
    <t>Operating lease rental expense</t>
  </si>
  <si>
    <t>Operating lease expiration date</t>
  </si>
  <si>
    <t>May 31,
		2017</t>
  </si>
  <si>
    <t>Lease agreement description</t>
  </si>
  <si>
    <t>The Company has negotiated and entered into a two-year amendment to that lease that commenced as of June 1, 2017 through May 31, 2019. The monthly rate from June 1, 2017 through May 31, 2018 was $709 per month and increased to $730 per month from June 1, 2018 through May 31, 2019.</t>
  </si>
  <si>
    <t>Capital Lease [Member]</t>
  </si>
  <si>
    <t>Decahedron [Member]</t>
  </si>
  <si>
    <t>Oct. 24,
		2021</t>
  </si>
  <si>
    <t>Term of operating lease</t>
  </si>
  <si>
    <t>Total monthly operating lease amount</t>
  </si>
  <si>
    <t>SkyPharm [Member] | Additional space [Member]</t>
  </si>
  <si>
    <t>SkyPharm [Member] | First Floor [Member]</t>
  </si>
  <si>
    <t>SkyPharm [Member] | April 18, 2018 [Member] | Advisory Agreement [Member]</t>
  </si>
  <si>
    <t>Annually operating lease amount</t>
  </si>
  <si>
    <t>Operating lease renewal date</t>
  </si>
  <si>
    <t>Jul. 31,
		2018</t>
  </si>
  <si>
    <t>Cosmofarm [Member]</t>
  </si>
  <si>
    <t>Sep. 30,
		2018</t>
  </si>
  <si>
    <t>Neos Kosmos [Member]</t>
  </si>
  <si>
    <t>Anastasios Tsekas and Olga Parthenea Georgatsou [Member] | On October 1, 2016 [Member] | Intellectual property sale agreement [Member]</t>
  </si>
  <si>
    <t>Anastasios Tsekas and Olga Parthenea Georgatsou [Member] | On October 1, 2016 [Member] | Intellectual property sale agreement [Member] | Conclusion of Preclinical Trials [Member]</t>
  </si>
  <si>
    <t>Anastasios Tsekas and Olga Parthenea Georgatsou [Member] | On October 1, 2016 [Member] | Intellectual property sale agreement [Member] | conclusion of Phase I testing [Member]</t>
  </si>
  <si>
    <t>Anastasios Tsekas and Olga Parthenea Georgatsou [Member] | On October 1, 2016 [Member] | Intellectual property sale agreement [Member] | Conclusion of Phase III testing [Member]</t>
  </si>
  <si>
    <t>Anastasios Tsekas and Olga Parthenea Georgatsou [Member] | On October 1, 2016 [Member] | Intellectual property sale agreement [Member] | Conclusion of Phase II testing [Member]</t>
  </si>
  <si>
    <t>Private Placement [Member]</t>
  </si>
  <si>
    <t>Commitments and contingencies description</t>
  </si>
  <si>
    <t xml:space="preserve">(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 </t>
  </si>
  <si>
    <t>Cash commission description</t>
  </si>
  <si>
    <t>In connection with the Companys September 4, 2018 Note offering, the Agent received a cash commission for this transaction of $140,000, equal to seven (7%) percent of the total gross proceeds of the offering and the issuance of five-year warrants to purchase seven (7%) percent of the shares of Common Stock issued or issuable in this offering (excluding shares of Common Stock issuable upon exercise of any Warrants issued to investors, or 26,056 shares); however, will receive seven (7%) percent of any cash proceeds received from the exercise of any Warrants sold in the offering with an expiration equal to or less than twenty-four (24) months. The Warrants are exercisable six (6) months after the date of issuance, or March 4, 2019.</t>
  </si>
  <si>
    <t>In connection with the Company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 however, will receive eight (8%) percent of any cash proceeds received from the exercise of any Warrants sold in the offering with an expiration equal to or less than twenty-four (24) months. The Warrants are exercisable six (6) months after the date of issuance, or as of May 16, 2018.</t>
  </si>
  <si>
    <t>EARNINGS PER SHARE (Details) - USD ($)</t>
  </si>
  <si>
    <t>Numerator for Basic and Diluted Earnings Per Share:</t>
  </si>
  <si>
    <t>Net (loss) income</t>
  </si>
  <si>
    <t>Weighted Average Shares</t>
  </si>
  <si>
    <t>Potentially Dilutive Common Shares</t>
  </si>
  <si>
    <t>Adjusted Weighted Average Shares</t>
  </si>
  <si>
    <t>Basic and Diluted Net (Loss) Income per Share</t>
  </si>
  <si>
    <t>EARNINGS PER SHARE (Details 1) - shares</t>
  </si>
  <si>
    <t>Excluded from computation of diluted net loss per share</t>
  </si>
  <si>
    <t>Convertible Debt [Member]</t>
  </si>
  <si>
    <t>Warrants [Member]</t>
  </si>
  <si>
    <t>Options [Member]</t>
  </si>
  <si>
    <t>STOCK OPTIONS AND WARRANTS (Details) - Options [Member] - USD ($)</t>
  </si>
  <si>
    <t>Number of Shares</t>
  </si>
  <si>
    <t>Number of Shares Outstanding, Beginning</t>
  </si>
  <si>
    <t>Granted</t>
  </si>
  <si>
    <t>Forfeited</t>
  </si>
  <si>
    <t>Exercised</t>
  </si>
  <si>
    <t>Expired</t>
  </si>
  <si>
    <t>Number of Shares Outstanding, Ending</t>
  </si>
  <si>
    <t>Number of Shares Exercisable</t>
  </si>
  <si>
    <t>Weighted Average Exercise Price</t>
  </si>
  <si>
    <t>Weighted Average Exercise Price Outstanding, Beginning</t>
  </si>
  <si>
    <t>Weighted Average Exercise Price Outstanding, Ending</t>
  </si>
  <si>
    <t>Weighted Average Exercise Price Exercisable</t>
  </si>
  <si>
    <t>Weighted Average Remaining Contractual Term</t>
  </si>
  <si>
    <t>Weighted Average Remaining Contractual Term Outstanding, Beginning</t>
  </si>
  <si>
    <t>3 years 2 months 8 days</t>
  </si>
  <si>
    <t>3 years 9 months</t>
  </si>
  <si>
    <t>3 years 3 months 29 days</t>
  </si>
  <si>
    <t>Weighted Average Remaining Contractual Term Outstanding, Ending</t>
  </si>
  <si>
    <t>2 years 5 months 20 days</t>
  </si>
  <si>
    <t>Weighted Average Remaining Contractual Term Exercisable</t>
  </si>
  <si>
    <t>Aggregate Intrinsic Value</t>
  </si>
  <si>
    <t>Aggregate Intrinsic Value Outstanding, Beginning</t>
  </si>
  <si>
    <t>Aggregate Intrinsic Value Outstanding, Ending</t>
  </si>
  <si>
    <t>Aggregate Intrinsic Value Exercisable</t>
  </si>
  <si>
    <t>STOCK OPTIONS AND WARRANTS (Details 1) - $ / shares</t>
  </si>
  <si>
    <t>Market value of underlying stock</t>
  </si>
  <si>
    <t>Expected dividend yield</t>
  </si>
  <si>
    <t>Minimum [Member]</t>
  </si>
  <si>
    <t>Volatility</t>
  </si>
  <si>
    <t>111.51%</t>
  </si>
  <si>
    <t>76.66%</t>
  </si>
  <si>
    <t>Expected term (in years)</t>
  </si>
  <si>
    <t>Risk-free interest rate</t>
  </si>
  <si>
    <t>1.07%</t>
  </si>
  <si>
    <t>Maximum [Member]</t>
  </si>
  <si>
    <t>254.07%</t>
  </si>
  <si>
    <t>169.29%</t>
  </si>
  <si>
    <t>5 years 6 months</t>
  </si>
  <si>
    <t>2.78%</t>
  </si>
  <si>
    <t>1.68%</t>
  </si>
  <si>
    <t>STOCK OPTIONS AND WARRANTS (Details 2) - Warrants [Member] - USD ($)</t>
  </si>
  <si>
    <t>5 years 3 months 15 days</t>
  </si>
  <si>
    <t>5 years 4 days</t>
  </si>
  <si>
    <t>4 years 10 months 28 days</t>
  </si>
  <si>
    <t>STOCK OPTIONS AND WARRANTS (Details Narrative) - USD ($)</t>
  </si>
  <si>
    <t>Interest expenses</t>
  </si>
  <si>
    <t>Stock Option [Member] | Mr. Orestes Varvitsiotes [member] | January 3, 2017 [Member]</t>
  </si>
  <si>
    <t>Stock options/warrants value</t>
  </si>
  <si>
    <t>Stock price</t>
  </si>
  <si>
    <t>Option/warrant term</t>
  </si>
  <si>
    <t>Volatility rate</t>
  </si>
  <si>
    <t>155.37%</t>
  </si>
  <si>
    <t>Stock option periodic vesting</t>
  </si>
  <si>
    <t>Stock Option [Member] | Employee [Member] | January 1, 2017 [Member]</t>
  </si>
  <si>
    <t>Stock Option [Member] | Employee [Member] | On January 1, 2017 [Member]</t>
  </si>
  <si>
    <t>120.92%</t>
  </si>
  <si>
    <t>136.76%</t>
  </si>
  <si>
    <t>Frequency of periodic vesting</t>
  </si>
  <si>
    <t>Consideration under agreement</t>
  </si>
  <si>
    <t>Share based compensation as annual retainer</t>
  </si>
  <si>
    <t>Stock Option [Member] | Employee [Member] | On October 1, 2016 [Member]</t>
  </si>
  <si>
    <t>Stock Option [Member] | International Finance Manager [Member]</t>
  </si>
  <si>
    <t>Amortization expense</t>
  </si>
  <si>
    <t>Stock Option [Member] | US Finance Manager [Member]</t>
  </si>
  <si>
    <t>Stock Option [Member] | US Finance Manager [Member] | On October 1, 2016 [Member]</t>
  </si>
  <si>
    <t>159.00%</t>
  </si>
  <si>
    <t>Stock Option [Member] | Aegis capital corp [Member]</t>
  </si>
  <si>
    <t>Securities Purchase Agreement [Member] | Roth Capital Partners, LLC [Member]</t>
  </si>
  <si>
    <t>Common stock value issuable under agreement</t>
  </si>
  <si>
    <t>Number of Shares Outstanding</t>
  </si>
  <si>
    <t>Warrants [Member] | Private Placement [Member]</t>
  </si>
  <si>
    <t>Warrants issued ratio description</t>
  </si>
  <si>
    <t xml:space="preserve">1:1 ratio for shares </t>
  </si>
  <si>
    <t>Warrants [Member] | Private Placement [Member] | Maximum [Member]</t>
  </si>
  <si>
    <t>90.86%</t>
  </si>
  <si>
    <t>1.11%</t>
  </si>
  <si>
    <t>Warrants [Member] | Private Placement [Member] | Minimum [Member]</t>
  </si>
  <si>
    <t>Amortization period</t>
  </si>
  <si>
    <t>2 years</t>
  </si>
  <si>
    <t>Warrants exercisable period</t>
  </si>
  <si>
    <t>May 16,
		2018</t>
  </si>
  <si>
    <t>Exchange agreement description</t>
  </si>
  <si>
    <t>the 536,000 warrants were exchanged for 727,683 warrants.  These warrants were immediately exercisable with an exercise price of $6.00 and a termination date of December 11, 2023.</t>
  </si>
  <si>
    <t>Warrants [Member] | Securities Purchase Agreement [Member] | Roth Capital Partners, LLC [Member]</t>
  </si>
  <si>
    <t>DISAGGREGATION OF REVENUE (Details) - USD ($)</t>
  </si>
  <si>
    <t>Belgium [Member]</t>
  </si>
  <si>
    <t>Bulgaria [Member]</t>
  </si>
  <si>
    <t>Denmark [Member]</t>
  </si>
  <si>
    <t>France [Member]</t>
  </si>
  <si>
    <t>FYROM [Member]</t>
  </si>
  <si>
    <t>Germany [Member]</t>
  </si>
  <si>
    <t>Hungary [Member]</t>
  </si>
  <si>
    <t>Indonesia [Member]</t>
  </si>
  <si>
    <t>Ireland [Member]</t>
  </si>
  <si>
    <t>Italy [Member]</t>
  </si>
  <si>
    <t>Jordan [Member]</t>
  </si>
  <si>
    <t>Netherlands [Member]</t>
  </si>
  <si>
    <t>Poland [Member]</t>
  </si>
  <si>
    <t>Portugal [Member]</t>
  </si>
  <si>
    <t>Spain [Member]</t>
  </si>
  <si>
    <t>Sweden [Member]</t>
  </si>
  <si>
    <t>UK [Member]</t>
  </si>
  <si>
    <t>SUBSEQUENT EVENTS (Details Narrative) - USD ($)</t>
  </si>
  <si>
    <t>Feb. 18, 2019</t>
  </si>
  <si>
    <t>Feb. 05, 2019</t>
  </si>
  <si>
    <t>Common stock, per share</t>
  </si>
  <si>
    <t>Subsequent Event [Member] | Stock Purchase Agreement [Member]</t>
  </si>
  <si>
    <t>Common stock shares issuable upon conversion of debt</t>
  </si>
  <si>
    <t>Subsequent Event [Member] | Senior Promissory Notes [Member] | On April 9, 2019 [Member]</t>
  </si>
  <si>
    <t>15.00%</t>
  </si>
  <si>
    <t>Maturity date, description</t>
  </si>
  <si>
    <t>The Note matures on April 9, 2020 unless prepaid or in default.</t>
  </si>
  <si>
    <t>Description for the payment of installments</t>
  </si>
  <si>
    <t>The Company may prepay the Note within the first six (6) months by payment of unpaid interest for the first six (6) months and after six (6) months, with a two (2%) percent ($5,000) premium.</t>
  </si>
  <si>
    <t>Loans payable</t>
  </si>
  <si>
    <t>Subsequent Event [Member] | Senior Promissory Notes [Member] | On April 1 and 3, 2019 [Member]</t>
  </si>
  <si>
    <t>The Notes mature on April 1 and 3, 2020 unless prepaid or in default.</t>
  </si>
  <si>
    <t>The Company may prepay the Notes within the first six (6) months by payment of unpaid interest for the first six (6) months interest and after six (6) months, with a (2%) percent ($5,000) premiu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3305030</v>
      </c>
    </row>
    <row r="15" spans="1:4">
      <c r="A15" s="4" t="s">
        <v>26</v>
      </c>
      <c r="D15" s="6" t="n">
        <v>24880306</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11</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11</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11</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11</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864343</v>
      </c>
      <c r="C3" s="5" t="n">
        <v>782853</v>
      </c>
    </row>
    <row r="4" spans="1:3">
      <c r="A4" s="4" t="s">
        <v>40</v>
      </c>
      <c r="B4" s="6" t="n">
        <v>4753291</v>
      </c>
      <c r="C4" s="6" t="n">
        <v>1255596</v>
      </c>
    </row>
    <row r="5" spans="1:3">
      <c r="A5" s="4" t="s">
        <v>41</v>
      </c>
      <c r="B5" s="6" t="n">
        <v>189760</v>
      </c>
      <c r="C5" s="6" t="n">
        <v>171392</v>
      </c>
    </row>
    <row r="6" spans="1:3">
      <c r="A6" s="4" t="s">
        <v>42</v>
      </c>
      <c r="B6" s="6" t="n">
        <v>217361</v>
      </c>
      <c r="C6" s="4" t="s">
        <v>43</v>
      </c>
    </row>
    <row r="7" spans="1:3">
      <c r="A7" s="4" t="s">
        <v>44</v>
      </c>
      <c r="B7" s="6" t="n">
        <v>3202767</v>
      </c>
      <c r="C7" s="6" t="n">
        <v>3093521</v>
      </c>
    </row>
    <row r="8" spans="1:3">
      <c r="A8" s="4" t="s">
        <v>45</v>
      </c>
      <c r="B8" s="6" t="n">
        <v>2500000</v>
      </c>
      <c r="C8" s="4" t="s">
        <v>43</v>
      </c>
    </row>
    <row r="9" spans="1:3">
      <c r="A9" s="4" t="s">
        <v>46</v>
      </c>
      <c r="B9" s="6" t="n">
        <v>1662579</v>
      </c>
      <c r="C9" s="6" t="n">
        <v>1482192</v>
      </c>
    </row>
    <row r="10" spans="1:3">
      <c r="A10" s="4" t="s">
        <v>47</v>
      </c>
      <c r="B10" s="6" t="n">
        <v>4957061</v>
      </c>
      <c r="C10" s="6" t="n">
        <v>2724972</v>
      </c>
    </row>
    <row r="11" spans="1:3">
      <c r="A11" s="4" t="s">
        <v>48</v>
      </c>
      <c r="B11" s="6" t="n">
        <v>18347162</v>
      </c>
      <c r="C11" s="6" t="n">
        <v>9510526</v>
      </c>
    </row>
    <row r="12" spans="1:3">
      <c r="A12" s="4" t="s">
        <v>49</v>
      </c>
      <c r="B12" s="6" t="n">
        <v>1425632</v>
      </c>
      <c r="C12" s="6" t="n">
        <v>114567</v>
      </c>
    </row>
    <row r="13" spans="1:3">
      <c r="A13" s="4" t="s">
        <v>50</v>
      </c>
      <c r="B13" s="6" t="n">
        <v>296767</v>
      </c>
      <c r="C13" s="6" t="n">
        <v>41994</v>
      </c>
    </row>
    <row r="14" spans="1:3">
      <c r="A14" s="4" t="s">
        <v>51</v>
      </c>
      <c r="B14" s="6" t="n">
        <v>913</v>
      </c>
      <c r="C14" s="4" t="s">
        <v>43</v>
      </c>
    </row>
    <row r="15" spans="1:3">
      <c r="A15" s="4" t="s">
        <v>52</v>
      </c>
      <c r="B15" s="6" t="n">
        <v>624479</v>
      </c>
      <c r="C15" s="6" t="n">
        <v>1008579</v>
      </c>
    </row>
    <row r="16" spans="1:3">
      <c r="A16" s="4" t="s">
        <v>53</v>
      </c>
      <c r="B16" s="6" t="n">
        <v>20694953</v>
      </c>
      <c r="C16" s="6" t="n">
        <v>10675666</v>
      </c>
    </row>
    <row r="17" spans="1:3">
      <c r="A17" s="3" t="s">
        <v>54</v>
      </c>
    </row>
    <row r="18" spans="1:3">
      <c r="A18" s="4" t="s">
        <v>55</v>
      </c>
      <c r="B18" s="6" t="n">
        <v>5933464</v>
      </c>
      <c r="C18" s="6" t="n">
        <v>1778333</v>
      </c>
    </row>
    <row r="19" spans="1:3">
      <c r="A19" s="4" t="s">
        <v>56</v>
      </c>
      <c r="B19" s="6" t="n">
        <v>139556</v>
      </c>
      <c r="C19" s="6" t="n">
        <v>387847</v>
      </c>
    </row>
    <row r="20" spans="1:3">
      <c r="A20" s="4" t="s">
        <v>57</v>
      </c>
      <c r="B20" s="6" t="n">
        <v>1067200</v>
      </c>
      <c r="C20" s="4" t="s">
        <v>43</v>
      </c>
    </row>
    <row r="21" spans="1:3">
      <c r="A21" s="4" t="s">
        <v>58</v>
      </c>
      <c r="B21" s="6" t="n">
        <v>135800</v>
      </c>
      <c r="C21" s="6" t="n">
        <v>121604</v>
      </c>
    </row>
    <row r="22" spans="1:3">
      <c r="A22" s="4" t="s">
        <v>59</v>
      </c>
      <c r="B22" s="6" t="n">
        <v>9803733</v>
      </c>
      <c r="C22" s="6" t="n">
        <v>9951745</v>
      </c>
    </row>
    <row r="23" spans="1:3">
      <c r="A23" s="4" t="s">
        <v>60</v>
      </c>
      <c r="B23" s="6" t="n">
        <v>1793437</v>
      </c>
      <c r="C23" s="6" t="n">
        <v>97979</v>
      </c>
    </row>
    <row r="24" spans="1:3">
      <c r="A24" s="4" t="s">
        <v>61</v>
      </c>
      <c r="B24" s="6" t="n">
        <v>1514583</v>
      </c>
      <c r="C24" s="4" t="s">
        <v>43</v>
      </c>
    </row>
    <row r="25" spans="1:3">
      <c r="A25" s="4" t="s">
        <v>62</v>
      </c>
      <c r="B25" s="6" t="n">
        <v>1775251</v>
      </c>
      <c r="C25" s="6" t="n">
        <v>7213</v>
      </c>
    </row>
    <row r="26" spans="1:3">
      <c r="A26" s="4" t="s">
        <v>63</v>
      </c>
      <c r="B26" s="4" t="s">
        <v>43</v>
      </c>
      <c r="C26" s="6" t="n">
        <v>1358789</v>
      </c>
    </row>
    <row r="27" spans="1:3">
      <c r="A27" s="4" t="s">
        <v>64</v>
      </c>
      <c r="B27" s="6" t="n">
        <v>111212</v>
      </c>
      <c r="C27" s="4" t="s">
        <v>43</v>
      </c>
    </row>
    <row r="28" spans="1:3">
      <c r="A28" s="4" t="s">
        <v>65</v>
      </c>
      <c r="B28" s="6" t="n">
        <v>22274236</v>
      </c>
      <c r="C28" s="6" t="n">
        <v>13703510</v>
      </c>
    </row>
    <row r="29" spans="1:3">
      <c r="A29" s="4" t="s">
        <v>66</v>
      </c>
      <c r="B29" s="6" t="n">
        <v>1554590</v>
      </c>
      <c r="C29" s="4" t="s">
        <v>43</v>
      </c>
    </row>
    <row r="30" spans="1:3">
      <c r="A30" s="4" t="s">
        <v>67</v>
      </c>
      <c r="B30" s="6" t="n">
        <v>183577</v>
      </c>
      <c r="C30" s="4" t="s">
        <v>43</v>
      </c>
    </row>
    <row r="31" spans="1:3">
      <c r="A31" s="4" t="s">
        <v>68</v>
      </c>
      <c r="B31" s="6" t="n">
        <v>24012403</v>
      </c>
      <c r="C31" s="6" t="n">
        <v>13703510</v>
      </c>
    </row>
    <row r="32" spans="1:3">
      <c r="A32" s="4" t="s">
        <v>69</v>
      </c>
      <c r="B32" s="4" t="s">
        <v>43</v>
      </c>
      <c r="C32" s="4" t="s">
        <v>43</v>
      </c>
    </row>
    <row r="33" spans="1:3">
      <c r="A33" s="3" t="s">
        <v>70</v>
      </c>
    </row>
    <row r="34" spans="1:3">
      <c r="A34" s="4" t="s">
        <v>71</v>
      </c>
      <c r="B34" s="4" t="s">
        <v>43</v>
      </c>
      <c r="C34" s="4" t="s">
        <v>43</v>
      </c>
    </row>
    <row r="35" spans="1:3">
      <c r="A35" s="4" t="s">
        <v>72</v>
      </c>
      <c r="B35" s="6" t="n">
        <v>13879</v>
      </c>
      <c r="C35" s="6" t="n">
        <v>12825</v>
      </c>
    </row>
    <row r="36" spans="1:3">
      <c r="A36" s="4" t="s">
        <v>73</v>
      </c>
      <c r="B36" s="6" t="n">
        <v>13133982</v>
      </c>
      <c r="C36" s="6" t="n">
        <v>5652429</v>
      </c>
    </row>
    <row r="37" spans="1:3">
      <c r="A37" s="4" t="s">
        <v>74</v>
      </c>
      <c r="B37" s="6" t="n">
        <v>32828</v>
      </c>
      <c r="C37" s="6" t="n">
        <v>-1385229</v>
      </c>
    </row>
    <row r="38" spans="1:3">
      <c r="A38" s="4" t="s">
        <v>75</v>
      </c>
      <c r="B38" s="6" t="n">
        <v>-16272645</v>
      </c>
      <c r="C38" s="6" t="n">
        <v>-7211987</v>
      </c>
    </row>
    <row r="39" spans="1:3">
      <c r="A39" s="4" t="s">
        <v>76</v>
      </c>
      <c r="B39" s="6" t="n">
        <v>-225494</v>
      </c>
      <c r="C39" s="6" t="n">
        <v>-95882</v>
      </c>
    </row>
    <row r="40" spans="1:3">
      <c r="A40" s="4" t="s">
        <v>77</v>
      </c>
      <c r="B40" s="6" t="n">
        <v>-3317450</v>
      </c>
      <c r="C40" s="6" t="n">
        <v>-3027844</v>
      </c>
    </row>
    <row r="41" spans="1:3">
      <c r="A41" s="4" t="s">
        <v>78</v>
      </c>
      <c r="B41" s="5" t="n">
        <v>20694953</v>
      </c>
      <c r="C41" s="5" t="n">
        <v>10675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11</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11</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44</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9</v>
      </c>
      <c r="B1" s="2" t="s">
        <v>2</v>
      </c>
      <c r="C1" s="2" t="s">
        <v>37</v>
      </c>
    </row>
    <row r="2" spans="1:3">
      <c r="A2" s="3" t="s">
        <v>54</v>
      </c>
    </row>
    <row r="3" spans="1:3">
      <c r="A3" s="4" t="s">
        <v>80</v>
      </c>
      <c r="B3" s="5" t="n">
        <v>276841</v>
      </c>
      <c r="C3" s="5" t="n">
        <v>2989110</v>
      </c>
    </row>
    <row r="4" spans="1:3">
      <c r="A4" s="4" t="s">
        <v>81</v>
      </c>
      <c r="B4" s="5" t="n">
        <v>0</v>
      </c>
      <c r="C4" s="5" t="n">
        <v>126763</v>
      </c>
    </row>
    <row r="5" spans="1:3">
      <c r="A5" s="3" t="s">
        <v>70</v>
      </c>
    </row>
    <row r="6" spans="1:3">
      <c r="A6" s="4" t="s">
        <v>82</v>
      </c>
      <c r="B6" s="7" t="n">
        <v>0.001</v>
      </c>
      <c r="C6" s="7" t="n">
        <v>0.001</v>
      </c>
    </row>
    <row r="7" spans="1:3">
      <c r="A7" s="4" t="s">
        <v>83</v>
      </c>
      <c r="B7" s="6" t="n">
        <v>100000000</v>
      </c>
      <c r="C7" s="6" t="n">
        <v>100000000</v>
      </c>
    </row>
    <row r="8" spans="1:3">
      <c r="A8" s="4" t="s">
        <v>84</v>
      </c>
      <c r="B8" s="6" t="n">
        <v>0</v>
      </c>
      <c r="C8" s="6" t="n">
        <v>0</v>
      </c>
    </row>
    <row r="9" spans="1:3">
      <c r="A9" s="4" t="s">
        <v>85</v>
      </c>
      <c r="B9" s="6" t="n">
        <v>0</v>
      </c>
      <c r="C9" s="6" t="n">
        <v>0</v>
      </c>
    </row>
    <row r="10" spans="1:3">
      <c r="A10" s="4" t="s">
        <v>86</v>
      </c>
      <c r="B10" s="7" t="n">
        <v>0.001</v>
      </c>
      <c r="C10" s="7" t="n">
        <v>0.001</v>
      </c>
    </row>
    <row r="11" spans="1:3">
      <c r="A11" s="4" t="s">
        <v>87</v>
      </c>
      <c r="B11" s="6" t="n">
        <v>300000000</v>
      </c>
      <c r="C11" s="6" t="n">
        <v>300000000</v>
      </c>
    </row>
    <row r="12" spans="1:3">
      <c r="A12" s="4" t="s">
        <v>88</v>
      </c>
      <c r="B12" s="6" t="n">
        <v>13878772</v>
      </c>
      <c r="C12" s="6" t="n">
        <v>12825393</v>
      </c>
    </row>
    <row r="13" spans="1:3">
      <c r="A13" s="4" t="s">
        <v>89</v>
      </c>
      <c r="B13" s="6" t="n">
        <v>13705082</v>
      </c>
      <c r="C13" s="6" t="n">
        <v>12666704</v>
      </c>
    </row>
    <row r="14" spans="1:3">
      <c r="A14" s="4" t="s">
        <v>90</v>
      </c>
      <c r="B14" s="6" t="n">
        <v>173690</v>
      </c>
      <c r="C14" s="6" t="n">
        <v>158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16"/>
  </cols>
  <sheetData>
    <row r="1" spans="1:2">
      <c r="A1" s="1" t="s">
        <v>376</v>
      </c>
      <c r="B1" s="2" t="s">
        <v>1</v>
      </c>
    </row>
    <row r="2" spans="1:2">
      <c r="B2" s="2" t="s">
        <v>2</v>
      </c>
    </row>
    <row r="3" spans="1:2">
      <c r="A3" s="4" t="s">
        <v>377</v>
      </c>
    </row>
    <row r="4" spans="1:2">
      <c r="A4" s="4" t="s">
        <v>378</v>
      </c>
      <c r="B4" s="4" t="s">
        <v>379</v>
      </c>
    </row>
    <row r="5" spans="1:2">
      <c r="A5" s="4" t="s">
        <v>380</v>
      </c>
    </row>
    <row r="6" spans="1:2">
      <c r="A6" s="4" t="s">
        <v>378</v>
      </c>
      <c r="B6" s="4" t="s">
        <v>381</v>
      </c>
    </row>
    <row r="7" spans="1:2">
      <c r="A7" s="4" t="s">
        <v>382</v>
      </c>
    </row>
    <row r="8" spans="1:2">
      <c r="A8" s="4" t="s">
        <v>378</v>
      </c>
      <c r="B8" s="4" t="s">
        <v>383</v>
      </c>
    </row>
    <row r="9" spans="1:2">
      <c r="A9" s="4" t="s">
        <v>384</v>
      </c>
    </row>
    <row r="10" spans="1:2">
      <c r="A10" s="4" t="s">
        <v>378</v>
      </c>
      <c r="B10" s="4" t="s">
        <v>383</v>
      </c>
    </row>
    <row r="11" spans="1:2">
      <c r="A11" s="4" t="s">
        <v>385</v>
      </c>
    </row>
    <row r="12" spans="1:2">
      <c r="A12" s="4" t="s">
        <v>378</v>
      </c>
      <c r="B12" s="4" t="s">
        <v>386</v>
      </c>
    </row>
    <row r="13" spans="1:2">
      <c r="A13" s="4" t="s">
        <v>387</v>
      </c>
    </row>
    <row r="14" spans="1:2">
      <c r="A14" s="4" t="s">
        <v>378</v>
      </c>
      <c r="B14" s="4" t="s">
        <v>388</v>
      </c>
    </row>
    <row r="15" spans="1:2">
      <c r="A15" s="4" t="s">
        <v>389</v>
      </c>
    </row>
    <row r="16" spans="1:2">
      <c r="A16" s="4" t="s">
        <v>378</v>
      </c>
      <c r="B16" s="4" t="s">
        <v>390</v>
      </c>
    </row>
    <row r="17" spans="1:2">
      <c r="A17" s="4" t="s">
        <v>391</v>
      </c>
    </row>
    <row r="18" spans="1:2">
      <c r="A18" s="4" t="s">
        <v>378</v>
      </c>
      <c r="B18"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4" t="s">
        <v>394</v>
      </c>
      <c r="B2" s="5" t="n">
        <v>2712890</v>
      </c>
    </row>
    <row r="3" spans="1:2">
      <c r="A3" s="4" t="s">
        <v>395</v>
      </c>
    </row>
    <row r="4" spans="1:2">
      <c r="A4" s="4" t="s">
        <v>394</v>
      </c>
      <c r="B4" s="6" t="n">
        <v>2712890</v>
      </c>
    </row>
    <row r="5" spans="1:2">
      <c r="A5" s="4" t="s">
        <v>396</v>
      </c>
    </row>
    <row r="6" spans="1:2">
      <c r="A6" s="4" t="s">
        <v>394</v>
      </c>
      <c r="B6" s="4" t="s">
        <v>43</v>
      </c>
    </row>
    <row r="7" spans="1:2">
      <c r="A7" s="4" t="s">
        <v>397</v>
      </c>
    </row>
    <row r="8" spans="1:2">
      <c r="A8" s="4" t="s">
        <v>394</v>
      </c>
      <c r="B8" s="4" t="s">
        <v>43</v>
      </c>
    </row>
    <row r="9" spans="1:2">
      <c r="A9" s="4" t="s">
        <v>398</v>
      </c>
    </row>
    <row r="10" spans="1:2">
      <c r="A10" s="4" t="s">
        <v>394</v>
      </c>
      <c r="B10" s="6" t="n">
        <v>2500000</v>
      </c>
    </row>
    <row r="11" spans="1:2">
      <c r="A11" s="4" t="s">
        <v>399</v>
      </c>
    </row>
    <row r="12" spans="1:2">
      <c r="A12" s="4" t="s">
        <v>394</v>
      </c>
      <c r="B12" s="6" t="n">
        <v>2500000</v>
      </c>
    </row>
    <row r="13" spans="1:2">
      <c r="A13" s="4" t="s">
        <v>400</v>
      </c>
    </row>
    <row r="14" spans="1:2">
      <c r="A14" s="4" t="s">
        <v>394</v>
      </c>
      <c r="B14" s="4" t="s">
        <v>43</v>
      </c>
    </row>
    <row r="15" spans="1:2">
      <c r="A15" s="4" t="s">
        <v>401</v>
      </c>
    </row>
    <row r="16" spans="1:2">
      <c r="A16" s="4" t="s">
        <v>394</v>
      </c>
      <c r="B16" s="4" t="s">
        <v>43</v>
      </c>
    </row>
    <row r="17" spans="1:2">
      <c r="A17" s="4" t="s">
        <v>402</v>
      </c>
    </row>
    <row r="18" spans="1:2">
      <c r="A18" s="4" t="s">
        <v>394</v>
      </c>
      <c r="B18" s="6" t="n">
        <v>210790</v>
      </c>
    </row>
    <row r="19" spans="1:2">
      <c r="A19" s="4" t="s">
        <v>403</v>
      </c>
    </row>
    <row r="20" spans="1:2">
      <c r="A20" s="4" t="s">
        <v>394</v>
      </c>
      <c r="B20" s="6" t="n">
        <v>210790</v>
      </c>
    </row>
    <row r="21" spans="1:2">
      <c r="A21" s="4" t="s">
        <v>404</v>
      </c>
    </row>
    <row r="22" spans="1:2">
      <c r="A22" s="4" t="s">
        <v>394</v>
      </c>
      <c r="B22" s="4" t="s">
        <v>43</v>
      </c>
    </row>
    <row r="23" spans="1:2">
      <c r="A23" s="4" t="s">
        <v>405</v>
      </c>
    </row>
    <row r="24" spans="1:2">
      <c r="A24" s="4" t="s">
        <v>394</v>
      </c>
      <c r="B24" s="4" t="s">
        <v>43</v>
      </c>
    </row>
    <row r="25" spans="1:2">
      <c r="A25" s="4" t="s">
        <v>406</v>
      </c>
    </row>
    <row r="26" spans="1:2">
      <c r="A26" s="4" t="s">
        <v>394</v>
      </c>
      <c r="B26" s="6" t="n">
        <v>2100</v>
      </c>
    </row>
    <row r="27" spans="1:2">
      <c r="A27" s="4" t="s">
        <v>407</v>
      </c>
    </row>
    <row r="28" spans="1:2">
      <c r="A28" s="4" t="s">
        <v>394</v>
      </c>
      <c r="B28" s="6" t="n">
        <v>2100</v>
      </c>
    </row>
    <row r="29" spans="1:2">
      <c r="A29" s="4" t="s">
        <v>408</v>
      </c>
    </row>
    <row r="30" spans="1:2">
      <c r="A30" s="4" t="s">
        <v>394</v>
      </c>
      <c r="B30" s="4" t="s">
        <v>43</v>
      </c>
    </row>
    <row r="31" spans="1:2">
      <c r="A31" s="4" t="s">
        <v>409</v>
      </c>
    </row>
    <row r="32" spans="1:2">
      <c r="A32" s="4" t="s">
        <v>394</v>
      </c>
      <c r="B32" s="4" t="s">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0</v>
      </c>
      <c r="B1" s="2" t="s">
        <v>1</v>
      </c>
    </row>
    <row r="2" spans="1:3">
      <c r="B2" s="2" t="s">
        <v>2</v>
      </c>
      <c r="C2" s="2" t="s">
        <v>37</v>
      </c>
    </row>
    <row r="3" spans="1:3">
      <c r="A3" s="3" t="s">
        <v>411</v>
      </c>
    </row>
    <row r="4" spans="1:3">
      <c r="A4" s="4" t="s">
        <v>412</v>
      </c>
      <c r="B4" s="6" t="n">
        <v>2</v>
      </c>
      <c r="C4" s="6" t="n">
        <v>3</v>
      </c>
    </row>
    <row r="5" spans="1:3">
      <c r="A5" s="4" t="s">
        <v>413</v>
      </c>
      <c r="B5" s="4" t="s">
        <v>414</v>
      </c>
      <c r="C5" s="4" t="s">
        <v>415</v>
      </c>
    </row>
    <row r="6" spans="1:3">
      <c r="A6" s="4" t="s">
        <v>416</v>
      </c>
      <c r="B6" s="4" t="s">
        <v>417</v>
      </c>
      <c r="C6" s="4" t="s">
        <v>4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1</v>
      </c>
      <c r="B1" s="2" t="s">
        <v>1</v>
      </c>
    </row>
    <row r="2" spans="1:3">
      <c r="B2" s="2" t="s">
        <v>2</v>
      </c>
      <c r="C2" s="2" t="s">
        <v>37</v>
      </c>
    </row>
    <row r="3" spans="1:3">
      <c r="A3" s="3" t="s">
        <v>92</v>
      </c>
    </row>
    <row r="4" spans="1:3">
      <c r="A4" s="4" t="s">
        <v>93</v>
      </c>
      <c r="B4" s="5" t="n">
        <v>37083882</v>
      </c>
      <c r="C4" s="5" t="n">
        <v>30013379</v>
      </c>
    </row>
    <row r="5" spans="1:3">
      <c r="A5" s="4" t="s">
        <v>94</v>
      </c>
      <c r="B5" s="6" t="n">
        <v>34675242</v>
      </c>
      <c r="C5" s="6" t="n">
        <v>28057111</v>
      </c>
    </row>
    <row r="6" spans="1:3">
      <c r="A6" s="4" t="s">
        <v>95</v>
      </c>
      <c r="B6" s="6" t="n">
        <v>2408640</v>
      </c>
      <c r="C6" s="6" t="n">
        <v>1956267</v>
      </c>
    </row>
    <row r="7" spans="1:3">
      <c r="A7" s="3" t="s">
        <v>96</v>
      </c>
    </row>
    <row r="8" spans="1:3">
      <c r="A8" s="4" t="s">
        <v>97</v>
      </c>
      <c r="B8" s="6" t="n">
        <v>3593132</v>
      </c>
      <c r="C8" s="6" t="n">
        <v>4852801</v>
      </c>
    </row>
    <row r="9" spans="1:3">
      <c r="A9" s="4" t="s">
        <v>98</v>
      </c>
      <c r="B9" s="6" t="n">
        <v>43930</v>
      </c>
      <c r="C9" s="6" t="n">
        <v>25903</v>
      </c>
    </row>
    <row r="10" spans="1:3">
      <c r="A10" s="4" t="s">
        <v>99</v>
      </c>
      <c r="B10" s="4" t="s">
        <v>43</v>
      </c>
      <c r="C10" s="6" t="n">
        <v>1949884</v>
      </c>
    </row>
    <row r="11" spans="1:3">
      <c r="A11" s="4" t="s">
        <v>100</v>
      </c>
      <c r="B11" s="6" t="n">
        <v>3637062</v>
      </c>
      <c r="C11" s="6" t="n">
        <v>6828588</v>
      </c>
    </row>
    <row r="12" spans="1:3">
      <c r="A12" s="4" t="s">
        <v>101</v>
      </c>
      <c r="B12" s="6" t="n">
        <v>-1228422</v>
      </c>
      <c r="C12" s="6" t="n">
        <v>-4872321</v>
      </c>
    </row>
    <row r="13" spans="1:3">
      <c r="A13" s="3" t="s">
        <v>102</v>
      </c>
    </row>
    <row r="14" spans="1:3">
      <c r="A14" s="4" t="s">
        <v>103</v>
      </c>
      <c r="B14" s="6" t="n">
        <v>19078</v>
      </c>
      <c r="C14" s="6" t="n">
        <v>-27492</v>
      </c>
    </row>
    <row r="15" spans="1:3">
      <c r="A15" s="4" t="s">
        <v>104</v>
      </c>
      <c r="B15" s="6" t="n">
        <v>-264</v>
      </c>
      <c r="C15" s="6" t="n">
        <v>-2592</v>
      </c>
    </row>
    <row r="16" spans="1:3">
      <c r="A16" s="4" t="s">
        <v>105</v>
      </c>
      <c r="B16" s="6" t="n">
        <v>-967824</v>
      </c>
      <c r="C16" s="6" t="n">
        <v>-748474</v>
      </c>
    </row>
    <row r="17" spans="1:3">
      <c r="A17" s="4" t="s">
        <v>106</v>
      </c>
      <c r="B17" s="6" t="n">
        <v>-5839581</v>
      </c>
      <c r="C17" s="6" t="n">
        <v>-886483</v>
      </c>
    </row>
    <row r="18" spans="1:3">
      <c r="A18" s="4" t="s">
        <v>107</v>
      </c>
      <c r="B18" s="6" t="n">
        <v>47717</v>
      </c>
      <c r="C18" s="4" t="s">
        <v>43</v>
      </c>
    </row>
    <row r="19" spans="1:3">
      <c r="A19" s="4" t="s">
        <v>108</v>
      </c>
      <c r="B19" s="6" t="n">
        <v>2500000</v>
      </c>
      <c r="C19" s="4" t="s">
        <v>43</v>
      </c>
    </row>
    <row r="20" spans="1:3">
      <c r="A20" s="4" t="s">
        <v>109</v>
      </c>
      <c r="B20" s="6" t="n">
        <v>146647</v>
      </c>
      <c r="C20" s="4" t="s">
        <v>43</v>
      </c>
    </row>
    <row r="21" spans="1:3">
      <c r="A21" s="4" t="s">
        <v>110</v>
      </c>
      <c r="B21" s="6" t="n">
        <v>-1464698</v>
      </c>
      <c r="C21" s="4" t="s">
        <v>43</v>
      </c>
    </row>
    <row r="22" spans="1:3">
      <c r="A22" s="4" t="s">
        <v>111</v>
      </c>
      <c r="B22" s="6" t="n">
        <v>-1942156</v>
      </c>
      <c r="C22" s="4" t="s">
        <v>43</v>
      </c>
    </row>
    <row r="23" spans="1:3">
      <c r="A23" s="4" t="s">
        <v>112</v>
      </c>
      <c r="B23" s="6" t="n">
        <v>-313829</v>
      </c>
      <c r="C23" s="6" t="n">
        <v>330395</v>
      </c>
    </row>
    <row r="24" spans="1:3">
      <c r="A24" s="4" t="s">
        <v>113</v>
      </c>
      <c r="B24" s="6" t="n">
        <v>-7814910</v>
      </c>
      <c r="C24" s="6" t="n">
        <v>-1334646</v>
      </c>
    </row>
    <row r="25" spans="1:3">
      <c r="A25" s="4" t="s">
        <v>114</v>
      </c>
      <c r="B25" s="6" t="n">
        <v>-9043332</v>
      </c>
      <c r="C25" s="6" t="n">
        <v>-6206967</v>
      </c>
    </row>
    <row r="26" spans="1:3">
      <c r="A26" s="4" t="s">
        <v>115</v>
      </c>
      <c r="B26" s="6" t="n">
        <v>-17326</v>
      </c>
      <c r="C26" s="6" t="n">
        <v>-2801</v>
      </c>
    </row>
    <row r="27" spans="1:3">
      <c r="A27" s="4" t="s">
        <v>116</v>
      </c>
      <c r="B27" s="6" t="n">
        <v>-9060658</v>
      </c>
      <c r="C27" s="6" t="n">
        <v>-6209768</v>
      </c>
    </row>
    <row r="28" spans="1:3">
      <c r="A28" s="3" t="s">
        <v>117</v>
      </c>
    </row>
    <row r="29" spans="1:3">
      <c r="A29" s="4" t="s">
        <v>118</v>
      </c>
      <c r="B29" s="6" t="n">
        <v>1418057</v>
      </c>
      <c r="C29" s="6" t="n">
        <v>-334766</v>
      </c>
    </row>
    <row r="30" spans="1:3">
      <c r="A30" s="4" t="s">
        <v>119</v>
      </c>
      <c r="B30" s="5" t="n">
        <v>-7642601</v>
      </c>
      <c r="C30" s="5" t="n">
        <v>-6544534</v>
      </c>
    </row>
    <row r="31" spans="1:3">
      <c r="A31" s="4" t="s">
        <v>120</v>
      </c>
      <c r="B31" s="8" t="n">
        <v>-0.68</v>
      </c>
      <c r="C31" s="8" t="n">
        <v>-0.49</v>
      </c>
    </row>
    <row r="32" spans="1:3">
      <c r="A32" s="4" t="s">
        <v>121</v>
      </c>
      <c r="B32" s="8" t="n">
        <v>-0.68</v>
      </c>
      <c r="C32" s="8" t="n">
        <v>-0.49</v>
      </c>
    </row>
    <row r="33" spans="1:3">
      <c r="A33" s="3" t="s">
        <v>122</v>
      </c>
    </row>
    <row r="34" spans="1:3">
      <c r="A34" s="4" t="s">
        <v>123</v>
      </c>
      <c r="B34" s="6" t="n">
        <v>13306612</v>
      </c>
      <c r="C34" s="6" t="n">
        <v>12780013</v>
      </c>
    </row>
    <row r="35" spans="1:3">
      <c r="A35" s="4" t="s">
        <v>124</v>
      </c>
      <c r="B35" s="6" t="n">
        <v>13306612</v>
      </c>
      <c r="C35" s="6" t="n">
        <v>12780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9</v>
      </c>
      <c r="B1" s="2" t="s">
        <v>1</v>
      </c>
    </row>
    <row r="2" spans="1:3">
      <c r="B2" s="2" t="s">
        <v>2</v>
      </c>
      <c r="C2" s="2" t="s">
        <v>37</v>
      </c>
    </row>
    <row r="3" spans="1:3">
      <c r="A3" s="3" t="s">
        <v>420</v>
      </c>
    </row>
    <row r="4" spans="1:3">
      <c r="A4" s="4" t="s">
        <v>421</v>
      </c>
      <c r="B4" s="6" t="n">
        <v>13306612</v>
      </c>
      <c r="C4" s="6" t="n">
        <v>12780013</v>
      </c>
    </row>
    <row r="5" spans="1:3">
      <c r="A5" s="4" t="s">
        <v>422</v>
      </c>
      <c r="B5" s="6" t="n">
        <v>257155</v>
      </c>
      <c r="C5" s="6" t="n">
        <v>677206</v>
      </c>
    </row>
    <row r="6" spans="1:3">
      <c r="A6" s="4" t="s">
        <v>423</v>
      </c>
      <c r="B6" s="6" t="n">
        <v>13306612</v>
      </c>
      <c r="C6" s="6" t="n">
        <v>127800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14"/>
    <col customWidth="1" max="5" min="5" width="14"/>
    <col customWidth="1" max="6" min="6" width="14"/>
    <col customWidth="1" max="7" min="7" width="14"/>
    <col customWidth="1" max="8" min="8" width="14"/>
    <col customWidth="1" max="9" min="9" width="14"/>
  </cols>
  <sheetData>
    <row r="1" spans="1:9">
      <c r="A1" s="1" t="s">
        <v>424</v>
      </c>
      <c r="B1" s="2" t="s">
        <v>425</v>
      </c>
      <c r="C1" s="2" t="s">
        <v>1</v>
      </c>
    </row>
    <row r="2" spans="1:9">
      <c r="B2" s="2" t="s">
        <v>426</v>
      </c>
      <c r="C2" s="2" t="s">
        <v>2</v>
      </c>
      <c r="D2" s="2" t="s">
        <v>37</v>
      </c>
      <c r="E2" s="2" t="s">
        <v>427</v>
      </c>
      <c r="F2" s="2" t="s">
        <v>428</v>
      </c>
      <c r="G2" s="2" t="s">
        <v>429</v>
      </c>
      <c r="H2" s="2" t="s">
        <v>430</v>
      </c>
      <c r="I2" s="2" t="s">
        <v>431</v>
      </c>
    </row>
    <row r="3" spans="1:9">
      <c r="A3" s="4" t="s">
        <v>432</v>
      </c>
      <c r="C3" s="4" t="s">
        <v>433</v>
      </c>
    </row>
    <row r="4" spans="1:9">
      <c r="A4" s="4" t="s">
        <v>434</v>
      </c>
      <c r="C4" s="4" t="s">
        <v>435</v>
      </c>
    </row>
    <row r="5" spans="1:9">
      <c r="A5" s="4" t="s">
        <v>436</v>
      </c>
      <c r="B5" s="4" t="s">
        <v>437</v>
      </c>
    </row>
    <row r="6" spans="1:9">
      <c r="A6" s="4" t="s">
        <v>438</v>
      </c>
      <c r="C6" s="5" t="n">
        <v>37083882</v>
      </c>
      <c r="D6" s="5" t="n">
        <v>30013379</v>
      </c>
    </row>
    <row r="7" spans="1:9">
      <c r="A7" s="4" t="s">
        <v>439</v>
      </c>
      <c r="C7" s="6" t="n">
        <v>34675242</v>
      </c>
      <c r="D7" s="6" t="n">
        <v>28057111</v>
      </c>
    </row>
    <row r="8" spans="1:9">
      <c r="A8" s="4" t="s">
        <v>161</v>
      </c>
      <c r="C8" s="6" t="n">
        <v>-9060658</v>
      </c>
      <c r="D8" s="6" t="n">
        <v>-6209768</v>
      </c>
    </row>
    <row r="9" spans="1:9">
      <c r="A9" s="4" t="s">
        <v>440</v>
      </c>
      <c r="C9" s="6" t="n">
        <v>-3927074</v>
      </c>
    </row>
    <row r="10" spans="1:9">
      <c r="A10" s="4" t="s">
        <v>75</v>
      </c>
      <c r="C10" s="6" t="n">
        <v>-16272645</v>
      </c>
      <c r="D10" s="6" t="n">
        <v>-7211987</v>
      </c>
    </row>
    <row r="11" spans="1:9">
      <c r="A11" s="4" t="s">
        <v>441</v>
      </c>
      <c r="C11" s="6" t="n">
        <v>166350</v>
      </c>
      <c r="D11" s="6" t="n">
        <v>290857</v>
      </c>
    </row>
    <row r="12" spans="1:9">
      <c r="A12" s="4" t="s">
        <v>442</v>
      </c>
      <c r="C12" s="6" t="n">
        <v>540048</v>
      </c>
      <c r="D12" s="6" t="n">
        <v>0</v>
      </c>
    </row>
    <row r="13" spans="1:9">
      <c r="A13" s="4" t="s">
        <v>443</v>
      </c>
      <c r="C13" s="6" t="n">
        <v>961220</v>
      </c>
      <c r="D13" s="6" t="n">
        <v>729790</v>
      </c>
    </row>
    <row r="14" spans="1:9">
      <c r="A14" s="4" t="s">
        <v>444</v>
      </c>
      <c r="C14" s="5" t="n">
        <v>34623</v>
      </c>
      <c r="D14" s="6" t="n">
        <v>17370</v>
      </c>
    </row>
    <row r="15" spans="1:9">
      <c r="A15" s="4" t="s">
        <v>445</v>
      </c>
      <c r="C15" s="4" t="s">
        <v>446</v>
      </c>
    </row>
    <row r="16" spans="1:9">
      <c r="A16" s="4" t="s">
        <v>447</v>
      </c>
      <c r="C16" s="4" t="s">
        <v>386</v>
      </c>
    </row>
    <row r="17" spans="1:9">
      <c r="A17" s="4" t="s">
        <v>448</v>
      </c>
      <c r="C17" s="5" t="n">
        <v>9307</v>
      </c>
      <c r="D17" s="6" t="n">
        <v>8533</v>
      </c>
    </row>
    <row r="18" spans="1:9">
      <c r="A18" s="4" t="s">
        <v>99</v>
      </c>
      <c r="C18" s="5" t="n">
        <v>0</v>
      </c>
      <c r="D18" s="5" t="n">
        <v>1949884</v>
      </c>
    </row>
    <row r="19" spans="1:9">
      <c r="A19" s="4" t="s">
        <v>449</v>
      </c>
      <c r="C19" s="4" t="s">
        <v>450</v>
      </c>
      <c r="D19" s="4" t="s">
        <v>450</v>
      </c>
    </row>
    <row r="20" spans="1:9">
      <c r="A20" s="4" t="s">
        <v>451</v>
      </c>
      <c r="C20" s="5" t="n">
        <v>-14473</v>
      </c>
      <c r="D20" s="4" t="s">
        <v>43</v>
      </c>
      <c r="E20" s="5" t="n">
        <v>49697</v>
      </c>
    </row>
    <row r="21" spans="1:9">
      <c r="A21" s="4" t="s">
        <v>452</v>
      </c>
      <c r="C21" s="6" t="n">
        <v>-1555305</v>
      </c>
      <c r="D21" s="6" t="n">
        <v>-8760141</v>
      </c>
    </row>
    <row r="22" spans="1:9">
      <c r="A22" s="4" t="s">
        <v>453</v>
      </c>
      <c r="C22" s="6" t="n">
        <v>145504</v>
      </c>
    </row>
    <row r="23" spans="1:9">
      <c r="A23" s="4" t="s">
        <v>454</v>
      </c>
      <c r="C23" s="5" t="n">
        <v>23340</v>
      </c>
    </row>
    <row r="24" spans="1:9">
      <c r="A24" s="4" t="s">
        <v>455</v>
      </c>
    </row>
    <row r="25" spans="1:9">
      <c r="A25" s="4" t="s">
        <v>456</v>
      </c>
      <c r="C25" s="6" t="n">
        <v>16666</v>
      </c>
    </row>
    <row r="26" spans="1:9">
      <c r="A26" s="4" t="s">
        <v>457</v>
      </c>
      <c r="C26" s="5" t="n">
        <v>2100</v>
      </c>
    </row>
    <row r="27" spans="1:9">
      <c r="A27" s="4" t="s">
        <v>458</v>
      </c>
      <c r="C27" s="8" t="n">
        <v>0.13</v>
      </c>
    </row>
    <row r="28" spans="1:9">
      <c r="A28" s="4" t="s">
        <v>459</v>
      </c>
    </row>
    <row r="29" spans="1:9">
      <c r="A29" s="4" t="s">
        <v>456</v>
      </c>
      <c r="C29" s="6" t="n">
        <v>40000</v>
      </c>
    </row>
    <row r="30" spans="1:9">
      <c r="A30" s="4" t="s">
        <v>457</v>
      </c>
      <c r="C30" s="5" t="n">
        <v>210790</v>
      </c>
    </row>
    <row r="31" spans="1:9">
      <c r="A31" s="4" t="s">
        <v>458</v>
      </c>
      <c r="C31" s="8" t="n">
        <v>5.27</v>
      </c>
    </row>
    <row r="32" spans="1:9">
      <c r="A32" s="4" t="s">
        <v>460</v>
      </c>
    </row>
    <row r="33" spans="1:9">
      <c r="A33" s="4" t="s">
        <v>461</v>
      </c>
      <c r="I33" s="4" t="s">
        <v>450</v>
      </c>
    </row>
    <row r="34" spans="1:9">
      <c r="A34" s="4" t="s">
        <v>462</v>
      </c>
      <c r="F34" s="4" t="s">
        <v>450</v>
      </c>
    </row>
    <row r="35" spans="1:9">
      <c r="A35" s="4" t="s">
        <v>463</v>
      </c>
    </row>
    <row r="36" spans="1:9">
      <c r="A36" s="4" t="s">
        <v>461</v>
      </c>
      <c r="G36" s="4" t="s">
        <v>450</v>
      </c>
    </row>
    <row r="37" spans="1:9">
      <c r="A37" s="4" t="s">
        <v>464</v>
      </c>
      <c r="G37" s="4" t="s">
        <v>465</v>
      </c>
    </row>
    <row r="38" spans="1:9">
      <c r="A38" s="4" t="s">
        <v>466</v>
      </c>
    </row>
    <row r="39" spans="1:9">
      <c r="A39" s="4" t="s">
        <v>467</v>
      </c>
      <c r="H39" s="6" t="n">
        <v>170000</v>
      </c>
    </row>
    <row r="40" spans="1:9">
      <c r="A40" s="4" t="s">
        <v>468</v>
      </c>
    </row>
    <row r="41" spans="1:9">
      <c r="A41" s="4" t="s">
        <v>469</v>
      </c>
      <c r="C41" s="4" t="s">
        <v>470</v>
      </c>
    </row>
    <row r="42" spans="1:9">
      <c r="A42" s="4" t="s">
        <v>471</v>
      </c>
    </row>
    <row r="43" spans="1:9">
      <c r="A43" s="4" t="s">
        <v>469</v>
      </c>
      <c r="C43" s="4" t="s">
        <v>472</v>
      </c>
    </row>
    <row r="44" spans="1:9">
      <c r="A44" s="4" t="s">
        <v>473</v>
      </c>
    </row>
    <row r="45" spans="1:9">
      <c r="A45" s="4" t="s">
        <v>441</v>
      </c>
      <c r="C45" s="5" t="n">
        <v>119357</v>
      </c>
      <c r="D45" s="6" t="n">
        <v>27542</v>
      </c>
    </row>
    <row r="46" spans="1:9">
      <c r="A46" s="4" t="s">
        <v>474</v>
      </c>
    </row>
    <row r="47" spans="1:9">
      <c r="A47" s="4" t="s">
        <v>441</v>
      </c>
      <c r="C47" s="6" t="n">
        <v>203806</v>
      </c>
      <c r="D47" s="6" t="n">
        <v>398841</v>
      </c>
    </row>
    <row r="48" spans="1:9">
      <c r="A48" s="4" t="s">
        <v>475</v>
      </c>
    </row>
    <row r="49" spans="1:9">
      <c r="A49" s="4" t="s">
        <v>441</v>
      </c>
      <c r="C49" s="5" t="n">
        <v>242903</v>
      </c>
      <c r="D49" s="5" t="n">
        <v>6561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7</v>
      </c>
    </row>
    <row r="2" spans="1:3">
      <c r="A2" s="4" t="s">
        <v>324</v>
      </c>
      <c r="B2" s="5" t="n">
        <v>50000</v>
      </c>
    </row>
    <row r="3" spans="1:3">
      <c r="A3" s="3" t="s">
        <v>477</v>
      </c>
    </row>
    <row r="4" spans="1:3">
      <c r="A4" s="4" t="s">
        <v>451</v>
      </c>
      <c r="B4" s="5" t="n">
        <v>213790</v>
      </c>
    </row>
    <row r="5" spans="1:3">
      <c r="A5" s="4" t="s">
        <v>478</v>
      </c>
    </row>
    <row r="6" spans="1:3">
      <c r="A6" s="4" t="s">
        <v>479</v>
      </c>
      <c r="C6" s="5" t="n">
        <v>6537</v>
      </c>
    </row>
    <row r="7" spans="1:3">
      <c r="A7" s="4" t="s">
        <v>324</v>
      </c>
      <c r="C7" s="6" t="n">
        <v>50000</v>
      </c>
    </row>
    <row r="8" spans="1:3">
      <c r="A8" s="4" t="s">
        <v>52</v>
      </c>
      <c r="C8" s="6" t="n">
        <v>305400</v>
      </c>
    </row>
    <row r="9" spans="1:3">
      <c r="A9" s="4" t="s">
        <v>480</v>
      </c>
      <c r="C9" s="6" t="n">
        <v>361937</v>
      </c>
    </row>
    <row r="10" spans="1:3">
      <c r="A10" s="3" t="s">
        <v>481</v>
      </c>
    </row>
    <row r="11" spans="1:3">
      <c r="A11" s="4" t="s">
        <v>482</v>
      </c>
      <c r="C11" s="6" t="n">
        <v>804819</v>
      </c>
    </row>
    <row r="12" spans="1:3">
      <c r="A12" s="4" t="s">
        <v>483</v>
      </c>
      <c r="C12" s="6" t="n">
        <v>804819</v>
      </c>
    </row>
    <row r="13" spans="1:3">
      <c r="A13" s="4" t="s">
        <v>484</v>
      </c>
      <c r="C13" s="6" t="n">
        <v>-442882</v>
      </c>
    </row>
    <row r="14" spans="1:3">
      <c r="A14" s="3" t="s">
        <v>477</v>
      </c>
    </row>
    <row r="15" spans="1:3">
      <c r="A15" s="4" t="s">
        <v>485</v>
      </c>
      <c r="C15" s="6" t="n">
        <v>1479000</v>
      </c>
    </row>
    <row r="16" spans="1:3">
      <c r="A16" s="4" t="s">
        <v>451</v>
      </c>
      <c r="C16" s="6" t="n">
        <v>1921882</v>
      </c>
    </row>
    <row r="17" spans="1:3">
      <c r="A17" s="4" t="s">
        <v>486</v>
      </c>
    </row>
    <row r="18" spans="1:3">
      <c r="A18" s="4" t="s">
        <v>479</v>
      </c>
      <c r="C18" s="4" t="s">
        <v>43</v>
      </c>
    </row>
    <row r="19" spans="1:3">
      <c r="A19" s="4" t="s">
        <v>324</v>
      </c>
      <c r="C19" s="4" t="s">
        <v>43</v>
      </c>
    </row>
    <row r="20" spans="1:3">
      <c r="A20" s="4" t="s">
        <v>52</v>
      </c>
      <c r="C20" s="6" t="n">
        <v>-216562</v>
      </c>
    </row>
    <row r="21" spans="1:3">
      <c r="A21" s="4" t="s">
        <v>480</v>
      </c>
      <c r="C21" s="6" t="n">
        <v>-216562</v>
      </c>
    </row>
    <row r="22" spans="1:3">
      <c r="A22" s="3" t="s">
        <v>481</v>
      </c>
    </row>
    <row r="23" spans="1:3">
      <c r="A23" s="4" t="s">
        <v>482</v>
      </c>
      <c r="C23" s="6" t="n">
        <v>-188560</v>
      </c>
    </row>
    <row r="24" spans="1:3">
      <c r="A24" s="4" t="s">
        <v>483</v>
      </c>
      <c r="C24" s="6" t="n">
        <v>-188560</v>
      </c>
    </row>
    <row r="25" spans="1:3">
      <c r="A25" s="4" t="s">
        <v>484</v>
      </c>
      <c r="C25" s="6" t="n">
        <v>-28002</v>
      </c>
    </row>
    <row r="26" spans="1:3">
      <c r="A26" s="3" t="s">
        <v>477</v>
      </c>
    </row>
    <row r="27" spans="1:3">
      <c r="A27" s="4" t="s">
        <v>485</v>
      </c>
      <c r="C27" s="4" t="s">
        <v>43</v>
      </c>
    </row>
    <row r="28" spans="1:3">
      <c r="A28" s="4" t="s">
        <v>451</v>
      </c>
      <c r="C28" s="6" t="n">
        <v>28002</v>
      </c>
    </row>
    <row r="29" spans="1:3">
      <c r="A29" s="4" t="s">
        <v>487</v>
      </c>
    </row>
    <row r="30" spans="1:3">
      <c r="A30" s="4" t="s">
        <v>479</v>
      </c>
      <c r="C30" s="6" t="n">
        <v>6537</v>
      </c>
    </row>
    <row r="31" spans="1:3">
      <c r="A31" s="4" t="s">
        <v>324</v>
      </c>
      <c r="C31" s="6" t="n">
        <v>50000</v>
      </c>
    </row>
    <row r="32" spans="1:3">
      <c r="A32" s="4" t="s">
        <v>52</v>
      </c>
      <c r="C32" s="6" t="n">
        <v>88838</v>
      </c>
    </row>
    <row r="33" spans="1:3">
      <c r="A33" s="4" t="s">
        <v>480</v>
      </c>
      <c r="C33" s="6" t="n">
        <v>145375</v>
      </c>
    </row>
    <row r="34" spans="1:3">
      <c r="A34" s="3" t="s">
        <v>481</v>
      </c>
    </row>
    <row r="35" spans="1:3">
      <c r="A35" s="4" t="s">
        <v>482</v>
      </c>
      <c r="C35" s="6" t="n">
        <v>616259</v>
      </c>
    </row>
    <row r="36" spans="1:3">
      <c r="A36" s="4" t="s">
        <v>483</v>
      </c>
      <c r="C36" s="6" t="n">
        <v>616259</v>
      </c>
    </row>
    <row r="37" spans="1:3">
      <c r="A37" s="4" t="s">
        <v>484</v>
      </c>
      <c r="C37" s="6" t="n">
        <v>-470884</v>
      </c>
    </row>
    <row r="38" spans="1:3">
      <c r="A38" s="3" t="s">
        <v>477</v>
      </c>
    </row>
    <row r="39" spans="1:3">
      <c r="A39" s="4" t="s">
        <v>485</v>
      </c>
      <c r="C39" s="6" t="n">
        <v>1479000</v>
      </c>
    </row>
    <row r="40" spans="1:3">
      <c r="A40" s="4" t="s">
        <v>451</v>
      </c>
      <c r="C40" s="5" t="n">
        <v>19498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54"/>
    <col customWidth="1" max="3" min="3" width="4"/>
  </cols>
  <sheetData>
    <row r="1" spans="1:3">
      <c r="A1" s="1" t="s">
        <v>488</v>
      </c>
      <c r="B1" s="2" t="s">
        <v>1</v>
      </c>
    </row>
    <row r="2" spans="1:3">
      <c r="B2" s="2" t="s">
        <v>393</v>
      </c>
    </row>
    <row r="3" spans="1:3">
      <c r="A3" s="4" t="s">
        <v>324</v>
      </c>
      <c r="B3" s="5" t="n">
        <v>50000</v>
      </c>
    </row>
    <row r="4" spans="1:3">
      <c r="A4" s="4" t="s">
        <v>489</v>
      </c>
      <c r="B4" s="4" t="s">
        <v>386</v>
      </c>
    </row>
    <row r="5" spans="1:3">
      <c r="A5" s="4" t="s">
        <v>490</v>
      </c>
    </row>
    <row r="6" spans="1:3">
      <c r="A6" s="4" t="s">
        <v>324</v>
      </c>
      <c r="B6" s="5" t="n">
        <v>50000</v>
      </c>
      <c r="C6" s="4" t="s">
        <v>491</v>
      </c>
    </row>
    <row r="7" spans="1:3"/>
    <row r="8" spans="1:3">
      <c r="A8" s="4" t="s">
        <v>491</v>
      </c>
      <c r="B8" s="4" t="s">
        <v>492</v>
      </c>
    </row>
  </sheetData>
  <mergeCells count="5">
    <mergeCell ref="A1:A2"/>
    <mergeCell ref="B1:C1"/>
    <mergeCell ref="B2:C2"/>
    <mergeCell ref="A7:C7"/>
    <mergeCell ref="B8:C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93</v>
      </c>
      <c r="B1" s="2" t="s">
        <v>1</v>
      </c>
    </row>
    <row r="2" spans="1:3">
      <c r="B2" s="2" t="s">
        <v>2</v>
      </c>
      <c r="C2" s="2" t="s">
        <v>37</v>
      </c>
    </row>
    <row r="3" spans="1:3">
      <c r="A3" s="4" t="s">
        <v>494</v>
      </c>
      <c r="B3" s="5" t="n">
        <v>34675242</v>
      </c>
      <c r="C3" s="5" t="n">
        <v>28057111</v>
      </c>
    </row>
    <row r="4" spans="1:3">
      <c r="A4" s="4" t="s">
        <v>495</v>
      </c>
      <c r="B4" s="6" t="n">
        <v>2408640</v>
      </c>
      <c r="C4" s="6" t="n">
        <v>1956267</v>
      </c>
    </row>
    <row r="5" spans="1:3">
      <c r="A5" s="4" t="s">
        <v>496</v>
      </c>
      <c r="B5" s="6" t="n">
        <v>3637062</v>
      </c>
      <c r="C5" s="6" t="n">
        <v>6828588</v>
      </c>
    </row>
    <row r="6" spans="1:3">
      <c r="A6" s="4" t="s">
        <v>497</v>
      </c>
      <c r="B6" s="6" t="n">
        <v>-1228422</v>
      </c>
      <c r="C6" s="6" t="n">
        <v>-4872321</v>
      </c>
    </row>
    <row r="7" spans="1:3">
      <c r="A7" s="4" t="s">
        <v>498</v>
      </c>
      <c r="B7" s="6" t="n">
        <v>17326</v>
      </c>
      <c r="C7" s="6" t="n">
        <v>2801</v>
      </c>
    </row>
    <row r="8" spans="1:3">
      <c r="A8" s="4" t="s">
        <v>499</v>
      </c>
      <c r="B8" s="6" t="n">
        <v>-7642601</v>
      </c>
      <c r="C8" s="6" t="n">
        <v>-6544534</v>
      </c>
    </row>
    <row r="9" spans="1:3">
      <c r="A9" s="4" t="s">
        <v>500</v>
      </c>
    </row>
    <row r="10" spans="1:3">
      <c r="A10" s="4" t="s">
        <v>501</v>
      </c>
      <c r="B10" s="6" t="n">
        <v>37083882</v>
      </c>
      <c r="C10" s="6" t="n">
        <v>30206825</v>
      </c>
    </row>
    <row r="11" spans="1:3">
      <c r="A11" s="4" t="s">
        <v>494</v>
      </c>
      <c r="B11" s="6" t="n">
        <v>34675242</v>
      </c>
      <c r="C11" s="6" t="n">
        <v>28256544</v>
      </c>
    </row>
    <row r="12" spans="1:3">
      <c r="A12" s="4" t="s">
        <v>495</v>
      </c>
      <c r="B12" s="6" t="n">
        <v>2408640</v>
      </c>
      <c r="C12" s="6" t="n">
        <v>1950281</v>
      </c>
    </row>
    <row r="13" spans="1:3">
      <c r="A13" s="4" t="s">
        <v>496</v>
      </c>
      <c r="B13" s="6" t="n">
        <v>3637062</v>
      </c>
      <c r="C13" s="6" t="n">
        <v>6856585</v>
      </c>
    </row>
    <row r="14" spans="1:3">
      <c r="A14" s="4" t="s">
        <v>497</v>
      </c>
      <c r="B14" s="6" t="n">
        <v>-1228422</v>
      </c>
      <c r="C14" s="6" t="n">
        <v>-4906304</v>
      </c>
    </row>
    <row r="15" spans="1:3">
      <c r="A15" s="4" t="s">
        <v>103</v>
      </c>
      <c r="B15" s="6" t="n">
        <v>-7814910</v>
      </c>
      <c r="C15" s="6" t="n">
        <v>-1372288</v>
      </c>
    </row>
    <row r="16" spans="1:3">
      <c r="A16" s="4" t="s">
        <v>498</v>
      </c>
      <c r="B16" s="6" t="n">
        <v>-17326</v>
      </c>
      <c r="C16" s="6" t="n">
        <v>-2801</v>
      </c>
    </row>
    <row r="17" spans="1:3">
      <c r="A17" s="4" t="s">
        <v>502</v>
      </c>
      <c r="B17" s="6" t="n">
        <v>-9060658</v>
      </c>
      <c r="C17" s="6" t="n">
        <v>-6281393</v>
      </c>
    </row>
    <row r="18" spans="1:3">
      <c r="A18" s="4" t="s">
        <v>499</v>
      </c>
      <c r="B18" s="6" t="n">
        <v>1418018</v>
      </c>
      <c r="C18" s="6" t="n">
        <v>-343766</v>
      </c>
    </row>
    <row r="19" spans="1:3">
      <c r="A19" s="4" t="s">
        <v>503</v>
      </c>
      <c r="B19" s="5" t="n">
        <v>-7642601</v>
      </c>
      <c r="C19" s="5" t="n">
        <v>-66161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34"/>
    <col customWidth="1" max="3" min="3" width="21"/>
  </cols>
  <sheetData>
    <row r="1" spans="1:3">
      <c r="A1" s="1" t="s">
        <v>504</v>
      </c>
      <c r="B1" s="2" t="s">
        <v>1</v>
      </c>
    </row>
    <row r="2" spans="1:3">
      <c r="B2" s="2" t="s">
        <v>505</v>
      </c>
      <c r="C2" s="2" t="s">
        <v>506</v>
      </c>
    </row>
    <row r="3" spans="1:3">
      <c r="A3" s="4" t="s">
        <v>507</v>
      </c>
      <c r="B3" s="4" t="s">
        <v>508</v>
      </c>
    </row>
    <row r="4" spans="1:3">
      <c r="A4" s="4" t="s">
        <v>509</v>
      </c>
      <c r="B4" s="4" t="s">
        <v>450</v>
      </c>
    </row>
    <row r="5" spans="1:3">
      <c r="A5" s="4" t="s">
        <v>510</v>
      </c>
      <c r="B5" s="6" t="n">
        <v>1</v>
      </c>
    </row>
    <row r="6" spans="1:3">
      <c r="A6" s="4" t="s">
        <v>511</v>
      </c>
      <c r="B6" s="5" t="n">
        <v>1479000</v>
      </c>
    </row>
    <row r="7" spans="1:3">
      <c r="A7" s="4" t="s">
        <v>512</v>
      </c>
      <c r="B7" s="6" t="n">
        <v>170000</v>
      </c>
    </row>
    <row r="8" spans="1:3">
      <c r="A8" s="4" t="s">
        <v>513</v>
      </c>
      <c r="C8" s="5" t="n">
        <v>28002</v>
      </c>
    </row>
    <row r="9" spans="1:3">
      <c r="A9" s="4" t="s">
        <v>99</v>
      </c>
      <c r="B9" s="5" t="n">
        <v>0</v>
      </c>
      <c r="C9" s="5" t="n">
        <v>1949884</v>
      </c>
    </row>
    <row r="10" spans="1:3">
      <c r="A10" s="4" t="s">
        <v>449</v>
      </c>
      <c r="B10" s="4" t="s">
        <v>450</v>
      </c>
      <c r="C10" s="4" t="s">
        <v>450</v>
      </c>
    </row>
    <row r="11" spans="1:3">
      <c r="A11" s="4" t="s">
        <v>514</v>
      </c>
      <c r="B11" s="5" t="n">
        <v>40858</v>
      </c>
    </row>
    <row r="12" spans="1:3">
      <c r="A12" s="4" t="s">
        <v>515</v>
      </c>
    </row>
    <row r="13" spans="1:3">
      <c r="A13" s="4" t="s">
        <v>501</v>
      </c>
      <c r="C13" s="5" t="n">
        <v>4221751</v>
      </c>
    </row>
    <row r="14" spans="1:3">
      <c r="A14" s="4" t="s">
        <v>502</v>
      </c>
      <c r="C14" s="5" t="n">
        <v>4415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16</v>
      </c>
      <c r="B1" s="2" t="s">
        <v>2</v>
      </c>
      <c r="C1" s="2" t="s">
        <v>427</v>
      </c>
      <c r="D1" s="2" t="s">
        <v>37</v>
      </c>
    </row>
    <row r="2" spans="1:4">
      <c r="A2" s="4" t="s">
        <v>479</v>
      </c>
      <c r="B2" s="5" t="n">
        <v>18347162</v>
      </c>
      <c r="D2" s="5" t="n">
        <v>9510526</v>
      </c>
    </row>
    <row r="3" spans="1:4">
      <c r="A3" s="4" t="s">
        <v>324</v>
      </c>
      <c r="B3" s="6" t="n">
        <v>296767</v>
      </c>
      <c r="D3" s="6" t="n">
        <v>41994</v>
      </c>
    </row>
    <row r="4" spans="1:4">
      <c r="A4" s="4" t="s">
        <v>52</v>
      </c>
      <c r="B4" s="6" t="n">
        <v>624479</v>
      </c>
      <c r="D4" s="6" t="n">
        <v>1008579</v>
      </c>
    </row>
    <row r="5" spans="1:4">
      <c r="A5" s="4" t="s">
        <v>480</v>
      </c>
      <c r="B5" s="6" t="n">
        <v>20694953</v>
      </c>
      <c r="D5" s="6" t="n">
        <v>10675666</v>
      </c>
    </row>
    <row r="6" spans="1:4">
      <c r="A6" s="3" t="s">
        <v>481</v>
      </c>
    </row>
    <row r="7" spans="1:4">
      <c r="A7" s="4" t="s">
        <v>517</v>
      </c>
      <c r="B7" s="6" t="n">
        <v>1067200</v>
      </c>
      <c r="D7" s="4" t="s">
        <v>43</v>
      </c>
    </row>
    <row r="8" spans="1:4">
      <c r="A8" s="4" t="s">
        <v>518</v>
      </c>
      <c r="B8" s="6" t="n">
        <v>1514583</v>
      </c>
      <c r="D8" s="4" t="s">
        <v>43</v>
      </c>
    </row>
    <row r="9" spans="1:4">
      <c r="A9" s="4" t="s">
        <v>67</v>
      </c>
      <c r="B9" s="6" t="n">
        <v>183577</v>
      </c>
      <c r="D9" s="4" t="s">
        <v>43</v>
      </c>
    </row>
    <row r="10" spans="1:4">
      <c r="A10" s="4" t="s">
        <v>483</v>
      </c>
      <c r="B10" s="6" t="n">
        <v>24012403</v>
      </c>
      <c r="D10" s="6" t="n">
        <v>13703510</v>
      </c>
    </row>
    <row r="11" spans="1:4">
      <c r="A11" s="4" t="s">
        <v>519</v>
      </c>
      <c r="B11" s="6" t="n">
        <v>2919286</v>
      </c>
    </row>
    <row r="12" spans="1:4">
      <c r="A12" s="4" t="s">
        <v>451</v>
      </c>
      <c r="B12" s="6" t="n">
        <v>-14473</v>
      </c>
      <c r="C12" s="5" t="n">
        <v>49697</v>
      </c>
      <c r="D12" s="4" t="s">
        <v>43</v>
      </c>
    </row>
    <row r="13" spans="1:4">
      <c r="A13" s="4" t="s">
        <v>520</v>
      </c>
    </row>
    <row r="14" spans="1:4">
      <c r="A14" s="4" t="s">
        <v>479</v>
      </c>
      <c r="B14" s="6" t="n">
        <v>6882286</v>
      </c>
    </row>
    <row r="15" spans="1:4">
      <c r="A15" s="4" t="s">
        <v>324</v>
      </c>
      <c r="B15" s="6" t="n">
        <v>213790</v>
      </c>
    </row>
    <row r="16" spans="1:4">
      <c r="A16" s="4" t="s">
        <v>52</v>
      </c>
      <c r="B16" s="6" t="n">
        <v>1519345</v>
      </c>
    </row>
    <row r="17" spans="1:4">
      <c r="A17" s="4" t="s">
        <v>480</v>
      </c>
      <c r="B17" s="6" t="n">
        <v>8615421</v>
      </c>
    </row>
    <row r="18" spans="1:4">
      <c r="A18" s="3" t="s">
        <v>481</v>
      </c>
    </row>
    <row r="19" spans="1:4">
      <c r="A19" s="4" t="s">
        <v>521</v>
      </c>
      <c r="B19" s="6" t="n">
        <v>5111489</v>
      </c>
    </row>
    <row r="20" spans="1:4">
      <c r="A20" s="4" t="s">
        <v>517</v>
      </c>
      <c r="B20" s="6" t="n">
        <v>1192600</v>
      </c>
    </row>
    <row r="21" spans="1:4">
      <c r="A21" s="4" t="s">
        <v>518</v>
      </c>
      <c r="B21" s="6" t="n">
        <v>1900388</v>
      </c>
    </row>
    <row r="22" spans="1:4">
      <c r="A22" s="4" t="s">
        <v>67</v>
      </c>
      <c r="B22" s="6" t="n">
        <v>232729</v>
      </c>
    </row>
    <row r="23" spans="1:4">
      <c r="A23" s="4" t="s">
        <v>483</v>
      </c>
      <c r="B23" s="6" t="n">
        <v>8437206</v>
      </c>
    </row>
    <row r="24" spans="1:4">
      <c r="A24" s="4" t="s">
        <v>484</v>
      </c>
      <c r="B24" s="6" t="n">
        <v>178215</v>
      </c>
    </row>
    <row r="25" spans="1:4">
      <c r="A25" s="4" t="s">
        <v>519</v>
      </c>
      <c r="B25" s="6" t="n">
        <v>227912</v>
      </c>
    </row>
    <row r="26" spans="1:4">
      <c r="A26" s="4" t="s">
        <v>451</v>
      </c>
      <c r="B26" s="5" t="n">
        <v>496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522</v>
      </c>
      <c r="B1" s="2" t="s">
        <v>1</v>
      </c>
    </row>
    <row r="2" spans="1:2">
      <c r="B2" s="2" t="s">
        <v>393</v>
      </c>
    </row>
    <row r="3" spans="1:2">
      <c r="A3" s="4" t="s">
        <v>523</v>
      </c>
      <c r="B3" s="5" t="n">
        <v>213790</v>
      </c>
    </row>
    <row r="4" spans="1:2">
      <c r="A4" s="4" t="s">
        <v>524</v>
      </c>
      <c r="B4" s="4" t="s">
        <v>386</v>
      </c>
    </row>
    <row r="5" spans="1:2">
      <c r="A5" s="4" t="s">
        <v>525</v>
      </c>
    </row>
    <row r="6" spans="1:2">
      <c r="A6" s="4" t="s">
        <v>523</v>
      </c>
      <c r="B6" s="5" t="n">
        <v>36997</v>
      </c>
    </row>
    <row r="7" spans="1:2">
      <c r="A7" s="4" t="s">
        <v>524</v>
      </c>
      <c r="B7" s="4" t="s">
        <v>386</v>
      </c>
    </row>
    <row r="8" spans="1:2">
      <c r="A8" s="4" t="s">
        <v>526</v>
      </c>
    </row>
    <row r="9" spans="1:2">
      <c r="A9" s="4" t="s">
        <v>523</v>
      </c>
      <c r="B9" s="5" t="n">
        <v>176793</v>
      </c>
    </row>
    <row r="10" spans="1:2">
      <c r="A10" s="4" t="s">
        <v>524</v>
      </c>
      <c r="B10"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7</v>
      </c>
      <c r="B1" s="2" t="s">
        <v>1</v>
      </c>
    </row>
    <row r="2" spans="1:4">
      <c r="B2" s="2" t="s">
        <v>2</v>
      </c>
      <c r="C2" s="2" t="s">
        <v>37</v>
      </c>
      <c r="D2" s="2" t="s">
        <v>427</v>
      </c>
    </row>
    <row r="3" spans="1:4">
      <c r="A3" s="4" t="s">
        <v>176</v>
      </c>
      <c r="B3" s="5" t="n">
        <v>307590</v>
      </c>
      <c r="C3" s="5" t="n">
        <v>40858</v>
      </c>
    </row>
    <row r="4" spans="1:4">
      <c r="A4" s="4" t="s">
        <v>509</v>
      </c>
      <c r="B4" s="4" t="s">
        <v>450</v>
      </c>
    </row>
    <row r="5" spans="1:4">
      <c r="A5" s="4" t="s">
        <v>528</v>
      </c>
    </row>
    <row r="6" spans="1:4">
      <c r="A6" s="4" t="s">
        <v>509</v>
      </c>
      <c r="D6" s="4" t="s">
        <v>4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9</v>
      </c>
      <c r="B1" s="2" t="s">
        <v>1</v>
      </c>
    </row>
    <row r="2" spans="1:3">
      <c r="B2" s="2" t="s">
        <v>2</v>
      </c>
      <c r="C2" s="2" t="s">
        <v>37</v>
      </c>
    </row>
    <row r="3" spans="1:3">
      <c r="A3" s="4" t="s">
        <v>530</v>
      </c>
      <c r="C3" s="5" t="n">
        <v>0</v>
      </c>
    </row>
    <row r="4" spans="1:3">
      <c r="A4" s="4" t="s">
        <v>531</v>
      </c>
    </row>
    <row r="5" spans="1:3">
      <c r="A5" s="4" t="s">
        <v>532</v>
      </c>
      <c r="B5" s="5" t="n">
        <v>706044</v>
      </c>
    </row>
    <row r="6" spans="1:3">
      <c r="A6" s="4" t="s">
        <v>533</v>
      </c>
    </row>
    <row r="7" spans="1:3">
      <c r="A7" s="4" t="s">
        <v>532</v>
      </c>
      <c r="B7" s="6" t="n">
        <v>214344</v>
      </c>
    </row>
    <row r="8" spans="1:3">
      <c r="A8" s="4" t="s">
        <v>534</v>
      </c>
    </row>
    <row r="9" spans="1:3">
      <c r="A9" s="4" t="s">
        <v>532</v>
      </c>
      <c r="B9" s="5" t="n">
        <v>217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5"/>
    <col customWidth="1" max="7" min="7" width="46"/>
    <col customWidth="1" max="8" min="8" width="12"/>
  </cols>
  <sheetData>
    <row r="1" spans="1:8">
      <c r="A1" s="1" t="s">
        <v>125</v>
      </c>
      <c r="B1" s="2" t="s">
        <v>126</v>
      </c>
      <c r="C1" s="2" t="s">
        <v>127</v>
      </c>
      <c r="D1" s="2" t="s">
        <v>128</v>
      </c>
      <c r="E1" s="2" t="s">
        <v>129</v>
      </c>
      <c r="F1" s="2" t="s">
        <v>90</v>
      </c>
      <c r="G1" s="2" t="s">
        <v>130</v>
      </c>
      <c r="H1" s="2" t="s">
        <v>131</v>
      </c>
    </row>
    <row r="2" spans="1:8">
      <c r="A2" s="4" t="s">
        <v>132</v>
      </c>
      <c r="B2" s="4" t="s">
        <v>43</v>
      </c>
      <c r="C2" s="6" t="n">
        <v>12587053</v>
      </c>
      <c r="F2" s="4" t="s">
        <v>43</v>
      </c>
    </row>
    <row r="3" spans="1:8">
      <c r="A3" s="4" t="s">
        <v>133</v>
      </c>
      <c r="B3" s="4" t="s">
        <v>43</v>
      </c>
      <c r="C3" s="5" t="n">
        <v>12587</v>
      </c>
      <c r="D3" s="5" t="n">
        <v>287293</v>
      </c>
      <c r="E3" s="5" t="n">
        <v>-1002219</v>
      </c>
      <c r="F3" s="4" t="s">
        <v>43</v>
      </c>
      <c r="G3" s="5" t="n">
        <v>-1050463</v>
      </c>
      <c r="H3" s="5" t="n">
        <v>-1752802</v>
      </c>
    </row>
    <row r="4" spans="1:8">
      <c r="A4" s="4" t="s">
        <v>118</v>
      </c>
      <c r="B4" s="4" t="s">
        <v>43</v>
      </c>
      <c r="C4" s="4" t="s">
        <v>43</v>
      </c>
      <c r="D4" s="4" t="s">
        <v>43</v>
      </c>
      <c r="E4" s="4" t="s">
        <v>43</v>
      </c>
      <c r="F4" s="4" t="s">
        <v>43</v>
      </c>
      <c r="G4" s="6" t="n">
        <v>-334766</v>
      </c>
      <c r="H4" s="6" t="n">
        <v>-334766</v>
      </c>
    </row>
    <row r="5" spans="1:8">
      <c r="A5" s="4" t="s">
        <v>134</v>
      </c>
      <c r="B5" s="4" t="s">
        <v>43</v>
      </c>
      <c r="C5" s="4" t="s">
        <v>43</v>
      </c>
      <c r="D5" s="6" t="n">
        <v>338792</v>
      </c>
      <c r="E5" s="4" t="s">
        <v>43</v>
      </c>
      <c r="F5" s="4" t="s">
        <v>43</v>
      </c>
      <c r="G5" s="4" t="s">
        <v>43</v>
      </c>
      <c r="H5" s="6" t="n">
        <v>338792</v>
      </c>
    </row>
    <row r="6" spans="1:8">
      <c r="A6" s="4" t="s">
        <v>135</v>
      </c>
      <c r="B6" s="4" t="s">
        <v>43</v>
      </c>
      <c r="C6" s="6" t="n">
        <v>14340</v>
      </c>
    </row>
    <row r="7" spans="1:8">
      <c r="A7" s="4" t="s">
        <v>136</v>
      </c>
      <c r="B7" s="4" t="s">
        <v>43</v>
      </c>
      <c r="C7" s="5" t="n">
        <v>14</v>
      </c>
      <c r="D7" s="6" t="n">
        <v>91766</v>
      </c>
      <c r="E7" s="4" t="s">
        <v>43</v>
      </c>
      <c r="F7" s="4" t="s">
        <v>43</v>
      </c>
      <c r="G7" s="4" t="s">
        <v>43</v>
      </c>
      <c r="H7" s="6" t="n">
        <v>91780</v>
      </c>
    </row>
    <row r="8" spans="1:8">
      <c r="A8" s="4" t="s">
        <v>137</v>
      </c>
      <c r="C8" s="6" t="n">
        <v>170000</v>
      </c>
    </row>
    <row r="9" spans="1:8">
      <c r="A9" s="4" t="s">
        <v>138</v>
      </c>
      <c r="B9" s="4" t="s">
        <v>43</v>
      </c>
      <c r="C9" s="5" t="n">
        <v>170</v>
      </c>
      <c r="D9" s="6" t="n">
        <v>1478830</v>
      </c>
      <c r="E9" s="4" t="s">
        <v>43</v>
      </c>
      <c r="F9" s="4" t="s">
        <v>43</v>
      </c>
      <c r="G9" s="4" t="s">
        <v>43</v>
      </c>
      <c r="H9" s="6" t="n">
        <v>1479000</v>
      </c>
    </row>
    <row r="10" spans="1:8">
      <c r="A10" s="4" t="s">
        <v>139</v>
      </c>
      <c r="B10" s="4" t="s">
        <v>43</v>
      </c>
      <c r="C10" s="6" t="n">
        <v>54000</v>
      </c>
    </row>
    <row r="11" spans="1:8">
      <c r="A11" s="4" t="s">
        <v>140</v>
      </c>
      <c r="B11" s="4" t="s">
        <v>43</v>
      </c>
      <c r="C11" s="5" t="n">
        <v>54</v>
      </c>
      <c r="D11" s="6" t="n">
        <v>401746</v>
      </c>
      <c r="E11" s="4" t="s">
        <v>43</v>
      </c>
      <c r="F11" s="4" t="s">
        <v>43</v>
      </c>
      <c r="G11" s="4" t="s">
        <v>43</v>
      </c>
      <c r="H11" s="6" t="n">
        <v>401800</v>
      </c>
    </row>
    <row r="12" spans="1:8">
      <c r="A12" s="4" t="s">
        <v>141</v>
      </c>
      <c r="B12" s="4" t="s">
        <v>43</v>
      </c>
      <c r="C12" s="4" t="s">
        <v>43</v>
      </c>
      <c r="D12" s="6" t="n">
        <v>1545288</v>
      </c>
      <c r="E12" s="4" t="s">
        <v>43</v>
      </c>
      <c r="F12" s="4" t="s">
        <v>43</v>
      </c>
      <c r="G12" s="4" t="s">
        <v>43</v>
      </c>
      <c r="H12" s="6" t="n">
        <v>1545288</v>
      </c>
    </row>
    <row r="13" spans="1:8">
      <c r="A13" s="4" t="s">
        <v>142</v>
      </c>
      <c r="B13" s="4" t="s">
        <v>43</v>
      </c>
      <c r="C13" s="4" t="s">
        <v>43</v>
      </c>
      <c r="D13" s="6" t="n">
        <v>1140711</v>
      </c>
      <c r="E13" s="4" t="s">
        <v>43</v>
      </c>
      <c r="F13" s="4" t="s">
        <v>43</v>
      </c>
      <c r="G13" s="4" t="s">
        <v>43</v>
      </c>
      <c r="H13" s="6" t="n">
        <v>1140711</v>
      </c>
    </row>
    <row r="14" spans="1:8">
      <c r="A14" s="4" t="s">
        <v>143</v>
      </c>
      <c r="B14" s="4" t="s">
        <v>43</v>
      </c>
      <c r="C14" s="4" t="s">
        <v>43</v>
      </c>
      <c r="D14" s="6" t="n">
        <v>368003</v>
      </c>
      <c r="E14" s="4" t="s">
        <v>43</v>
      </c>
      <c r="F14" s="4" t="s">
        <v>43</v>
      </c>
      <c r="G14" s="4" t="s">
        <v>43</v>
      </c>
      <c r="H14" s="6" t="n">
        <v>368003</v>
      </c>
    </row>
    <row r="15" spans="1:8">
      <c r="A15" s="4" t="s">
        <v>144</v>
      </c>
      <c r="H15" s="4" t="s">
        <v>43</v>
      </c>
    </row>
    <row r="16" spans="1:8">
      <c r="A16" s="4" t="s">
        <v>145</v>
      </c>
      <c r="F16" s="6" t="n">
        <v>-138690</v>
      </c>
    </row>
    <row r="17" spans="1:8">
      <c r="A17" s="4" t="s">
        <v>146</v>
      </c>
      <c r="B17" s="4" t="s">
        <v>43</v>
      </c>
      <c r="C17" s="4" t="s">
        <v>43</v>
      </c>
      <c r="D17" s="4" t="s">
        <v>43</v>
      </c>
      <c r="E17" s="4" t="s">
        <v>43</v>
      </c>
      <c r="F17" s="5" t="n">
        <v>-1387</v>
      </c>
      <c r="G17" s="4" t="s">
        <v>43</v>
      </c>
      <c r="H17" s="6" t="n">
        <v>-1387</v>
      </c>
    </row>
    <row r="18" spans="1:8">
      <c r="A18" s="4" t="s">
        <v>147</v>
      </c>
      <c r="B18" s="4" t="s">
        <v>43</v>
      </c>
      <c r="C18" s="4" t="s">
        <v>43</v>
      </c>
      <c r="D18" s="4" t="s">
        <v>43</v>
      </c>
      <c r="E18" s="4" t="s">
        <v>43</v>
      </c>
      <c r="F18" s="6" t="n">
        <v>-94495</v>
      </c>
      <c r="G18" s="4" t="s">
        <v>43</v>
      </c>
      <c r="H18" s="6" t="n">
        <v>-94495</v>
      </c>
    </row>
    <row r="19" spans="1:8">
      <c r="A19" s="4" t="s">
        <v>148</v>
      </c>
      <c r="B19" s="4" t="s">
        <v>43</v>
      </c>
      <c r="C19" s="4" t="s">
        <v>43</v>
      </c>
      <c r="D19" s="4" t="s">
        <v>43</v>
      </c>
      <c r="E19" s="6" t="n">
        <v>-6209768</v>
      </c>
      <c r="F19" s="4" t="s">
        <v>43</v>
      </c>
      <c r="G19" s="4" t="s">
        <v>43</v>
      </c>
      <c r="H19" s="6" t="n">
        <v>-6209768</v>
      </c>
    </row>
    <row r="20" spans="1:8">
      <c r="A20" s="4" t="s">
        <v>149</v>
      </c>
      <c r="B20" s="4" t="s">
        <v>43</v>
      </c>
      <c r="C20" s="6" t="n">
        <v>12825393</v>
      </c>
      <c r="F20" s="6" t="n">
        <v>-138690</v>
      </c>
    </row>
    <row r="21" spans="1:8">
      <c r="A21" s="4" t="s">
        <v>150</v>
      </c>
      <c r="B21" s="4" t="s">
        <v>43</v>
      </c>
      <c r="C21" s="5" t="n">
        <v>12825</v>
      </c>
      <c r="D21" s="6" t="n">
        <v>5652429</v>
      </c>
      <c r="E21" s="6" t="n">
        <v>-7211987</v>
      </c>
      <c r="F21" s="5" t="n">
        <v>-95882</v>
      </c>
      <c r="G21" s="6" t="n">
        <v>-1385229</v>
      </c>
      <c r="H21" s="6" t="n">
        <v>-3027844</v>
      </c>
    </row>
    <row r="22" spans="1:8">
      <c r="A22" s="4" t="s">
        <v>118</v>
      </c>
      <c r="B22" s="4" t="s">
        <v>43</v>
      </c>
      <c r="G22" s="6" t="n">
        <v>1418057</v>
      </c>
      <c r="H22" s="6" t="n">
        <v>1418057</v>
      </c>
    </row>
    <row r="23" spans="1:8">
      <c r="A23" s="4" t="s">
        <v>151</v>
      </c>
      <c r="B23" s="4" t="s">
        <v>43</v>
      </c>
    </row>
    <row r="24" spans="1:8">
      <c r="A24" s="4" t="s">
        <v>152</v>
      </c>
      <c r="B24" s="4" t="s">
        <v>43</v>
      </c>
    </row>
    <row r="25" spans="1:8">
      <c r="A25" s="4" t="s">
        <v>134</v>
      </c>
      <c r="B25" s="4" t="s">
        <v>43</v>
      </c>
      <c r="D25" s="6" t="n">
        <v>242002</v>
      </c>
      <c r="E25" s="4" t="s">
        <v>43</v>
      </c>
      <c r="F25" s="4" t="s">
        <v>43</v>
      </c>
      <c r="G25" s="4" t="s">
        <v>43</v>
      </c>
      <c r="H25" s="6" t="n">
        <v>242002</v>
      </c>
    </row>
    <row r="26" spans="1:8">
      <c r="A26" s="4" t="s">
        <v>153</v>
      </c>
      <c r="B26" s="4" t="s">
        <v>43</v>
      </c>
      <c r="D26" s="6" t="n">
        <v>3518241</v>
      </c>
      <c r="E26" s="4" t="s">
        <v>43</v>
      </c>
      <c r="F26" s="4" t="s">
        <v>43</v>
      </c>
      <c r="G26" s="4" t="s">
        <v>43</v>
      </c>
      <c r="H26" s="6" t="n">
        <v>3518241</v>
      </c>
    </row>
    <row r="27" spans="1:8">
      <c r="A27" s="4" t="s">
        <v>154</v>
      </c>
      <c r="B27" s="4" t="s">
        <v>43</v>
      </c>
    </row>
    <row r="28" spans="1:8">
      <c r="A28" s="4" t="s">
        <v>135</v>
      </c>
      <c r="B28" s="4" t="s">
        <v>43</v>
      </c>
    </row>
    <row r="29" spans="1:8">
      <c r="A29" s="4" t="s">
        <v>136</v>
      </c>
      <c r="B29" s="4" t="s">
        <v>43</v>
      </c>
    </row>
    <row r="30" spans="1:8">
      <c r="A30" s="4" t="s">
        <v>138</v>
      </c>
      <c r="B30" s="4" t="s">
        <v>43</v>
      </c>
    </row>
    <row r="31" spans="1:8">
      <c r="A31" s="4" t="s">
        <v>139</v>
      </c>
      <c r="B31" s="4" t="s">
        <v>43</v>
      </c>
    </row>
    <row r="32" spans="1:8">
      <c r="A32" s="4" t="s">
        <v>140</v>
      </c>
      <c r="B32" s="4" t="s">
        <v>43</v>
      </c>
    </row>
    <row r="33" spans="1:8">
      <c r="A33" s="4" t="s">
        <v>141</v>
      </c>
      <c r="B33" s="4" t="s">
        <v>43</v>
      </c>
      <c r="D33" s="6" t="n">
        <v>910078</v>
      </c>
      <c r="E33" s="4" t="s">
        <v>43</v>
      </c>
      <c r="F33" s="4" t="s">
        <v>43</v>
      </c>
      <c r="G33" s="4" t="s">
        <v>43</v>
      </c>
      <c r="H33" s="6" t="n">
        <v>910078</v>
      </c>
    </row>
    <row r="34" spans="1:8">
      <c r="A34" s="4" t="s">
        <v>142</v>
      </c>
      <c r="B34" s="4" t="s">
        <v>43</v>
      </c>
      <c r="D34" s="6" t="n">
        <v>934922</v>
      </c>
      <c r="E34" s="4" t="s">
        <v>43</v>
      </c>
      <c r="F34" s="4" t="s">
        <v>43</v>
      </c>
      <c r="G34" s="4" t="s">
        <v>43</v>
      </c>
      <c r="H34" s="6" t="n">
        <v>934922</v>
      </c>
    </row>
    <row r="35" spans="1:8">
      <c r="A35" s="4" t="s">
        <v>143</v>
      </c>
      <c r="B35" s="4" t="s">
        <v>43</v>
      </c>
      <c r="D35" s="6" t="n">
        <v>157969</v>
      </c>
      <c r="E35" s="4" t="s">
        <v>43</v>
      </c>
      <c r="F35" s="4" t="s">
        <v>43</v>
      </c>
      <c r="G35" s="4" t="s">
        <v>43</v>
      </c>
      <c r="H35" s="6" t="n">
        <v>157969</v>
      </c>
    </row>
    <row r="36" spans="1:8">
      <c r="A36" s="4" t="s">
        <v>155</v>
      </c>
      <c r="B36" s="4" t="s">
        <v>43</v>
      </c>
      <c r="C36" s="6" t="n">
        <v>1053364</v>
      </c>
    </row>
    <row r="37" spans="1:8">
      <c r="A37" s="4" t="s">
        <v>144</v>
      </c>
      <c r="B37" s="4" t="s">
        <v>43</v>
      </c>
      <c r="C37" s="5" t="n">
        <v>1053</v>
      </c>
      <c r="D37" s="6" t="n">
        <v>1718342</v>
      </c>
      <c r="E37" s="4" t="s">
        <v>43</v>
      </c>
      <c r="F37" s="4" t="s">
        <v>43</v>
      </c>
      <c r="G37" s="4" t="s">
        <v>43</v>
      </c>
      <c r="H37" s="6" t="n">
        <v>1719395</v>
      </c>
    </row>
    <row r="38" spans="1:8">
      <c r="A38" s="4" t="s">
        <v>145</v>
      </c>
      <c r="B38" s="4" t="s">
        <v>43</v>
      </c>
    </row>
    <row r="39" spans="1:8">
      <c r="A39" s="4" t="s">
        <v>146</v>
      </c>
      <c r="B39" s="4" t="s">
        <v>43</v>
      </c>
    </row>
    <row r="40" spans="1:8">
      <c r="A40" s="4" t="s">
        <v>156</v>
      </c>
      <c r="B40" s="4" t="s">
        <v>43</v>
      </c>
      <c r="F40" s="6" t="n">
        <v>-55000</v>
      </c>
    </row>
    <row r="41" spans="1:8">
      <c r="A41" s="4" t="s">
        <v>147</v>
      </c>
      <c r="B41" s="4" t="s">
        <v>43</v>
      </c>
      <c r="F41" s="5" t="n">
        <v>-129612</v>
      </c>
      <c r="G41" s="4" t="s">
        <v>43</v>
      </c>
      <c r="H41" s="6" t="n">
        <v>-129612</v>
      </c>
    </row>
    <row r="42" spans="1:8">
      <c r="A42" s="4" t="s">
        <v>148</v>
      </c>
      <c r="B42" s="4" t="s">
        <v>43</v>
      </c>
      <c r="E42" s="6" t="n">
        <v>-9060658</v>
      </c>
      <c r="F42" s="4" t="s">
        <v>43</v>
      </c>
      <c r="G42" s="4" t="s">
        <v>43</v>
      </c>
      <c r="H42" s="6" t="n">
        <v>-9060658</v>
      </c>
    </row>
    <row r="43" spans="1:8">
      <c r="A43" s="4" t="s">
        <v>157</v>
      </c>
      <c r="B43" s="4" t="s">
        <v>43</v>
      </c>
      <c r="C43" s="6" t="n">
        <v>13878757</v>
      </c>
      <c r="F43" s="6" t="n">
        <v>-193690</v>
      </c>
    </row>
    <row r="44" spans="1:8">
      <c r="A44" s="4" t="s">
        <v>158</v>
      </c>
      <c r="B44" s="4" t="s">
        <v>43</v>
      </c>
      <c r="C44" s="5" t="n">
        <v>13879</v>
      </c>
      <c r="D44" s="5" t="n">
        <v>13133982</v>
      </c>
      <c r="E44" s="5" t="n">
        <v>-16272645</v>
      </c>
      <c r="F44" s="5" t="n">
        <v>-225494</v>
      </c>
      <c r="G44" s="5" t="n">
        <v>32828</v>
      </c>
      <c r="H44" s="5" t="n">
        <v>-33174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535</v>
      </c>
      <c r="B1" s="2" t="s">
        <v>425</v>
      </c>
      <c r="C1" s="2" t="s">
        <v>1</v>
      </c>
    </row>
    <row r="2" spans="1:4">
      <c r="B2" s="2" t="s">
        <v>536</v>
      </c>
      <c r="C2" s="2" t="s">
        <v>2</v>
      </c>
      <c r="D2" s="2" t="s">
        <v>537</v>
      </c>
    </row>
    <row r="3" spans="1:4">
      <c r="A3" s="4" t="s">
        <v>538</v>
      </c>
      <c r="C3" s="4" t="s">
        <v>450</v>
      </c>
    </row>
    <row r="4" spans="1:4">
      <c r="A4" s="4" t="s">
        <v>539</v>
      </c>
      <c r="C4" s="5" t="n">
        <v>2500000</v>
      </c>
    </row>
    <row r="5" spans="1:4">
      <c r="A5" s="4" t="s">
        <v>540</v>
      </c>
      <c r="C5" s="6" t="n">
        <v>1545200</v>
      </c>
    </row>
    <row r="6" spans="1:4">
      <c r="A6" s="4" t="s">
        <v>541</v>
      </c>
      <c r="C6" s="6" t="n">
        <v>2000000</v>
      </c>
    </row>
    <row r="7" spans="1:4">
      <c r="A7" s="4" t="s">
        <v>542</v>
      </c>
    </row>
    <row r="8" spans="1:4">
      <c r="A8" s="4" t="s">
        <v>543</v>
      </c>
      <c r="D8" s="6" t="n">
        <v>2500000</v>
      </c>
    </row>
    <row r="9" spans="1:4">
      <c r="A9" s="4" t="s">
        <v>544</v>
      </c>
    </row>
    <row r="10" spans="1:4">
      <c r="A10" s="4" t="s">
        <v>545</v>
      </c>
      <c r="D10" s="6" t="n">
        <v>5000000</v>
      </c>
    </row>
    <row r="11" spans="1:4">
      <c r="A11" s="4" t="s">
        <v>546</v>
      </c>
    </row>
    <row r="12" spans="1:4">
      <c r="A12" s="4" t="s">
        <v>547</v>
      </c>
      <c r="B12" s="6" t="n">
        <v>5000000</v>
      </c>
    </row>
    <row r="13" spans="1:4">
      <c r="A13" s="4" t="s">
        <v>548</v>
      </c>
      <c r="B13" s="4" t="s">
        <v>549</v>
      </c>
    </row>
    <row r="14" spans="1:4">
      <c r="A14" s="4" t="s">
        <v>550</v>
      </c>
    </row>
    <row r="15" spans="1:4">
      <c r="A15" s="4" t="s">
        <v>551</v>
      </c>
      <c r="C15" s="5" t="n">
        <v>1953000</v>
      </c>
    </row>
    <row r="16" spans="1:4">
      <c r="A16" s="4" t="s">
        <v>552</v>
      </c>
    </row>
    <row r="17" spans="1:4">
      <c r="A17" s="4" t="s">
        <v>553</v>
      </c>
      <c r="B17" s="6" t="n">
        <v>2500000</v>
      </c>
    </row>
    <row r="18" spans="1:4">
      <c r="A18" s="4" t="s">
        <v>551</v>
      </c>
      <c r="B18" s="5" t="n">
        <v>2092200</v>
      </c>
    </row>
    <row r="19" spans="1:4">
      <c r="A19" s="4" t="s">
        <v>554</v>
      </c>
    </row>
    <row r="20" spans="1:4">
      <c r="A20" s="4" t="s">
        <v>538</v>
      </c>
      <c r="C20" s="4" t="s">
        <v>555</v>
      </c>
    </row>
    <row r="21" spans="1:4">
      <c r="A21" s="4" t="s">
        <v>556</v>
      </c>
      <c r="C21" s="5" t="n">
        <v>2000000</v>
      </c>
    </row>
    <row r="22" spans="1:4">
      <c r="A22" s="4" t="s">
        <v>557</v>
      </c>
      <c r="C22" s="6" t="n">
        <v>5000000</v>
      </c>
    </row>
    <row r="23" spans="1:4">
      <c r="A23" s="4" t="s">
        <v>558</v>
      </c>
    </row>
    <row r="24" spans="1:4">
      <c r="A24" s="4" t="s">
        <v>559</v>
      </c>
      <c r="C24" s="5" t="n">
        <v>2750000</v>
      </c>
    </row>
    <row r="25" spans="1:4">
      <c r="A25" s="4" t="s">
        <v>560</v>
      </c>
      <c r="C25" s="6" t="n">
        <v>13000000</v>
      </c>
    </row>
    <row r="26" spans="1:4">
      <c r="A26" s="4" t="s">
        <v>561</v>
      </c>
    </row>
    <row r="27" spans="1:4">
      <c r="A27" s="4" t="s">
        <v>559</v>
      </c>
      <c r="C27" s="6" t="n">
        <v>2750000</v>
      </c>
    </row>
    <row r="28" spans="1:4">
      <c r="A28" s="4" t="s">
        <v>560</v>
      </c>
      <c r="C28" s="5" t="n">
        <v>6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2</v>
      </c>
      <c r="B1" s="2" t="s">
        <v>2</v>
      </c>
      <c r="C1" s="2" t="s">
        <v>37</v>
      </c>
    </row>
    <row r="2" spans="1:3">
      <c r="A2" s="4" t="s">
        <v>563</v>
      </c>
      <c r="B2" s="5" t="n">
        <v>1709806</v>
      </c>
      <c r="C2" s="5" t="n">
        <v>134495</v>
      </c>
    </row>
    <row r="3" spans="1:3">
      <c r="A3" s="4" t="s">
        <v>564</v>
      </c>
      <c r="B3" s="6" t="n">
        <v>-284174</v>
      </c>
      <c r="C3" s="6" t="n">
        <v>-19928</v>
      </c>
    </row>
    <row r="4" spans="1:3">
      <c r="A4" s="4" t="s">
        <v>131</v>
      </c>
      <c r="B4" s="6" t="n">
        <v>1425632</v>
      </c>
      <c r="C4" s="6" t="n">
        <v>114567</v>
      </c>
    </row>
    <row r="5" spans="1:3">
      <c r="A5" s="4" t="s">
        <v>565</v>
      </c>
    </row>
    <row r="6" spans="1:3">
      <c r="A6" s="4" t="s">
        <v>563</v>
      </c>
      <c r="B6" s="6" t="n">
        <v>55169</v>
      </c>
      <c r="C6" s="6" t="n">
        <v>20072</v>
      </c>
    </row>
    <row r="7" spans="1:3">
      <c r="A7" s="4" t="s">
        <v>566</v>
      </c>
    </row>
    <row r="8" spans="1:3">
      <c r="A8" s="4" t="s">
        <v>563</v>
      </c>
      <c r="B8" s="6" t="n">
        <v>709356</v>
      </c>
      <c r="C8" s="4" t="s">
        <v>43</v>
      </c>
    </row>
    <row r="9" spans="1:3">
      <c r="A9" s="4" t="s">
        <v>567</v>
      </c>
    </row>
    <row r="10" spans="1:3">
      <c r="A10" s="4" t="s">
        <v>563</v>
      </c>
      <c r="B10" s="6" t="n">
        <v>369437</v>
      </c>
      <c r="C10" s="6" t="n">
        <v>3098</v>
      </c>
    </row>
    <row r="11" spans="1:3">
      <c r="A11" s="4" t="s">
        <v>568</v>
      </c>
    </row>
    <row r="12" spans="1:3">
      <c r="A12" s="4" t="s">
        <v>563</v>
      </c>
      <c r="B12" s="6" t="n">
        <v>117402</v>
      </c>
      <c r="C12" s="6" t="n">
        <v>3805</v>
      </c>
    </row>
    <row r="13" spans="1:3">
      <c r="A13" s="4" t="s">
        <v>569</v>
      </c>
    </row>
    <row r="14" spans="1:3">
      <c r="A14" s="4" t="s">
        <v>563</v>
      </c>
      <c r="B14" s="5" t="n">
        <v>458442</v>
      </c>
      <c r="C14" s="5" t="n">
        <v>1075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0</v>
      </c>
      <c r="B1" s="2" t="s">
        <v>2</v>
      </c>
      <c r="C1" s="2" t="s">
        <v>37</v>
      </c>
    </row>
    <row r="2" spans="1:3">
      <c r="A2" s="4" t="s">
        <v>571</v>
      </c>
    </row>
    <row r="3" spans="1:3">
      <c r="A3" s="4" t="s">
        <v>572</v>
      </c>
      <c r="B3" s="5" t="n">
        <v>193034</v>
      </c>
    </row>
    <row r="4" spans="1:3">
      <c r="A4" s="4" t="s">
        <v>573</v>
      </c>
    </row>
    <row r="5" spans="1:3">
      <c r="A5" s="4" t="s">
        <v>574</v>
      </c>
      <c r="B5" s="5" t="n">
        <v>38607</v>
      </c>
      <c r="C5"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75</v>
      </c>
      <c r="B1" s="2" t="s">
        <v>2</v>
      </c>
      <c r="C1" s="2" t="s">
        <v>37</v>
      </c>
    </row>
    <row r="2" spans="1:3">
      <c r="A2" s="4" t="s">
        <v>324</v>
      </c>
      <c r="B2" s="5" t="n">
        <v>211683</v>
      </c>
      <c r="C2" s="5" t="n">
        <v>50000</v>
      </c>
    </row>
    <row r="3" spans="1:3">
      <c r="A3" s="4" t="s">
        <v>576</v>
      </c>
      <c r="B3" s="6" t="n">
        <v>-16720</v>
      </c>
      <c r="C3" s="6" t="n">
        <v>-8006</v>
      </c>
    </row>
    <row r="4" spans="1:3">
      <c r="A4" s="4" t="s">
        <v>131</v>
      </c>
      <c r="B4" s="6" t="n">
        <v>194963</v>
      </c>
      <c r="C4" s="6" t="n">
        <v>41994</v>
      </c>
    </row>
    <row r="5" spans="1:3">
      <c r="A5" s="4" t="s">
        <v>577</v>
      </c>
    </row>
    <row r="6" spans="1:3">
      <c r="A6" s="4" t="s">
        <v>324</v>
      </c>
      <c r="B6" s="6" t="n">
        <v>36997</v>
      </c>
      <c r="C6" s="4" t="s">
        <v>43</v>
      </c>
    </row>
    <row r="7" spans="1:3">
      <c r="A7" s="4" t="s">
        <v>578</v>
      </c>
    </row>
    <row r="8" spans="1:3">
      <c r="A8" s="4" t="s">
        <v>324</v>
      </c>
      <c r="B8" s="6" t="n">
        <v>124686</v>
      </c>
      <c r="C8" s="4" t="s">
        <v>43</v>
      </c>
    </row>
    <row r="9" spans="1:3">
      <c r="A9" s="4" t="s">
        <v>579</v>
      </c>
    </row>
    <row r="10" spans="1:3">
      <c r="A10" s="4" t="s">
        <v>324</v>
      </c>
      <c r="B10" s="5" t="n">
        <v>50000</v>
      </c>
      <c r="C10" s="5" t="n">
        <v>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580</v>
      </c>
      <c r="B1" s="2" t="s">
        <v>1</v>
      </c>
    </row>
    <row r="2" spans="1:4">
      <c r="B2" s="2" t="s">
        <v>2</v>
      </c>
      <c r="C2" s="2" t="s">
        <v>37</v>
      </c>
      <c r="D2" s="2" t="s">
        <v>581</v>
      </c>
    </row>
    <row r="3" spans="1:4">
      <c r="A3" s="4" t="s">
        <v>39</v>
      </c>
      <c r="B3" s="5" t="n">
        <v>864343</v>
      </c>
      <c r="C3" s="5" t="n">
        <v>782853</v>
      </c>
      <c r="D3" s="5" t="n">
        <v>716590</v>
      </c>
    </row>
    <row r="4" spans="1:4">
      <c r="A4" s="4" t="s">
        <v>170</v>
      </c>
      <c r="B4" s="6" t="n">
        <v>4753291</v>
      </c>
      <c r="C4" s="6" t="n">
        <v>1255596</v>
      </c>
    </row>
    <row r="5" spans="1:4">
      <c r="A5" s="4" t="s">
        <v>55</v>
      </c>
      <c r="B5" s="6" t="n">
        <v>5933464</v>
      </c>
      <c r="C5" s="6" t="n">
        <v>1778333</v>
      </c>
    </row>
    <row r="6" spans="1:4">
      <c r="A6" s="4" t="s">
        <v>62</v>
      </c>
      <c r="B6" s="6" t="n">
        <v>1775251</v>
      </c>
      <c r="C6" s="6" t="n">
        <v>7213</v>
      </c>
    </row>
    <row r="7" spans="1:4">
      <c r="A7" s="4" t="s">
        <v>63</v>
      </c>
      <c r="B7" s="4" t="s">
        <v>43</v>
      </c>
      <c r="C7" s="6" t="n">
        <v>1358789</v>
      </c>
    </row>
    <row r="8" spans="1:4">
      <c r="A8" s="4" t="s">
        <v>582</v>
      </c>
      <c r="B8" s="6" t="n">
        <v>32828</v>
      </c>
      <c r="C8" s="6" t="n">
        <v>-1385229</v>
      </c>
    </row>
    <row r="9" spans="1:4">
      <c r="A9" s="4" t="s">
        <v>205</v>
      </c>
      <c r="B9" s="6" t="n">
        <v>5811</v>
      </c>
      <c r="C9" s="4" t="s">
        <v>43</v>
      </c>
    </row>
    <row r="10" spans="1:4">
      <c r="A10" s="4" t="s">
        <v>583</v>
      </c>
    </row>
    <row r="11" spans="1:4">
      <c r="A11" s="4" t="s">
        <v>39</v>
      </c>
      <c r="B11" s="6" t="n">
        <v>683</v>
      </c>
    </row>
    <row r="12" spans="1:4">
      <c r="A12" s="4" t="s">
        <v>170</v>
      </c>
      <c r="B12" s="6" t="n">
        <v>13421</v>
      </c>
    </row>
    <row r="13" spans="1:4">
      <c r="A13" s="4" t="s">
        <v>55</v>
      </c>
      <c r="B13" s="6" t="n">
        <v>-8775</v>
      </c>
    </row>
    <row r="14" spans="1:4">
      <c r="A14" s="4" t="s">
        <v>62</v>
      </c>
      <c r="B14" s="6" t="n">
        <v>-9501</v>
      </c>
    </row>
    <row r="15" spans="1:4">
      <c r="A15" s="4" t="s">
        <v>63</v>
      </c>
      <c r="B15" s="6" t="n">
        <v>-1423674</v>
      </c>
    </row>
    <row r="16" spans="1:4">
      <c r="A16" s="4" t="s">
        <v>582</v>
      </c>
      <c r="B16" s="6" t="n">
        <v>1287010</v>
      </c>
    </row>
    <row r="17" spans="1:4">
      <c r="A17" s="4" t="s">
        <v>584</v>
      </c>
      <c r="B17" s="6" t="n">
        <v>-140836</v>
      </c>
    </row>
    <row r="18" spans="1:4">
      <c r="A18" s="4" t="s">
        <v>205</v>
      </c>
      <c r="B18" s="6" t="n">
        <v>-5811</v>
      </c>
    </row>
    <row r="19" spans="1:4">
      <c r="A19" s="4" t="s">
        <v>109</v>
      </c>
      <c r="B19" s="5" t="n">
        <v>-1466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5"/>
    <col customWidth="1" max="13" min="13" width="14"/>
    <col customWidth="1" max="14" min="14" width="13"/>
    <col customWidth="1" max="15" min="15" width="14"/>
    <col customWidth="1" max="16" min="16" width="14"/>
    <col customWidth="1" max="17" min="17" width="15"/>
    <col customWidth="1" max="18" min="18" width="14"/>
    <col customWidth="1" max="19" min="19" width="14"/>
    <col customWidth="1" max="20" min="20" width="14"/>
  </cols>
  <sheetData>
    <row r="1" spans="1:20">
      <c r="A1" s="1" t="s">
        <v>585</v>
      </c>
      <c r="B1" s="2" t="s">
        <v>586</v>
      </c>
      <c r="C1" s="2" t="s">
        <v>587</v>
      </c>
      <c r="D1" s="2" t="s">
        <v>588</v>
      </c>
      <c r="E1" s="2" t="s">
        <v>589</v>
      </c>
      <c r="F1" s="2" t="s">
        <v>590</v>
      </c>
      <c r="G1" s="2" t="s">
        <v>429</v>
      </c>
      <c r="H1" s="2" t="s">
        <v>591</v>
      </c>
      <c r="I1" s="2" t="s">
        <v>592</v>
      </c>
      <c r="J1" s="2" t="s">
        <v>426</v>
      </c>
      <c r="K1" s="2" t="s">
        <v>593</v>
      </c>
      <c r="L1" s="2" t="s">
        <v>594</v>
      </c>
      <c r="M1" s="2" t="s">
        <v>595</v>
      </c>
      <c r="N1" s="2" t="s">
        <v>596</v>
      </c>
      <c r="O1" s="2" t="s">
        <v>597</v>
      </c>
      <c r="P1" s="2" t="s">
        <v>594</v>
      </c>
      <c r="Q1" s="2" t="s">
        <v>598</v>
      </c>
      <c r="R1" s="2" t="s">
        <v>2</v>
      </c>
      <c r="S1" s="2" t="s">
        <v>37</v>
      </c>
      <c r="T1" s="2" t="s">
        <v>430</v>
      </c>
    </row>
    <row r="2" spans="1:20">
      <c r="A2" s="4" t="s">
        <v>88</v>
      </c>
      <c r="R2" s="6" t="n">
        <v>13878772</v>
      </c>
      <c r="S2" s="6" t="n">
        <v>12825393</v>
      </c>
    </row>
    <row r="3" spans="1:20">
      <c r="A3" s="4" t="s">
        <v>599</v>
      </c>
      <c r="R3" s="6" t="n">
        <v>13705082</v>
      </c>
      <c r="S3" s="6" t="n">
        <v>12666704</v>
      </c>
    </row>
    <row r="4" spans="1:20">
      <c r="A4" s="4" t="s">
        <v>600</v>
      </c>
      <c r="R4" s="6" t="n">
        <v>300000000</v>
      </c>
      <c r="S4" s="6" t="n">
        <v>300000000</v>
      </c>
    </row>
    <row r="5" spans="1:20">
      <c r="A5" s="4" t="s">
        <v>601</v>
      </c>
      <c r="R5" s="6" t="n">
        <v>100000000</v>
      </c>
      <c r="S5" s="6" t="n">
        <v>100000000</v>
      </c>
    </row>
    <row r="6" spans="1:20">
      <c r="A6" s="4" t="s">
        <v>602</v>
      </c>
      <c r="R6" s="5" t="n">
        <v>13879</v>
      </c>
      <c r="S6" s="5" t="n">
        <v>12825</v>
      </c>
    </row>
    <row r="7" spans="1:20">
      <c r="A7" s="4" t="s">
        <v>436</v>
      </c>
      <c r="J7" s="4" t="s">
        <v>437</v>
      </c>
    </row>
    <row r="8" spans="1:20">
      <c r="A8" s="4" t="s">
        <v>603</v>
      </c>
      <c r="R8" s="6" t="n">
        <v>-129612</v>
      </c>
      <c r="S8" s="6" t="n">
        <v>-94495</v>
      </c>
    </row>
    <row r="9" spans="1:20">
      <c r="A9" s="4" t="s">
        <v>207</v>
      </c>
      <c r="R9" s="6" t="n">
        <v>48683</v>
      </c>
      <c r="S9" s="6" t="n">
        <v>61422</v>
      </c>
    </row>
    <row r="10" spans="1:20">
      <c r="A10" s="4" t="s">
        <v>438</v>
      </c>
      <c r="R10" s="6" t="n">
        <v>37083882</v>
      </c>
      <c r="S10" s="6" t="n">
        <v>30013379</v>
      </c>
    </row>
    <row r="11" spans="1:20">
      <c r="A11" s="4" t="s">
        <v>604</v>
      </c>
    </row>
    <row r="12" spans="1:20">
      <c r="A12" s="4" t="s">
        <v>603</v>
      </c>
      <c r="R12" s="6" t="n">
        <v>11317</v>
      </c>
    </row>
    <row r="13" spans="1:20">
      <c r="A13" s="4" t="s">
        <v>605</v>
      </c>
      <c r="R13" s="6" t="n">
        <v>48683</v>
      </c>
    </row>
    <row r="14" spans="1:20">
      <c r="A14" s="4" t="s">
        <v>606</v>
      </c>
    </row>
    <row r="15" spans="1:20">
      <c r="A15" s="4" t="s">
        <v>145</v>
      </c>
      <c r="B15" s="6" t="n">
        <v>138689</v>
      </c>
    </row>
    <row r="16" spans="1:20">
      <c r="A16" s="4" t="s">
        <v>603</v>
      </c>
      <c r="B16" s="5" t="n">
        <v>1387</v>
      </c>
    </row>
    <row r="17" spans="1:20">
      <c r="A17" s="4" t="s">
        <v>607</v>
      </c>
    </row>
    <row r="18" spans="1:20">
      <c r="A18" s="4" t="s">
        <v>603</v>
      </c>
      <c r="R18" s="6" t="n">
        <v>69178</v>
      </c>
    </row>
    <row r="19" spans="1:20">
      <c r="A19" s="4" t="s">
        <v>608</v>
      </c>
      <c r="R19" s="6" t="n">
        <v>434</v>
      </c>
    </row>
    <row r="20" spans="1:20">
      <c r="A20" s="4" t="s">
        <v>609</v>
      </c>
    </row>
    <row r="21" spans="1:20">
      <c r="A21" s="4" t="s">
        <v>603</v>
      </c>
      <c r="R21" s="6" t="n">
        <v>63446</v>
      </c>
    </row>
    <row r="22" spans="1:20">
      <c r="A22" s="4" t="s">
        <v>608</v>
      </c>
      <c r="R22" s="5" t="n">
        <v>2024</v>
      </c>
    </row>
    <row r="23" spans="1:20">
      <c r="A23" s="4" t="s">
        <v>610</v>
      </c>
    </row>
    <row r="24" spans="1:20">
      <c r="A24" s="4" t="s">
        <v>603</v>
      </c>
      <c r="S24" s="6" t="n">
        <v>33073</v>
      </c>
    </row>
    <row r="25" spans="1:20">
      <c r="A25" s="4" t="s">
        <v>207</v>
      </c>
      <c r="S25" s="5" t="n">
        <v>61422</v>
      </c>
    </row>
    <row r="26" spans="1:20">
      <c r="A26" s="4" t="s">
        <v>611</v>
      </c>
    </row>
    <row r="27" spans="1:20">
      <c r="A27" s="4" t="s">
        <v>88</v>
      </c>
      <c r="R27" s="6" t="n">
        <v>10000000</v>
      </c>
    </row>
    <row r="28" spans="1:20">
      <c r="A28" s="4" t="s">
        <v>612</v>
      </c>
    </row>
    <row r="29" spans="1:20">
      <c r="A29" s="4" t="s">
        <v>88</v>
      </c>
      <c r="R29" s="6" t="n">
        <v>2558553</v>
      </c>
    </row>
    <row r="30" spans="1:20">
      <c r="A30" s="4" t="s">
        <v>613</v>
      </c>
    </row>
    <row r="31" spans="1:20">
      <c r="A31" s="4" t="s">
        <v>145</v>
      </c>
      <c r="F31" s="6" t="n">
        <v>20000</v>
      </c>
      <c r="H31" s="6" t="n">
        <v>15000</v>
      </c>
      <c r="I31" s="6" t="n">
        <v>20000</v>
      </c>
    </row>
    <row r="32" spans="1:20">
      <c r="A32" s="4" t="s">
        <v>603</v>
      </c>
      <c r="F32" s="5" t="n">
        <v>60000</v>
      </c>
      <c r="H32" s="5" t="n">
        <v>69612</v>
      </c>
      <c r="I32" s="5" t="n">
        <v>94495</v>
      </c>
    </row>
    <row r="33" spans="1:20">
      <c r="A33" s="4" t="s">
        <v>614</v>
      </c>
    </row>
    <row r="34" spans="1:20">
      <c r="A34" s="4" t="s">
        <v>615</v>
      </c>
      <c r="R34" s="6" t="n">
        <v>25000</v>
      </c>
    </row>
    <row r="35" spans="1:20">
      <c r="A35" s="4" t="s">
        <v>616</v>
      </c>
      <c r="R35" s="4" t="s">
        <v>617</v>
      </c>
    </row>
    <row r="36" spans="1:20">
      <c r="A36" s="4" t="s">
        <v>618</v>
      </c>
      <c r="R36" s="5" t="n">
        <v>1</v>
      </c>
    </row>
    <row r="37" spans="1:20">
      <c r="A37" s="4" t="s">
        <v>619</v>
      </c>
      <c r="R37" s="6" t="n">
        <v>25000</v>
      </c>
    </row>
    <row r="38" spans="1:20">
      <c r="A38" s="4" t="s">
        <v>620</v>
      </c>
    </row>
    <row r="39" spans="1:20">
      <c r="A39" s="4" t="s">
        <v>615</v>
      </c>
      <c r="R39" s="6" t="n">
        <v>12000</v>
      </c>
    </row>
    <row r="40" spans="1:20">
      <c r="A40" s="4" t="s">
        <v>616</v>
      </c>
      <c r="R40" s="4" t="s">
        <v>386</v>
      </c>
    </row>
    <row r="41" spans="1:20">
      <c r="A41" s="4" t="s">
        <v>618</v>
      </c>
      <c r="R41" s="5" t="n">
        <v>2</v>
      </c>
    </row>
    <row r="42" spans="1:20">
      <c r="A42" s="4" t="s">
        <v>619</v>
      </c>
      <c r="R42" s="6" t="n">
        <v>12000</v>
      </c>
    </row>
    <row r="43" spans="1:20">
      <c r="A43" s="4" t="s">
        <v>621</v>
      </c>
    </row>
    <row r="44" spans="1:20">
      <c r="A44" s="4" t="s">
        <v>615</v>
      </c>
      <c r="R44" s="6" t="n">
        <v>25000</v>
      </c>
    </row>
    <row r="45" spans="1:20">
      <c r="A45" s="4" t="s">
        <v>616</v>
      </c>
      <c r="R45" s="4" t="s">
        <v>617</v>
      </c>
    </row>
    <row r="46" spans="1:20">
      <c r="A46" s="4" t="s">
        <v>618</v>
      </c>
      <c r="R46" s="5" t="n">
        <v>1</v>
      </c>
    </row>
    <row r="47" spans="1:20">
      <c r="A47" s="4" t="s">
        <v>619</v>
      </c>
      <c r="R47" s="6" t="n">
        <v>25000</v>
      </c>
    </row>
    <row r="48" spans="1:20">
      <c r="A48" s="4" t="s">
        <v>622</v>
      </c>
    </row>
    <row r="49" spans="1:20">
      <c r="A49" s="4" t="s">
        <v>615</v>
      </c>
      <c r="D49" s="6" t="n">
        <v>5000</v>
      </c>
    </row>
    <row r="50" spans="1:20">
      <c r="A50" s="4" t="s">
        <v>602</v>
      </c>
      <c r="D50" s="5" t="n">
        <v>35000</v>
      </c>
    </row>
    <row r="51" spans="1:20">
      <c r="A51" s="4" t="s">
        <v>623</v>
      </c>
      <c r="D51" s="5" t="n">
        <v>35000</v>
      </c>
    </row>
    <row r="52" spans="1:20">
      <c r="A52" s="4" t="s">
        <v>624</v>
      </c>
    </row>
    <row r="53" spans="1:20">
      <c r="A53" s="4" t="s">
        <v>615</v>
      </c>
      <c r="C53" s="6" t="n">
        <v>4580</v>
      </c>
      <c r="N53" s="6" t="n">
        <v>790</v>
      </c>
      <c r="O53" s="6" t="n">
        <v>4670</v>
      </c>
    </row>
    <row r="54" spans="1:20">
      <c r="A54" s="4" t="s">
        <v>625</v>
      </c>
      <c r="C54" s="5" t="n">
        <v>7</v>
      </c>
      <c r="K54" s="5" t="n">
        <v>5</v>
      </c>
      <c r="N54" s="5" t="n">
        <v>7</v>
      </c>
      <c r="O54" s="5" t="n">
        <v>7</v>
      </c>
    </row>
    <row r="55" spans="1:20">
      <c r="A55" s="4" t="s">
        <v>602</v>
      </c>
      <c r="C55" s="5" t="n">
        <v>32060</v>
      </c>
      <c r="K55" s="5" t="n">
        <v>21500</v>
      </c>
      <c r="N55" s="5" t="n">
        <v>5530</v>
      </c>
      <c r="O55" s="5" t="n">
        <v>32690</v>
      </c>
    </row>
    <row r="56" spans="1:20">
      <c r="A56" s="4" t="s">
        <v>626</v>
      </c>
      <c r="C56" s="6" t="n">
        <v>4580</v>
      </c>
      <c r="K56" s="6" t="n">
        <v>4300</v>
      </c>
      <c r="N56" s="6" t="n">
        <v>790</v>
      </c>
      <c r="O56" s="6" t="n">
        <v>4670</v>
      </c>
    </row>
    <row r="57" spans="1:20">
      <c r="A57" s="4" t="s">
        <v>623</v>
      </c>
      <c r="C57" s="5" t="n">
        <v>2375</v>
      </c>
      <c r="N57" s="5" t="n">
        <v>130</v>
      </c>
      <c r="O57" s="5" t="n">
        <v>1521</v>
      </c>
    </row>
    <row r="58" spans="1:20">
      <c r="A58" s="4" t="s">
        <v>627</v>
      </c>
    </row>
    <row r="59" spans="1:20">
      <c r="A59" s="4" t="s">
        <v>88</v>
      </c>
      <c r="L59" s="6" t="n">
        <v>20000</v>
      </c>
      <c r="P59" s="6" t="n">
        <v>20000</v>
      </c>
    </row>
    <row r="60" spans="1:20">
      <c r="A60" s="4" t="s">
        <v>628</v>
      </c>
      <c r="L60" s="4" t="s">
        <v>629</v>
      </c>
    </row>
    <row r="61" spans="1:20">
      <c r="A61" s="4" t="s">
        <v>630</v>
      </c>
      <c r="L61" s="4" t="s">
        <v>631</v>
      </c>
    </row>
    <row r="62" spans="1:20">
      <c r="A62" s="4" t="s">
        <v>602</v>
      </c>
      <c r="L62" s="5" t="n">
        <v>154000</v>
      </c>
      <c r="P62" s="5" t="n">
        <v>154000</v>
      </c>
    </row>
    <row r="63" spans="1:20">
      <c r="A63" s="4" t="s">
        <v>625</v>
      </c>
      <c r="L63" s="8" t="n">
        <v>7.7</v>
      </c>
      <c r="P63" s="8" t="n">
        <v>7.7</v>
      </c>
    </row>
    <row r="64" spans="1:20">
      <c r="A64" s="4" t="s">
        <v>632</v>
      </c>
      <c r="L64" s="5" t="n">
        <v>56138</v>
      </c>
    </row>
    <row r="65" spans="1:20">
      <c r="A65" s="4" t="s">
        <v>633</v>
      </c>
      <c r="L65" s="5" t="n">
        <v>92299</v>
      </c>
      <c r="P65" s="5" t="n">
        <v>92299</v>
      </c>
    </row>
    <row r="66" spans="1:20">
      <c r="A66" s="4" t="s">
        <v>634</v>
      </c>
    </row>
    <row r="67" spans="1:20">
      <c r="A67" s="4" t="s">
        <v>88</v>
      </c>
      <c r="M67" s="6" t="n">
        <v>30000</v>
      </c>
    </row>
    <row r="68" spans="1:20">
      <c r="A68" s="4" t="s">
        <v>628</v>
      </c>
      <c r="M68" s="4" t="s">
        <v>635</v>
      </c>
    </row>
    <row r="69" spans="1:20">
      <c r="A69" s="4" t="s">
        <v>630</v>
      </c>
      <c r="M69" s="4" t="s">
        <v>636</v>
      </c>
    </row>
    <row r="70" spans="1:20">
      <c r="A70" s="4" t="s">
        <v>602</v>
      </c>
      <c r="M70" s="5" t="n">
        <v>219000</v>
      </c>
    </row>
    <row r="71" spans="1:20">
      <c r="A71" s="4" t="s">
        <v>637</v>
      </c>
      <c r="M71" s="5" t="n">
        <v>5000</v>
      </c>
    </row>
    <row r="72" spans="1:20">
      <c r="A72" s="4" t="s">
        <v>638</v>
      </c>
    </row>
    <row r="73" spans="1:20">
      <c r="A73" s="4" t="s">
        <v>88</v>
      </c>
      <c r="L73" s="6" t="n">
        <v>2000</v>
      </c>
      <c r="P73" s="6" t="n">
        <v>2000</v>
      </c>
    </row>
    <row r="74" spans="1:20">
      <c r="A74" s="4" t="s">
        <v>628</v>
      </c>
      <c r="P74" s="4" t="s">
        <v>639</v>
      </c>
    </row>
    <row r="75" spans="1:20">
      <c r="A75" s="4" t="s">
        <v>630</v>
      </c>
      <c r="P75" s="4" t="s">
        <v>640</v>
      </c>
    </row>
    <row r="76" spans="1:20">
      <c r="A76" s="4" t="s">
        <v>602</v>
      </c>
      <c r="L76" s="5" t="n">
        <v>14400</v>
      </c>
      <c r="P76" s="5" t="n">
        <v>14400</v>
      </c>
    </row>
    <row r="77" spans="1:20">
      <c r="A77" s="4" t="s">
        <v>625</v>
      </c>
      <c r="L77" s="8" t="n">
        <v>7.2</v>
      </c>
      <c r="P77" s="8" t="n">
        <v>7.2</v>
      </c>
    </row>
    <row r="78" spans="1:20">
      <c r="A78" s="4" t="s">
        <v>641</v>
      </c>
    </row>
    <row r="79" spans="1:20">
      <c r="A79" s="4" t="s">
        <v>88</v>
      </c>
      <c r="Q79" s="6" t="n">
        <v>2000</v>
      </c>
    </row>
    <row r="80" spans="1:20">
      <c r="A80" s="4" t="s">
        <v>628</v>
      </c>
      <c r="Q80" s="4" t="s">
        <v>639</v>
      </c>
    </row>
    <row r="81" spans="1:20">
      <c r="A81" s="4" t="s">
        <v>642</v>
      </c>
      <c r="Q81" s="4" t="s">
        <v>643</v>
      </c>
    </row>
    <row r="82" spans="1:20">
      <c r="A82" s="4" t="s">
        <v>630</v>
      </c>
      <c r="Q82" s="4" t="s">
        <v>644</v>
      </c>
    </row>
    <row r="83" spans="1:20">
      <c r="A83" s="4" t="s">
        <v>602</v>
      </c>
      <c r="Q83" s="5" t="n">
        <v>14400</v>
      </c>
    </row>
    <row r="84" spans="1:20">
      <c r="A84" s="4" t="s">
        <v>645</v>
      </c>
    </row>
    <row r="85" spans="1:20">
      <c r="A85" s="4" t="s">
        <v>646</v>
      </c>
      <c r="E85" s="6" t="n">
        <v>500</v>
      </c>
    </row>
    <row r="86" spans="1:20">
      <c r="A86" s="4" t="s">
        <v>630</v>
      </c>
      <c r="E86" s="4" t="s">
        <v>647</v>
      </c>
    </row>
    <row r="87" spans="1:20">
      <c r="A87" s="4" t="s">
        <v>466</v>
      </c>
    </row>
    <row r="88" spans="1:20">
      <c r="A88" s="4" t="s">
        <v>467</v>
      </c>
      <c r="T88" s="6" t="n">
        <v>170000</v>
      </c>
    </row>
    <row r="89" spans="1:20">
      <c r="A89" s="4" t="s">
        <v>648</v>
      </c>
    </row>
    <row r="90" spans="1:20">
      <c r="A90" s="4" t="s">
        <v>438</v>
      </c>
      <c r="R90" s="5" t="n">
        <v>7639022</v>
      </c>
    </row>
    <row r="91" spans="1:20">
      <c r="A91" s="4" t="s">
        <v>649</v>
      </c>
    </row>
    <row r="92" spans="1:20">
      <c r="A92" s="4" t="s">
        <v>650</v>
      </c>
      <c r="R92" s="6" t="n">
        <v>5811</v>
      </c>
    </row>
    <row r="93" spans="1:20">
      <c r="A93" s="4" t="s">
        <v>109</v>
      </c>
      <c r="R93" s="5" t="n">
        <v>146647</v>
      </c>
    </row>
    <row r="94" spans="1:20">
      <c r="A94" s="4" t="s">
        <v>463</v>
      </c>
    </row>
    <row r="95" spans="1:20">
      <c r="A95" s="4" t="s">
        <v>650</v>
      </c>
      <c r="G95" s="5" t="n">
        <v>2528</v>
      </c>
    </row>
    <row r="96" spans="1:20">
      <c r="A96" s="4" t="s">
        <v>651</v>
      </c>
      <c r="G96" s="4" t="s">
        <v>450</v>
      </c>
    </row>
    <row r="97" spans="1:20">
      <c r="A97" s="4" t="s">
        <v>652</v>
      </c>
      <c r="G97" s="4" t="s">
        <v>4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53</v>
      </c>
      <c r="B1" s="2" t="s">
        <v>1</v>
      </c>
    </row>
    <row r="2" spans="1:3">
      <c r="B2" s="2" t="s">
        <v>2</v>
      </c>
      <c r="C2" s="2" t="s">
        <v>37</v>
      </c>
    </row>
    <row r="3" spans="1:3">
      <c r="A3" s="3" t="s">
        <v>654</v>
      </c>
    </row>
    <row r="4" spans="1:3">
      <c r="A4" s="4" t="s">
        <v>655</v>
      </c>
      <c r="B4" s="5" t="n">
        <v>-8731677</v>
      </c>
      <c r="C4" s="5" t="n">
        <v>-6209768</v>
      </c>
    </row>
    <row r="5" spans="1:3">
      <c r="A5" s="4" t="s">
        <v>656</v>
      </c>
      <c r="B5" s="6" t="n">
        <v>-1833652</v>
      </c>
      <c r="C5" s="6" t="n">
        <v>-2111321</v>
      </c>
    </row>
    <row r="6" spans="1:3">
      <c r="A6" s="3" t="s">
        <v>657</v>
      </c>
    </row>
    <row r="7" spans="1:3">
      <c r="A7" s="4" t="s">
        <v>658</v>
      </c>
      <c r="B7" s="6" t="n">
        <v>554452</v>
      </c>
      <c r="C7" s="6" t="n">
        <v>156724</v>
      </c>
    </row>
    <row r="8" spans="1:3">
      <c r="A8" s="4" t="s">
        <v>659</v>
      </c>
      <c r="B8" s="6" t="n">
        <v>164394</v>
      </c>
      <c r="C8" s="6" t="n">
        <v>424810</v>
      </c>
    </row>
    <row r="9" spans="1:3">
      <c r="A9" s="4" t="s">
        <v>660</v>
      </c>
      <c r="B9" s="4" t="s">
        <v>43</v>
      </c>
      <c r="C9" s="6" t="n">
        <v>181881</v>
      </c>
    </row>
    <row r="10" spans="1:3">
      <c r="A10" s="4" t="s">
        <v>661</v>
      </c>
      <c r="B10" s="6" t="n">
        <v>1628906</v>
      </c>
      <c r="C10" s="6" t="n">
        <v>1384635</v>
      </c>
    </row>
    <row r="11" spans="1:3">
      <c r="A11" s="4" t="s">
        <v>662</v>
      </c>
      <c r="B11" s="6" t="n">
        <v>25202</v>
      </c>
      <c r="C11" s="4" t="s">
        <v>43</v>
      </c>
    </row>
    <row r="12" spans="1:3">
      <c r="A12" s="4" t="s">
        <v>663</v>
      </c>
      <c r="B12" s="6" t="n">
        <v>-318892</v>
      </c>
      <c r="C12" s="4" t="s">
        <v>43</v>
      </c>
    </row>
    <row r="13" spans="1:3">
      <c r="A13" s="4" t="s">
        <v>664</v>
      </c>
      <c r="B13" s="6" t="n">
        <v>-146148</v>
      </c>
      <c r="C13" s="6" t="n">
        <v>-31629</v>
      </c>
    </row>
    <row r="14" spans="1:3">
      <c r="A14" s="4" t="s">
        <v>665</v>
      </c>
      <c r="B14" s="5" t="n">
        <v>74263</v>
      </c>
      <c r="C14" s="5" t="n">
        <v>5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666</v>
      </c>
      <c r="B1" s="2" t="s">
        <v>2</v>
      </c>
      <c r="C1" s="2" t="s">
        <v>427</v>
      </c>
      <c r="D1" s="2" t="s">
        <v>37</v>
      </c>
    </row>
    <row r="2" spans="1:4">
      <c r="A2" s="3" t="s">
        <v>667</v>
      </c>
    </row>
    <row r="3" spans="1:4">
      <c r="A3" s="4" t="s">
        <v>668</v>
      </c>
      <c r="B3" s="5" t="n">
        <v>904877</v>
      </c>
      <c r="D3" s="5" t="n">
        <v>514338</v>
      </c>
    </row>
    <row r="4" spans="1:4">
      <c r="A4" s="4" t="s">
        <v>669</v>
      </c>
      <c r="B4" s="6" t="n">
        <v>187513</v>
      </c>
      <c r="D4" s="4" t="s">
        <v>43</v>
      </c>
    </row>
    <row r="5" spans="1:4">
      <c r="A5" s="4" t="s">
        <v>670</v>
      </c>
      <c r="B5" s="6" t="n">
        <v>1602</v>
      </c>
      <c r="D5" s="4" t="s">
        <v>43</v>
      </c>
    </row>
    <row r="6" spans="1:4">
      <c r="A6" s="4" t="s">
        <v>671</v>
      </c>
      <c r="B6" s="6" t="n">
        <v>1093992</v>
      </c>
      <c r="D6" s="6" t="n">
        <v>514338</v>
      </c>
    </row>
    <row r="7" spans="1:4">
      <c r="A7" s="4" t="s">
        <v>672</v>
      </c>
      <c r="B7" s="6" t="n">
        <v>-10729</v>
      </c>
      <c r="D7" s="4" t="s">
        <v>43</v>
      </c>
    </row>
    <row r="8" spans="1:4">
      <c r="A8" s="4" t="s">
        <v>451</v>
      </c>
      <c r="B8" s="6" t="n">
        <v>-14473</v>
      </c>
      <c r="C8" s="5" t="n">
        <v>49697</v>
      </c>
      <c r="D8" s="4" t="s">
        <v>43</v>
      </c>
    </row>
    <row r="9" spans="1:4">
      <c r="A9" s="4" t="s">
        <v>673</v>
      </c>
      <c r="B9" s="6" t="n">
        <v>-25202</v>
      </c>
      <c r="D9" s="4" t="s">
        <v>43</v>
      </c>
    </row>
    <row r="10" spans="1:4">
      <c r="A10" s="4" t="s">
        <v>674</v>
      </c>
      <c r="B10" s="6" t="n">
        <v>1068790</v>
      </c>
      <c r="D10" s="6" t="n">
        <v>-514338</v>
      </c>
    </row>
    <row r="11" spans="1:4">
      <c r="A11" s="4" t="s">
        <v>675</v>
      </c>
      <c r="B11" s="4" t="s">
        <v>43</v>
      </c>
      <c r="D11" s="4" t="s">
        <v>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s>
  <sheetData>
    <row r="1" spans="1:4">
      <c r="A1" s="1" t="s">
        <v>676</v>
      </c>
      <c r="B1" s="2" t="s">
        <v>425</v>
      </c>
      <c r="C1" s="2" t="s">
        <v>1</v>
      </c>
    </row>
    <row r="2" spans="1:4">
      <c r="B2" s="2" t="s">
        <v>677</v>
      </c>
      <c r="C2" s="2" t="s">
        <v>2</v>
      </c>
      <c r="D2" s="2" t="s">
        <v>37</v>
      </c>
    </row>
    <row r="3" spans="1:4">
      <c r="A3" s="4" t="s">
        <v>678</v>
      </c>
      <c r="B3" s="4" t="s">
        <v>679</v>
      </c>
      <c r="C3" s="4" t="s">
        <v>680</v>
      </c>
    </row>
    <row r="4" spans="1:4">
      <c r="A4" s="4" t="s">
        <v>681</v>
      </c>
      <c r="D4" s="5" t="n">
        <v>181881</v>
      </c>
    </row>
    <row r="5" spans="1:4">
      <c r="A5" s="4" t="s">
        <v>668</v>
      </c>
      <c r="C5" s="5" t="n">
        <v>2400000</v>
      </c>
    </row>
    <row r="6" spans="1:4">
      <c r="A6" s="4" t="s">
        <v>682</v>
      </c>
    </row>
    <row r="7" spans="1:4">
      <c r="A7" s="4" t="s">
        <v>668</v>
      </c>
      <c r="C7" s="6" t="n">
        <v>2200000</v>
      </c>
    </row>
    <row r="8" spans="1:4">
      <c r="A8" s="4" t="s">
        <v>475</v>
      </c>
    </row>
    <row r="9" spans="1:4">
      <c r="A9" s="4" t="s">
        <v>668</v>
      </c>
      <c r="C9" s="5" t="n">
        <v>2422876</v>
      </c>
    </row>
    <row r="10" spans="1:4">
      <c r="A10" s="4" t="s">
        <v>683</v>
      </c>
      <c r="C10" s="4" t="s">
        <v>684</v>
      </c>
    </row>
    <row r="11" spans="1:4">
      <c r="A11" s="4" t="s">
        <v>473</v>
      </c>
    </row>
    <row r="12" spans="1:4">
      <c r="A12" s="4" t="s">
        <v>668</v>
      </c>
      <c r="C12" s="5" t="n">
        <v>847896</v>
      </c>
    </row>
    <row r="13" spans="1:4">
      <c r="A13" s="4" t="s">
        <v>471</v>
      </c>
    </row>
    <row r="14" spans="1:4">
      <c r="A14" s="4" t="s">
        <v>668</v>
      </c>
      <c r="C14" s="5" t="n">
        <v>847896</v>
      </c>
    </row>
    <row r="15" spans="1:4">
      <c r="A15" s="4" t="s">
        <v>683</v>
      </c>
      <c r="C15" s="4" t="s">
        <v>6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6"/>
    <col customWidth="1" max="8" min="8" width="16"/>
    <col customWidth="1" max="9" min="9" width="14"/>
    <col customWidth="1" max="10" min="10" width="14"/>
    <col customWidth="1" max="11" min="11" width="14"/>
    <col customWidth="1" max="12" min="12" width="14"/>
    <col customWidth="1" max="13" min="13" width="14"/>
  </cols>
  <sheetData>
    <row r="1" spans="1:13">
      <c r="A1" s="1" t="s">
        <v>686</v>
      </c>
      <c r="B1" s="2" t="s">
        <v>687</v>
      </c>
      <c r="C1" s="2" t="s">
        <v>590</v>
      </c>
      <c r="D1" s="2" t="s">
        <v>591</v>
      </c>
      <c r="E1" s="2" t="s">
        <v>592</v>
      </c>
      <c r="F1" s="2" t="s">
        <v>688</v>
      </c>
      <c r="G1" s="2" t="s">
        <v>2</v>
      </c>
      <c r="H1" s="2" t="s">
        <v>689</v>
      </c>
      <c r="I1" s="2" t="s">
        <v>37</v>
      </c>
      <c r="J1" s="2" t="s">
        <v>690</v>
      </c>
      <c r="K1" s="2" t="s">
        <v>581</v>
      </c>
      <c r="L1" s="2" t="s">
        <v>428</v>
      </c>
      <c r="M1" s="2" t="s">
        <v>691</v>
      </c>
    </row>
    <row r="2" spans="1:13">
      <c r="A2" s="4" t="s">
        <v>692</v>
      </c>
      <c r="G2" s="5" t="n">
        <v>47717</v>
      </c>
      <c r="I2" s="4" t="s">
        <v>43</v>
      </c>
    </row>
    <row r="3" spans="1:13">
      <c r="A3" s="4" t="s">
        <v>693</v>
      </c>
      <c r="G3" s="6" t="n">
        <v>13878772</v>
      </c>
      <c r="I3" s="6" t="n">
        <v>12825393</v>
      </c>
    </row>
    <row r="4" spans="1:13">
      <c r="A4" s="4" t="s">
        <v>694</v>
      </c>
      <c r="G4" s="5" t="n">
        <v>1514583</v>
      </c>
      <c r="I4" s="4" t="s">
        <v>43</v>
      </c>
    </row>
    <row r="5" spans="1:13">
      <c r="A5" s="4" t="s">
        <v>695</v>
      </c>
      <c r="G5" s="6" t="n">
        <v>631166</v>
      </c>
      <c r="I5" s="6" t="n">
        <v>978730</v>
      </c>
    </row>
    <row r="6" spans="1:13">
      <c r="A6" s="4" t="s">
        <v>438</v>
      </c>
      <c r="G6" s="6" t="n">
        <v>37083882</v>
      </c>
      <c r="I6" s="6" t="n">
        <v>30013379</v>
      </c>
    </row>
    <row r="7" spans="1:13">
      <c r="A7" s="4" t="s">
        <v>696</v>
      </c>
      <c r="G7" s="6" t="n">
        <v>4753291</v>
      </c>
      <c r="I7" s="6" t="n">
        <v>1255596</v>
      </c>
    </row>
    <row r="8" spans="1:13">
      <c r="A8" s="4" t="s">
        <v>603</v>
      </c>
      <c r="G8" s="6" t="n">
        <v>-129612</v>
      </c>
      <c r="I8" s="6" t="n">
        <v>-94495</v>
      </c>
    </row>
    <row r="9" spans="1:13">
      <c r="A9" s="4" t="s">
        <v>697</v>
      </c>
    </row>
    <row r="10" spans="1:13">
      <c r="A10" s="4" t="s">
        <v>693</v>
      </c>
      <c r="M10" s="6" t="n">
        <v>2000000</v>
      </c>
    </row>
    <row r="11" spans="1:13">
      <c r="A11" s="4" t="s">
        <v>698</v>
      </c>
    </row>
    <row r="12" spans="1:13">
      <c r="A12" s="4" t="s">
        <v>692</v>
      </c>
      <c r="B12" s="5" t="n">
        <v>142860</v>
      </c>
    </row>
    <row r="13" spans="1:13">
      <c r="A13" s="4" t="s">
        <v>699</v>
      </c>
      <c r="B13" s="6" t="n">
        <v>806</v>
      </c>
    </row>
    <row r="14" spans="1:13">
      <c r="A14" s="4" t="s">
        <v>605</v>
      </c>
      <c r="B14" s="5" t="n">
        <v>200000</v>
      </c>
      <c r="F14" s="5" t="n">
        <v>401115</v>
      </c>
    </row>
    <row r="15" spans="1:13">
      <c r="A15" s="4" t="s">
        <v>694</v>
      </c>
      <c r="G15" s="6" t="n">
        <v>61290</v>
      </c>
    </row>
    <row r="16" spans="1:13">
      <c r="A16" s="4" t="s">
        <v>695</v>
      </c>
      <c r="I16" s="6" t="n">
        <v>84755</v>
      </c>
      <c r="K16" s="5" t="n">
        <v>63312</v>
      </c>
    </row>
    <row r="17" spans="1:13">
      <c r="A17" s="4" t="s">
        <v>700</v>
      </c>
      <c r="F17" s="4" t="s">
        <v>701</v>
      </c>
    </row>
    <row r="18" spans="1:13">
      <c r="A18" s="4" t="s">
        <v>702</v>
      </c>
      <c r="F18" s="4" t="s">
        <v>703</v>
      </c>
    </row>
    <row r="19" spans="1:13">
      <c r="A19" s="4" t="s">
        <v>704</v>
      </c>
      <c r="G19" s="6" t="n">
        <v>0</v>
      </c>
    </row>
    <row r="20" spans="1:13">
      <c r="A20" s="4" t="s">
        <v>705</v>
      </c>
    </row>
    <row r="21" spans="1:13">
      <c r="A21" s="4" t="s">
        <v>706</v>
      </c>
      <c r="G21" s="6" t="n">
        <v>0</v>
      </c>
    </row>
    <row r="22" spans="1:13">
      <c r="A22" s="4" t="s">
        <v>707</v>
      </c>
      <c r="G22" s="6" t="n">
        <v>369</v>
      </c>
      <c r="I22" s="6" t="n">
        <v>369</v>
      </c>
    </row>
    <row r="23" spans="1:13">
      <c r="A23" s="4" t="s">
        <v>694</v>
      </c>
      <c r="G23" s="6" t="n">
        <v>9810</v>
      </c>
    </row>
    <row r="24" spans="1:13">
      <c r="A24" s="4" t="s">
        <v>708</v>
      </c>
      <c r="I24" s="6" t="n">
        <v>10179</v>
      </c>
    </row>
    <row r="25" spans="1:13">
      <c r="A25" s="4" t="s">
        <v>709</v>
      </c>
      <c r="G25" s="6" t="n">
        <v>168000</v>
      </c>
    </row>
    <row r="26" spans="1:13">
      <c r="A26" s="4" t="s">
        <v>704</v>
      </c>
      <c r="G26" s="6" t="n">
        <v>0</v>
      </c>
    </row>
    <row r="27" spans="1:13">
      <c r="A27" s="4" t="s">
        <v>710</v>
      </c>
    </row>
    <row r="28" spans="1:13">
      <c r="A28" s="4" t="s">
        <v>706</v>
      </c>
      <c r="G28" s="6" t="n">
        <v>34368</v>
      </c>
    </row>
    <row r="29" spans="1:13">
      <c r="A29" s="4" t="s">
        <v>605</v>
      </c>
      <c r="I29" s="6" t="n">
        <v>66121</v>
      </c>
      <c r="K29" s="6" t="n">
        <v>47479</v>
      </c>
    </row>
    <row r="30" spans="1:13">
      <c r="A30" s="4" t="s">
        <v>695</v>
      </c>
      <c r="I30" s="6" t="n">
        <v>120214</v>
      </c>
    </row>
    <row r="31" spans="1:13">
      <c r="A31" s="4" t="s">
        <v>709</v>
      </c>
      <c r="G31" s="6" t="n">
        <v>34368</v>
      </c>
    </row>
    <row r="32" spans="1:13">
      <c r="A32" s="4" t="s">
        <v>711</v>
      </c>
    </row>
    <row r="33" spans="1:13">
      <c r="A33" s="4" t="s">
        <v>706</v>
      </c>
      <c r="G33" s="6" t="n">
        <v>1550799</v>
      </c>
      <c r="H33" s="5" t="n">
        <v>1718400</v>
      </c>
    </row>
    <row r="34" spans="1:13">
      <c r="A34" s="4" t="s">
        <v>712</v>
      </c>
      <c r="G34" s="6" t="n">
        <v>317877</v>
      </c>
    </row>
    <row r="35" spans="1:13">
      <c r="A35" s="4" t="s">
        <v>709</v>
      </c>
      <c r="G35" s="6" t="n">
        <v>1917545</v>
      </c>
      <c r="H35" s="5" t="n">
        <v>1718400</v>
      </c>
    </row>
    <row r="36" spans="1:13">
      <c r="A36" s="4" t="s">
        <v>700</v>
      </c>
      <c r="H36" s="4" t="s">
        <v>713</v>
      </c>
    </row>
    <row r="37" spans="1:13">
      <c r="A37" s="4" t="s">
        <v>702</v>
      </c>
      <c r="H37" s="4" t="s">
        <v>714</v>
      </c>
    </row>
    <row r="38" spans="1:13">
      <c r="A38" s="4" t="s">
        <v>704</v>
      </c>
      <c r="H38" s="5" t="n">
        <v>63371</v>
      </c>
    </row>
    <row r="39" spans="1:13">
      <c r="A39" s="4" t="s">
        <v>715</v>
      </c>
      <c r="H39" s="5" t="n">
        <v>0</v>
      </c>
      <c r="J39" s="5" t="n">
        <v>250000</v>
      </c>
    </row>
    <row r="40" spans="1:13">
      <c r="A40" s="4" t="s">
        <v>716</v>
      </c>
    </row>
    <row r="41" spans="1:13">
      <c r="A41" s="4" t="s">
        <v>605</v>
      </c>
      <c r="I41" s="6" t="n">
        <v>749717</v>
      </c>
      <c r="K41" s="5" t="n">
        <v>95496</v>
      </c>
    </row>
    <row r="42" spans="1:13">
      <c r="A42" s="4" t="s">
        <v>694</v>
      </c>
      <c r="I42" s="6" t="n">
        <v>858516</v>
      </c>
    </row>
    <row r="43" spans="1:13">
      <c r="A43" s="4" t="s">
        <v>717</v>
      </c>
    </row>
    <row r="44" spans="1:13">
      <c r="A44" s="4" t="s">
        <v>706</v>
      </c>
      <c r="G44" s="6" t="n">
        <v>227000</v>
      </c>
    </row>
    <row r="45" spans="1:13">
      <c r="A45" s="4" t="s">
        <v>712</v>
      </c>
      <c r="G45" s="6" t="n">
        <v>155000</v>
      </c>
    </row>
    <row r="46" spans="1:13">
      <c r="A46" s="4" t="s">
        <v>709</v>
      </c>
      <c r="G46" s="6" t="n">
        <v>382000</v>
      </c>
    </row>
    <row r="47" spans="1:13">
      <c r="A47" s="4" t="s">
        <v>718</v>
      </c>
    </row>
    <row r="48" spans="1:13">
      <c r="A48" s="4" t="s">
        <v>706</v>
      </c>
      <c r="G48" s="6" t="n">
        <v>2817953</v>
      </c>
    </row>
    <row r="49" spans="1:13">
      <c r="A49" s="4" t="s">
        <v>707</v>
      </c>
      <c r="G49" s="6" t="n">
        <v>2764387</v>
      </c>
    </row>
    <row r="50" spans="1:13">
      <c r="A50" s="4" t="s">
        <v>719</v>
      </c>
      <c r="G50" s="6" t="n">
        <v>53566</v>
      </c>
    </row>
    <row r="51" spans="1:13">
      <c r="A51" s="4" t="s">
        <v>696</v>
      </c>
      <c r="G51" s="6" t="n">
        <v>145826</v>
      </c>
    </row>
    <row r="52" spans="1:13">
      <c r="A52" s="4" t="s">
        <v>463</v>
      </c>
    </row>
    <row r="53" spans="1:13">
      <c r="A53" s="4" t="s">
        <v>704</v>
      </c>
      <c r="G53" s="6" t="n">
        <v>526656</v>
      </c>
    </row>
    <row r="54" spans="1:13">
      <c r="A54" s="4" t="s">
        <v>720</v>
      </c>
    </row>
    <row r="55" spans="1:13">
      <c r="A55" s="4" t="s">
        <v>721</v>
      </c>
      <c r="G55" s="6" t="n">
        <v>11302842</v>
      </c>
      <c r="I55" s="6" t="n">
        <v>10202135</v>
      </c>
    </row>
    <row r="56" spans="1:13">
      <c r="A56" s="4" t="s">
        <v>438</v>
      </c>
      <c r="G56" s="6" t="n">
        <v>1247208</v>
      </c>
      <c r="I56" s="6" t="n">
        <v>1429784</v>
      </c>
    </row>
    <row r="57" spans="1:13">
      <c r="A57" s="4" t="s">
        <v>722</v>
      </c>
    </row>
    <row r="58" spans="1:13">
      <c r="A58" s="4" t="s">
        <v>706</v>
      </c>
      <c r="G58" s="6" t="n">
        <v>2139109</v>
      </c>
      <c r="I58" s="6" t="n">
        <v>933425</v>
      </c>
    </row>
    <row r="59" spans="1:13">
      <c r="A59" s="4" t="s">
        <v>707</v>
      </c>
      <c r="G59" s="6" t="n">
        <v>2103006</v>
      </c>
      <c r="I59" s="6" t="n">
        <v>772623</v>
      </c>
    </row>
    <row r="60" spans="1:13">
      <c r="A60" s="4" t="s">
        <v>719</v>
      </c>
      <c r="G60" s="6" t="n">
        <v>36103</v>
      </c>
      <c r="I60" s="6" t="n">
        <v>160801</v>
      </c>
    </row>
    <row r="61" spans="1:13">
      <c r="A61" s="4" t="s">
        <v>721</v>
      </c>
      <c r="G61" s="6" t="n">
        <v>5431361</v>
      </c>
      <c r="I61" s="6" t="n">
        <v>5349187</v>
      </c>
    </row>
    <row r="62" spans="1:13">
      <c r="A62" s="4" t="s">
        <v>438</v>
      </c>
      <c r="G62" s="6" t="n">
        <v>238284</v>
      </c>
      <c r="I62" s="6" t="n">
        <v>0</v>
      </c>
    </row>
    <row r="63" spans="1:13">
      <c r="A63" s="4" t="s">
        <v>723</v>
      </c>
    </row>
    <row r="64" spans="1:13">
      <c r="A64" s="4" t="s">
        <v>706</v>
      </c>
      <c r="L64" s="5" t="n">
        <v>0</v>
      </c>
    </row>
    <row r="65" spans="1:13">
      <c r="A65" s="4" t="s">
        <v>605</v>
      </c>
      <c r="G65" s="6" t="n">
        <v>5276</v>
      </c>
    </row>
    <row r="66" spans="1:13">
      <c r="A66" s="4" t="s">
        <v>694</v>
      </c>
      <c r="L66" s="6" t="n">
        <v>6973</v>
      </c>
    </row>
    <row r="67" spans="1:13">
      <c r="A67" s="4" t="s">
        <v>724</v>
      </c>
      <c r="G67" s="5" t="n">
        <v>1202</v>
      </c>
    </row>
    <row r="68" spans="1:13">
      <c r="A68" s="4" t="s">
        <v>702</v>
      </c>
      <c r="G68" s="4" t="s">
        <v>725</v>
      </c>
    </row>
    <row r="69" spans="1:13">
      <c r="A69" s="4" t="s">
        <v>704</v>
      </c>
      <c r="L69" s="5" t="n">
        <v>0</v>
      </c>
    </row>
    <row r="70" spans="1:13">
      <c r="A70" s="4" t="s">
        <v>726</v>
      </c>
    </row>
    <row r="71" spans="1:13">
      <c r="A71" s="4" t="s">
        <v>605</v>
      </c>
      <c r="G71" s="5" t="n">
        <v>233118</v>
      </c>
    </row>
    <row r="72" spans="1:13">
      <c r="A72" s="4" t="s">
        <v>727</v>
      </c>
    </row>
    <row r="73" spans="1:13">
      <c r="A73" s="4" t="s">
        <v>721</v>
      </c>
      <c r="G73" s="6" t="n">
        <v>958454</v>
      </c>
      <c r="I73" s="6" t="n">
        <v>784272</v>
      </c>
    </row>
    <row r="74" spans="1:13">
      <c r="A74" s="4" t="s">
        <v>728</v>
      </c>
    </row>
    <row r="75" spans="1:13">
      <c r="A75" s="4" t="s">
        <v>605</v>
      </c>
      <c r="G75" s="6" t="n">
        <v>0</v>
      </c>
    </row>
    <row r="76" spans="1:13">
      <c r="A76" s="4" t="s">
        <v>729</v>
      </c>
      <c r="G76" s="6" t="n">
        <v>70902</v>
      </c>
    </row>
    <row r="77" spans="1:13">
      <c r="A77" s="4" t="s">
        <v>603</v>
      </c>
      <c r="C77" s="5" t="n">
        <v>60000</v>
      </c>
      <c r="D77" s="5" t="n">
        <v>69612</v>
      </c>
      <c r="E77" s="5" t="n">
        <v>94495</v>
      </c>
    </row>
    <row r="78" spans="1:13">
      <c r="A78" s="4" t="s">
        <v>145</v>
      </c>
      <c r="C78" s="6" t="n">
        <v>20000</v>
      </c>
      <c r="D78" s="6" t="n">
        <v>15000</v>
      </c>
      <c r="E78" s="6" t="n">
        <v>20000</v>
      </c>
    </row>
    <row r="79" spans="1:13">
      <c r="A79" s="4" t="s">
        <v>730</v>
      </c>
    </row>
    <row r="80" spans="1:13">
      <c r="A80" s="4" t="s">
        <v>605</v>
      </c>
      <c r="G80" s="6" t="n">
        <v>48683</v>
      </c>
    </row>
    <row r="81" spans="1:13">
      <c r="A81" s="4" t="s">
        <v>729</v>
      </c>
      <c r="G81" s="6" t="n">
        <v>11317</v>
      </c>
    </row>
    <row r="82" spans="1:13">
      <c r="A82" s="4" t="s">
        <v>609</v>
      </c>
    </row>
    <row r="83" spans="1:13">
      <c r="A83" s="4" t="s">
        <v>605</v>
      </c>
      <c r="G83" s="6" t="n">
        <v>0</v>
      </c>
    </row>
    <row r="84" spans="1:13">
      <c r="A84" s="4" t="s">
        <v>712</v>
      </c>
      <c r="G84" s="6" t="n">
        <v>61448</v>
      </c>
    </row>
    <row r="85" spans="1:13">
      <c r="A85" s="4" t="s">
        <v>603</v>
      </c>
      <c r="G85" s="6" t="n">
        <v>63446</v>
      </c>
    </row>
    <row r="86" spans="1:13">
      <c r="A86" s="4" t="s">
        <v>610</v>
      </c>
    </row>
    <row r="87" spans="1:13">
      <c r="A87" s="4" t="s">
        <v>603</v>
      </c>
      <c r="I87" s="5" t="n">
        <v>33073</v>
      </c>
    </row>
    <row r="88" spans="1:13">
      <c r="A88" s="4" t="s">
        <v>731</v>
      </c>
    </row>
    <row r="89" spans="1:13">
      <c r="A89" s="4" t="s">
        <v>694</v>
      </c>
      <c r="G89" s="6" t="n">
        <v>13474</v>
      </c>
    </row>
    <row r="90" spans="1:13">
      <c r="A90" s="4" t="s">
        <v>704</v>
      </c>
      <c r="G90" s="6" t="n">
        <v>836</v>
      </c>
    </row>
    <row r="91" spans="1:13">
      <c r="A91" s="4" t="s">
        <v>732</v>
      </c>
    </row>
    <row r="92" spans="1:13">
      <c r="A92" s="4" t="s">
        <v>724</v>
      </c>
      <c r="G92" s="6" t="n">
        <v>12662</v>
      </c>
    </row>
    <row r="93" spans="1:13">
      <c r="A93" s="4" t="s">
        <v>733</v>
      </c>
      <c r="G93" s="5" t="n">
        <v>12662</v>
      </c>
    </row>
    <row r="94" spans="1:13">
      <c r="A94" s="4" t="s">
        <v>700</v>
      </c>
      <c r="G94" s="4" t="s">
        <v>701</v>
      </c>
    </row>
    <row r="95" spans="1:13">
      <c r="A95" s="4" t="s">
        <v>702</v>
      </c>
      <c r="G95" s="4" t="s">
        <v>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9</v>
      </c>
      <c r="B1" s="2" t="s">
        <v>1</v>
      </c>
    </row>
    <row r="2" spans="1:3">
      <c r="B2" s="2" t="s">
        <v>2</v>
      </c>
      <c r="C2" s="2" t="s">
        <v>37</v>
      </c>
    </row>
    <row r="3" spans="1:3">
      <c r="A3" s="3" t="s">
        <v>160</v>
      </c>
    </row>
    <row r="4" spans="1:3">
      <c r="A4" s="4" t="s">
        <v>161</v>
      </c>
      <c r="B4" s="5" t="n">
        <v>-9060658</v>
      </c>
      <c r="C4" s="5" t="n">
        <v>-6209768</v>
      </c>
    </row>
    <row r="5" spans="1:3">
      <c r="A5" s="3" t="s">
        <v>162</v>
      </c>
    </row>
    <row r="6" spans="1:3">
      <c r="A6" s="4" t="s">
        <v>98</v>
      </c>
      <c r="B6" s="6" t="n">
        <v>43930</v>
      </c>
      <c r="C6" s="6" t="n">
        <v>25903</v>
      </c>
    </row>
    <row r="7" spans="1:3">
      <c r="A7" s="4" t="s">
        <v>163</v>
      </c>
      <c r="B7" s="6" t="n">
        <v>5681613</v>
      </c>
      <c r="C7" s="6" t="n">
        <v>518481</v>
      </c>
    </row>
    <row r="8" spans="1:3">
      <c r="A8" s="4" t="s">
        <v>164</v>
      </c>
      <c r="B8" s="6" t="n">
        <v>-146647</v>
      </c>
      <c r="C8" s="4" t="s">
        <v>43</v>
      </c>
    </row>
    <row r="9" spans="1:3">
      <c r="A9" s="4" t="s">
        <v>110</v>
      </c>
      <c r="B9" s="6" t="n">
        <v>1464698</v>
      </c>
      <c r="C9" s="4" t="s">
        <v>43</v>
      </c>
    </row>
    <row r="10" spans="1:3">
      <c r="A10" s="4" t="s">
        <v>165</v>
      </c>
      <c r="B10" s="6" t="n">
        <v>-47717</v>
      </c>
      <c r="C10" s="4" t="s">
        <v>43</v>
      </c>
    </row>
    <row r="11" spans="1:3">
      <c r="A11" s="4" t="s">
        <v>166</v>
      </c>
      <c r="B11" s="6" t="n">
        <v>1942156</v>
      </c>
      <c r="C11" s="4" t="s">
        <v>43</v>
      </c>
    </row>
    <row r="12" spans="1:3">
      <c r="A12" s="4" t="s">
        <v>134</v>
      </c>
      <c r="B12" s="6" t="n">
        <v>242002</v>
      </c>
      <c r="C12" s="6" t="n">
        <v>338792</v>
      </c>
    </row>
    <row r="13" spans="1:3">
      <c r="A13" s="4" t="s">
        <v>167</v>
      </c>
      <c r="B13" s="4" t="s">
        <v>43</v>
      </c>
      <c r="C13" s="6" t="n">
        <v>401800</v>
      </c>
    </row>
    <row r="14" spans="1:3">
      <c r="A14" s="4" t="s">
        <v>143</v>
      </c>
      <c r="B14" s="6" t="n">
        <v>157969</v>
      </c>
      <c r="C14" s="6" t="n">
        <v>368003</v>
      </c>
    </row>
    <row r="15" spans="1:3">
      <c r="A15" s="4" t="s">
        <v>108</v>
      </c>
      <c r="B15" s="6" t="n">
        <v>-2500000</v>
      </c>
      <c r="C15" s="4" t="s">
        <v>43</v>
      </c>
    </row>
    <row r="16" spans="1:3">
      <c r="A16" s="4" t="s">
        <v>168</v>
      </c>
      <c r="B16" s="4" t="s">
        <v>43</v>
      </c>
      <c r="C16" s="6" t="n">
        <v>1949884</v>
      </c>
    </row>
    <row r="17" spans="1:3">
      <c r="A17" s="3" t="s">
        <v>169</v>
      </c>
    </row>
    <row r="18" spans="1:3">
      <c r="A18" s="4" t="s">
        <v>170</v>
      </c>
      <c r="B18" s="6" t="n">
        <v>483820</v>
      </c>
      <c r="C18" s="6" t="n">
        <v>-534909</v>
      </c>
    </row>
    <row r="19" spans="1:3">
      <c r="A19" s="4" t="s">
        <v>41</v>
      </c>
      <c r="B19" s="6" t="n">
        <v>-18368</v>
      </c>
      <c r="C19" s="6" t="n">
        <v>-171392</v>
      </c>
    </row>
    <row r="20" spans="1:3">
      <c r="A20" s="4" t="s">
        <v>44</v>
      </c>
      <c r="B20" s="6" t="n">
        <v>1431012</v>
      </c>
      <c r="C20" s="6" t="n">
        <v>-2623788</v>
      </c>
    </row>
    <row r="21" spans="1:3">
      <c r="A21" s="4" t="s">
        <v>171</v>
      </c>
      <c r="B21" s="6" t="n">
        <v>864925</v>
      </c>
      <c r="C21" s="6" t="n">
        <v>-669713</v>
      </c>
    </row>
    <row r="22" spans="1:3">
      <c r="A22" s="4" t="s">
        <v>172</v>
      </c>
      <c r="B22" s="6" t="n">
        <v>-2232089</v>
      </c>
      <c r="C22" s="6" t="n">
        <v>-2709449</v>
      </c>
    </row>
    <row r="23" spans="1:3">
      <c r="A23" s="4" t="s">
        <v>52</v>
      </c>
      <c r="B23" s="6" t="n">
        <v>846322</v>
      </c>
      <c r="C23" s="6" t="n">
        <v>-531324</v>
      </c>
    </row>
    <row r="24" spans="1:3">
      <c r="A24" s="4" t="s">
        <v>55</v>
      </c>
      <c r="B24" s="6" t="n">
        <v>-332749</v>
      </c>
      <c r="C24" s="6" t="n">
        <v>496450</v>
      </c>
    </row>
    <row r="25" spans="1:3">
      <c r="A25" s="4" t="s">
        <v>56</v>
      </c>
      <c r="B25" s="6" t="n">
        <v>-296974</v>
      </c>
      <c r="C25" s="6" t="n">
        <v>312666</v>
      </c>
    </row>
    <row r="26" spans="1:3">
      <c r="A26" s="4" t="s">
        <v>57</v>
      </c>
      <c r="B26" s="6" t="n">
        <v>-125400</v>
      </c>
      <c r="C26" s="4" t="s">
        <v>43</v>
      </c>
    </row>
    <row r="27" spans="1:3">
      <c r="A27" s="4" t="s">
        <v>64</v>
      </c>
      <c r="B27" s="6" t="n">
        <v>31116</v>
      </c>
      <c r="C27" s="4" t="s">
        <v>43</v>
      </c>
    </row>
    <row r="28" spans="1:3">
      <c r="A28" s="4" t="s">
        <v>63</v>
      </c>
      <c r="B28" s="6" t="n">
        <v>64885</v>
      </c>
      <c r="C28" s="6" t="n">
        <v>278223</v>
      </c>
    </row>
    <row r="29" spans="1:3">
      <c r="A29" s="4" t="s">
        <v>67</v>
      </c>
      <c r="B29" s="6" t="n">
        <v>-49152</v>
      </c>
      <c r="C29" s="4" t="s">
        <v>43</v>
      </c>
    </row>
    <row r="30" spans="1:3">
      <c r="A30" s="4" t="s">
        <v>173</v>
      </c>
      <c r="B30" s="6" t="n">
        <v>-1555305</v>
      </c>
      <c r="C30" s="6" t="n">
        <v>-8760141</v>
      </c>
    </row>
    <row r="31" spans="1:3">
      <c r="A31" s="3" t="s">
        <v>174</v>
      </c>
    </row>
    <row r="32" spans="1:3">
      <c r="A32" s="4" t="s">
        <v>175</v>
      </c>
      <c r="B32" s="6" t="n">
        <v>-503362</v>
      </c>
      <c r="C32" s="6" t="n">
        <v>-55337</v>
      </c>
    </row>
    <row r="33" spans="1:3">
      <c r="A33" s="4" t="s">
        <v>176</v>
      </c>
      <c r="B33" s="6" t="n">
        <v>307590</v>
      </c>
      <c r="C33" s="6" t="n">
        <v>40858</v>
      </c>
    </row>
    <row r="34" spans="1:3">
      <c r="A34" s="4" t="s">
        <v>177</v>
      </c>
      <c r="B34" s="6" t="n">
        <v>-195772</v>
      </c>
      <c r="C34" s="6" t="n">
        <v>-14479</v>
      </c>
    </row>
    <row r="35" spans="1:3">
      <c r="A35" s="3" t="s">
        <v>178</v>
      </c>
    </row>
    <row r="36" spans="1:3">
      <c r="A36" s="4" t="s">
        <v>179</v>
      </c>
      <c r="B36" s="6" t="n">
        <v>-3557381</v>
      </c>
      <c r="C36" s="6" t="n">
        <v>-239286</v>
      </c>
    </row>
    <row r="37" spans="1:3">
      <c r="A37" s="4" t="s">
        <v>180</v>
      </c>
      <c r="B37" s="6" t="n">
        <v>1845000</v>
      </c>
      <c r="C37" s="6" t="n">
        <v>2686000</v>
      </c>
    </row>
    <row r="38" spans="1:3">
      <c r="A38" s="4" t="s">
        <v>181</v>
      </c>
      <c r="B38" s="6" t="n">
        <v>-18330</v>
      </c>
      <c r="C38" s="6" t="n">
        <v>-84755</v>
      </c>
    </row>
    <row r="39" spans="1:3">
      <c r="A39" s="4" t="s">
        <v>182</v>
      </c>
      <c r="B39" s="6" t="n">
        <v>1718400</v>
      </c>
      <c r="C39" s="4" t="s">
        <v>43</v>
      </c>
    </row>
    <row r="40" spans="1:3">
      <c r="A40" s="4" t="s">
        <v>183</v>
      </c>
      <c r="B40" s="6" t="n">
        <v>-1259804</v>
      </c>
      <c r="C40" s="6" t="n">
        <v>-487476</v>
      </c>
    </row>
    <row r="41" spans="1:3">
      <c r="A41" s="4" t="s">
        <v>184</v>
      </c>
      <c r="B41" s="6" t="n">
        <v>403957</v>
      </c>
      <c r="C41" s="6" t="n">
        <v>7541413</v>
      </c>
    </row>
    <row r="42" spans="1:3">
      <c r="A42" s="4" t="s">
        <v>185</v>
      </c>
      <c r="B42" s="6" t="n">
        <v>-631166</v>
      </c>
      <c r="C42" s="6" t="n">
        <v>-978730</v>
      </c>
    </row>
    <row r="43" spans="1:3">
      <c r="A43" s="4" t="s">
        <v>186</v>
      </c>
      <c r="B43" s="6" t="n">
        <v>2408965</v>
      </c>
      <c r="C43" s="6" t="n">
        <v>817040</v>
      </c>
    </row>
    <row r="44" spans="1:3">
      <c r="A44" s="4" t="s">
        <v>187</v>
      </c>
      <c r="B44" s="4" t="s">
        <v>43</v>
      </c>
      <c r="C44" s="6" t="n">
        <v>-20437</v>
      </c>
    </row>
    <row r="45" spans="1:3">
      <c r="A45" s="4" t="s">
        <v>188</v>
      </c>
      <c r="B45" s="6" t="n">
        <v>-437576</v>
      </c>
      <c r="C45" s="4" t="s">
        <v>43</v>
      </c>
    </row>
    <row r="46" spans="1:3">
      <c r="A46" s="4" t="s">
        <v>189</v>
      </c>
      <c r="B46" s="6" t="n">
        <v>41700</v>
      </c>
      <c r="C46" s="4" t="s">
        <v>43</v>
      </c>
    </row>
    <row r="47" spans="1:3">
      <c r="A47" s="4" t="s">
        <v>190</v>
      </c>
      <c r="B47" s="6" t="n">
        <v>1554590</v>
      </c>
      <c r="C47" s="4" t="s">
        <v>43</v>
      </c>
    </row>
    <row r="48" spans="1:3">
      <c r="A48" s="4" t="s">
        <v>191</v>
      </c>
      <c r="B48" s="4" t="s">
        <v>43</v>
      </c>
      <c r="C48" s="6" t="n">
        <v>91780</v>
      </c>
    </row>
    <row r="49" spans="1:3">
      <c r="A49" s="4" t="s">
        <v>192</v>
      </c>
      <c r="B49" s="6" t="n">
        <v>-80053</v>
      </c>
      <c r="C49" s="6" t="n">
        <v>-34460</v>
      </c>
    </row>
    <row r="50" spans="1:3">
      <c r="A50" s="4" t="s">
        <v>193</v>
      </c>
      <c r="B50" s="6" t="n">
        <v>1988302</v>
      </c>
      <c r="C50" s="6" t="n">
        <v>9291089</v>
      </c>
    </row>
    <row r="51" spans="1:3">
      <c r="A51" s="4" t="s">
        <v>194</v>
      </c>
      <c r="B51" s="6" t="n">
        <v>-155735</v>
      </c>
      <c r="C51" s="6" t="n">
        <v>-450206</v>
      </c>
    </row>
    <row r="52" spans="1:3">
      <c r="A52" s="4" t="s">
        <v>195</v>
      </c>
      <c r="B52" s="6" t="n">
        <v>81490</v>
      </c>
      <c r="C52" s="6" t="n">
        <v>66263</v>
      </c>
    </row>
    <row r="53" spans="1:3">
      <c r="A53" s="4" t="s">
        <v>196</v>
      </c>
      <c r="B53" s="6" t="n">
        <v>782853</v>
      </c>
      <c r="C53" s="6" t="n">
        <v>716590</v>
      </c>
    </row>
    <row r="54" spans="1:3">
      <c r="A54" s="4" t="s">
        <v>197</v>
      </c>
      <c r="B54" s="6" t="n">
        <v>864343</v>
      </c>
      <c r="C54" s="6" t="n">
        <v>782853</v>
      </c>
    </row>
    <row r="55" spans="1:3">
      <c r="A55" s="3" t="s">
        <v>198</v>
      </c>
    </row>
    <row r="56" spans="1:3">
      <c r="A56" s="4" t="s">
        <v>199</v>
      </c>
      <c r="B56" s="6" t="n">
        <v>299946</v>
      </c>
      <c r="C56" s="6" t="n">
        <v>130531</v>
      </c>
    </row>
    <row r="57" spans="1:3">
      <c r="A57" s="4" t="s">
        <v>200</v>
      </c>
      <c r="B57" s="4" t="s">
        <v>43</v>
      </c>
      <c r="C57" s="4" t="s">
        <v>43</v>
      </c>
    </row>
    <row r="58" spans="1:3">
      <c r="A58" s="3" t="s">
        <v>201</v>
      </c>
    </row>
    <row r="59" spans="1:3">
      <c r="A59" s="4" t="s">
        <v>202</v>
      </c>
      <c r="B59" s="4" t="s">
        <v>43</v>
      </c>
      <c r="C59" s="6" t="n">
        <v>1479000</v>
      </c>
    </row>
    <row r="60" spans="1:3">
      <c r="A60" s="4" t="s">
        <v>203</v>
      </c>
      <c r="B60" s="6" t="n">
        <v>227912</v>
      </c>
      <c r="C60" s="4" t="s">
        <v>43</v>
      </c>
    </row>
    <row r="61" spans="1:3">
      <c r="A61" s="4" t="s">
        <v>204</v>
      </c>
      <c r="B61" s="4" t="s">
        <v>43</v>
      </c>
      <c r="C61" s="6" t="n">
        <v>24044</v>
      </c>
    </row>
    <row r="62" spans="1:3">
      <c r="A62" s="4" t="s">
        <v>205</v>
      </c>
      <c r="B62" s="6" t="n">
        <v>5811</v>
      </c>
      <c r="C62" s="4" t="s">
        <v>43</v>
      </c>
    </row>
    <row r="63" spans="1:3">
      <c r="A63" s="4" t="s">
        <v>206</v>
      </c>
      <c r="B63" s="6" t="n">
        <v>1054</v>
      </c>
      <c r="C63" s="4" t="s">
        <v>43</v>
      </c>
    </row>
    <row r="64" spans="1:3">
      <c r="A64" s="4" t="s">
        <v>207</v>
      </c>
      <c r="B64" s="6" t="n">
        <v>48683</v>
      </c>
      <c r="C64" s="6" t="n">
        <v>61422</v>
      </c>
    </row>
    <row r="65" spans="1:3">
      <c r="A65" s="4" t="s">
        <v>208</v>
      </c>
      <c r="B65" s="6" t="n">
        <v>910078</v>
      </c>
      <c r="C65" s="6" t="n">
        <v>1545288</v>
      </c>
    </row>
    <row r="66" spans="1:3">
      <c r="A66" s="4" t="s">
        <v>209</v>
      </c>
      <c r="B66" s="6" t="n">
        <v>934922</v>
      </c>
      <c r="C66" s="6" t="n">
        <v>1140711</v>
      </c>
    </row>
    <row r="67" spans="1:3">
      <c r="A67" s="4" t="s">
        <v>144</v>
      </c>
      <c r="B67" s="5" t="n">
        <v>1719395</v>
      </c>
      <c r="C67"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80"/>
    <col customWidth="1" max="5" min="5" width="80"/>
    <col customWidth="1" max="6" min="6" width="14"/>
    <col customWidth="1" max="7" min="7" width="80"/>
    <col customWidth="1" max="8" min="8" width="14"/>
    <col customWidth="1" max="9" min="9" width="14"/>
    <col customWidth="1" max="10" min="10" width="14"/>
  </cols>
  <sheetData>
    <row r="1" spans="1:10">
      <c r="A1" s="1" t="s">
        <v>735</v>
      </c>
      <c r="B1" s="2" t="s">
        <v>736</v>
      </c>
      <c r="C1" s="2" t="s">
        <v>737</v>
      </c>
      <c r="D1" s="2" t="s">
        <v>738</v>
      </c>
      <c r="E1" s="2" t="s">
        <v>739</v>
      </c>
      <c r="F1" s="2" t="s">
        <v>740</v>
      </c>
      <c r="G1" s="2" t="s">
        <v>741</v>
      </c>
      <c r="H1" s="2" t="s">
        <v>2</v>
      </c>
      <c r="I1" s="2" t="s">
        <v>37</v>
      </c>
      <c r="J1" s="2" t="s">
        <v>742</v>
      </c>
    </row>
    <row r="2" spans="1:10">
      <c r="A2" s="4" t="s">
        <v>743</v>
      </c>
      <c r="H2" s="5" t="n">
        <v>2919286</v>
      </c>
    </row>
    <row r="3" spans="1:10">
      <c r="A3" s="4" t="s">
        <v>744</v>
      </c>
      <c r="H3" s="7" t="n">
        <v>0.001</v>
      </c>
      <c r="I3" s="7" t="n">
        <v>0.001</v>
      </c>
    </row>
    <row r="4" spans="1:10">
      <c r="A4" s="4" t="s">
        <v>745</v>
      </c>
      <c r="H4" s="5" t="n">
        <v>3169672</v>
      </c>
      <c r="I4" s="5" t="n">
        <v>3350000</v>
      </c>
    </row>
    <row r="5" spans="1:10">
      <c r="A5" s="4" t="s">
        <v>746</v>
      </c>
      <c r="H5" s="6" t="n">
        <v>157969</v>
      </c>
      <c r="I5" s="6" t="n">
        <v>368003</v>
      </c>
    </row>
    <row r="6" spans="1:10">
      <c r="A6" s="4" t="s">
        <v>694</v>
      </c>
      <c r="H6" s="6" t="n">
        <v>1514583</v>
      </c>
      <c r="I6" s="4" t="s">
        <v>43</v>
      </c>
    </row>
    <row r="7" spans="1:10">
      <c r="A7" s="4" t="s">
        <v>747</v>
      </c>
      <c r="F7" s="5" t="n">
        <v>392272</v>
      </c>
      <c r="H7" s="6" t="n">
        <v>3124058</v>
      </c>
      <c r="I7" s="6" t="n">
        <v>360890</v>
      </c>
    </row>
    <row r="8" spans="1:10">
      <c r="A8" s="4" t="s">
        <v>748</v>
      </c>
      <c r="H8" s="6" t="n">
        <v>25202</v>
      </c>
      <c r="I8" s="4" t="s">
        <v>43</v>
      </c>
    </row>
    <row r="9" spans="1:10">
      <c r="A9" s="4" t="s">
        <v>749</v>
      </c>
      <c r="H9" s="6" t="n">
        <v>386062</v>
      </c>
    </row>
    <row r="10" spans="1:10">
      <c r="A10" s="4" t="s">
        <v>110</v>
      </c>
      <c r="H10" s="6" t="n">
        <v>-1464698</v>
      </c>
    </row>
    <row r="11" spans="1:10">
      <c r="A11" s="4" t="s">
        <v>750</v>
      </c>
      <c r="H11" s="5" t="n">
        <v>149938</v>
      </c>
    </row>
    <row r="12" spans="1:10">
      <c r="A12" s="4" t="s">
        <v>751</v>
      </c>
      <c r="H12" s="4" t="s">
        <v>43</v>
      </c>
      <c r="I12" s="4" t="s">
        <v>43</v>
      </c>
    </row>
    <row r="13" spans="1:10">
      <c r="A13" s="4" t="s">
        <v>752</v>
      </c>
      <c r="H13" s="5" t="n">
        <v>2408965</v>
      </c>
      <c r="I13" s="5" t="n">
        <v>817040</v>
      </c>
    </row>
    <row r="14" spans="1:10">
      <c r="A14" s="4" t="s">
        <v>753</v>
      </c>
    </row>
    <row r="15" spans="1:10">
      <c r="A15" s="4" t="s">
        <v>618</v>
      </c>
      <c r="C15" s="5" t="n">
        <v>6</v>
      </c>
    </row>
    <row r="16" spans="1:10">
      <c r="A16" s="4" t="s">
        <v>754</v>
      </c>
      <c r="C16" s="6" t="n">
        <v>536000</v>
      </c>
    </row>
    <row r="17" spans="1:10">
      <c r="A17" s="4" t="s">
        <v>755</v>
      </c>
    </row>
    <row r="18" spans="1:10">
      <c r="A18" s="4" t="s">
        <v>756</v>
      </c>
      <c r="D18" s="6" t="n">
        <v>357334</v>
      </c>
      <c r="E18" s="6" t="n">
        <v>536000</v>
      </c>
      <c r="G18" s="6" t="n">
        <v>536000</v>
      </c>
    </row>
    <row r="19" spans="1:10">
      <c r="A19" s="4" t="s">
        <v>744</v>
      </c>
      <c r="D19" s="5" t="n">
        <v>6</v>
      </c>
      <c r="G19" s="5" t="n">
        <v>5</v>
      </c>
    </row>
    <row r="20" spans="1:10">
      <c r="A20" s="4" t="s">
        <v>757</v>
      </c>
      <c r="G20" s="5" t="n">
        <v>2686000</v>
      </c>
    </row>
    <row r="21" spans="1:10">
      <c r="A21" s="4" t="s">
        <v>758</v>
      </c>
      <c r="G21" s="5" t="n">
        <v>74000</v>
      </c>
    </row>
    <row r="22" spans="1:10">
      <c r="A22" s="4" t="s">
        <v>759</v>
      </c>
      <c r="D22" s="4" t="s">
        <v>760</v>
      </c>
    </row>
    <row r="23" spans="1:10">
      <c r="A23" s="4" t="s">
        <v>761</v>
      </c>
      <c r="D23" s="4" t="s">
        <v>386</v>
      </c>
      <c r="E23" s="4" t="s">
        <v>386</v>
      </c>
      <c r="G23" s="4" t="s">
        <v>386</v>
      </c>
    </row>
    <row r="24" spans="1:10">
      <c r="A24" s="4" t="s">
        <v>762</v>
      </c>
      <c r="E24" s="8" t="n">
        <v>7.5</v>
      </c>
      <c r="G24" s="8" t="n">
        <v>7.5</v>
      </c>
    </row>
    <row r="25" spans="1:10">
      <c r="A25" s="4" t="s">
        <v>746</v>
      </c>
      <c r="D25" s="5" t="n">
        <v>910078</v>
      </c>
      <c r="E25" s="5" t="n">
        <v>1545288</v>
      </c>
    </row>
    <row r="26" spans="1:10">
      <c r="A26" s="4" t="s">
        <v>763</v>
      </c>
      <c r="D26" s="4" t="s">
        <v>764</v>
      </c>
      <c r="E26" s="4" t="s">
        <v>765</v>
      </c>
    </row>
    <row r="27" spans="1:10">
      <c r="A27" s="4" t="s">
        <v>766</v>
      </c>
      <c r="D27" s="5" t="n">
        <v>20000</v>
      </c>
    </row>
    <row r="28" spans="1:10">
      <c r="A28" s="4" t="s">
        <v>767</v>
      </c>
      <c r="D28" s="5" t="n">
        <v>233332</v>
      </c>
    </row>
    <row r="29" spans="1:10">
      <c r="A29" s="4" t="s">
        <v>768</v>
      </c>
      <c r="E29" s="5" t="n">
        <v>347418</v>
      </c>
    </row>
    <row r="30" spans="1:10">
      <c r="A30" s="4" t="s">
        <v>769</v>
      </c>
      <c r="D30" s="4" t="s">
        <v>770</v>
      </c>
    </row>
    <row r="31" spans="1:10">
      <c r="A31" s="4" t="s">
        <v>618</v>
      </c>
      <c r="D31" s="8" t="n">
        <v>7.5</v>
      </c>
    </row>
    <row r="32" spans="1:10">
      <c r="A32" s="4" t="s">
        <v>771</v>
      </c>
    </row>
    <row r="33" spans="1:10">
      <c r="A33" s="4" t="s">
        <v>757</v>
      </c>
      <c r="D33" s="5" t="n">
        <v>140000</v>
      </c>
    </row>
    <row r="34" spans="1:10">
      <c r="A34" s="4" t="s">
        <v>759</v>
      </c>
      <c r="D34" s="4" t="s">
        <v>772</v>
      </c>
    </row>
    <row r="35" spans="1:10">
      <c r="A35" s="4" t="s">
        <v>761</v>
      </c>
      <c r="D35" s="4" t="s">
        <v>386</v>
      </c>
    </row>
    <row r="36" spans="1:10">
      <c r="A36" s="4" t="s">
        <v>746</v>
      </c>
      <c r="D36" s="5" t="n">
        <v>157969</v>
      </c>
    </row>
    <row r="37" spans="1:10">
      <c r="A37" s="4" t="s">
        <v>763</v>
      </c>
      <c r="D37" s="4" t="s">
        <v>773</v>
      </c>
    </row>
    <row r="38" spans="1:10">
      <c r="A38" s="4" t="s">
        <v>774</v>
      </c>
    </row>
    <row r="39" spans="1:10">
      <c r="A39" s="4" t="s">
        <v>756</v>
      </c>
      <c r="D39" s="6" t="n">
        <v>26056</v>
      </c>
    </row>
    <row r="40" spans="1:10">
      <c r="A40" s="4" t="s">
        <v>762</v>
      </c>
      <c r="D40" s="5" t="n">
        <v>6</v>
      </c>
    </row>
    <row r="41" spans="1:10">
      <c r="A41" s="4" t="s">
        <v>767</v>
      </c>
      <c r="D41" s="5" t="n">
        <v>140000</v>
      </c>
    </row>
    <row r="42" spans="1:10">
      <c r="A42" s="4" t="s">
        <v>775</v>
      </c>
    </row>
    <row r="43" spans="1:10">
      <c r="A43" s="4" t="s">
        <v>759</v>
      </c>
      <c r="C43" s="4" t="s">
        <v>776</v>
      </c>
    </row>
    <row r="44" spans="1:10">
      <c r="A44" s="4" t="s">
        <v>777</v>
      </c>
      <c r="C44" s="6" t="n">
        <v>727683</v>
      </c>
    </row>
    <row r="45" spans="1:10">
      <c r="A45" s="4" t="s">
        <v>778</v>
      </c>
    </row>
    <row r="46" spans="1:10">
      <c r="A46" s="4" t="s">
        <v>752</v>
      </c>
      <c r="C46" s="5" t="n">
        <v>1333333</v>
      </c>
    </row>
    <row r="47" spans="1:10">
      <c r="A47" s="4" t="s">
        <v>779</v>
      </c>
      <c r="C47" s="7" t="n">
        <v>3.478</v>
      </c>
    </row>
    <row r="48" spans="1:10">
      <c r="A48" s="4" t="s">
        <v>111</v>
      </c>
      <c r="B48" s="5" t="n">
        <v>1778952</v>
      </c>
    </row>
    <row r="49" spans="1:10">
      <c r="A49" s="4" t="s">
        <v>780</v>
      </c>
      <c r="B49" s="6" t="n">
        <v>383363</v>
      </c>
    </row>
    <row r="50" spans="1:10">
      <c r="A50" s="4" t="s">
        <v>781</v>
      </c>
    </row>
    <row r="51" spans="1:10">
      <c r="A51" s="4" t="s">
        <v>743</v>
      </c>
      <c r="G51" s="5" t="n">
        <v>3350000</v>
      </c>
    </row>
    <row r="52" spans="1:10">
      <c r="A52" s="4" t="s">
        <v>745</v>
      </c>
      <c r="I52" s="6" t="n">
        <v>240000</v>
      </c>
    </row>
    <row r="53" spans="1:10">
      <c r="A53" s="4" t="s">
        <v>746</v>
      </c>
      <c r="I53" s="5" t="n">
        <v>386003</v>
      </c>
    </row>
    <row r="54" spans="1:10">
      <c r="A54" s="4" t="s">
        <v>782</v>
      </c>
      <c r="E54" s="4" t="s">
        <v>783</v>
      </c>
    </row>
    <row r="55" spans="1:10">
      <c r="A55" s="4" t="s">
        <v>766</v>
      </c>
      <c r="E55" s="5" t="n">
        <v>20000</v>
      </c>
    </row>
    <row r="56" spans="1:10">
      <c r="A56" s="4" t="s">
        <v>784</v>
      </c>
      <c r="G56" s="4" t="s">
        <v>785</v>
      </c>
    </row>
    <row r="57" spans="1:10">
      <c r="A57" s="4" t="s">
        <v>786</v>
      </c>
    </row>
    <row r="58" spans="1:10">
      <c r="A58" s="4" t="s">
        <v>618</v>
      </c>
      <c r="C58" s="5" t="n">
        <v>6</v>
      </c>
    </row>
    <row r="59" spans="1:10">
      <c r="A59" s="4" t="s">
        <v>787</v>
      </c>
      <c r="C59" s="5" t="n">
        <v>6</v>
      </c>
    </row>
    <row r="60" spans="1:10">
      <c r="A60" s="4" t="s">
        <v>788</v>
      </c>
      <c r="C60" s="4" t="s">
        <v>789</v>
      </c>
    </row>
    <row r="61" spans="1:10">
      <c r="A61" s="4" t="s">
        <v>751</v>
      </c>
      <c r="C61" s="4" t="s">
        <v>790</v>
      </c>
    </row>
    <row r="62" spans="1:10">
      <c r="A62" s="4" t="s">
        <v>791</v>
      </c>
      <c r="C62" s="4" t="s">
        <v>792</v>
      </c>
    </row>
    <row r="63" spans="1:10">
      <c r="A63" s="4" t="s">
        <v>793</v>
      </c>
      <c r="C63" s="4" t="s">
        <v>386</v>
      </c>
    </row>
    <row r="64" spans="1:10">
      <c r="A64" s="4" t="s">
        <v>794</v>
      </c>
    </row>
    <row r="65" spans="1:10">
      <c r="A65" s="4" t="s">
        <v>618</v>
      </c>
      <c r="C65" s="8" t="n">
        <v>7.5</v>
      </c>
    </row>
    <row r="66" spans="1:10">
      <c r="A66" s="4" t="s">
        <v>787</v>
      </c>
      <c r="C66" s="5" t="n">
        <v>6</v>
      </c>
    </row>
    <row r="67" spans="1:10">
      <c r="A67" s="4" t="s">
        <v>788</v>
      </c>
      <c r="C67" s="4" t="s">
        <v>795</v>
      </c>
    </row>
    <row r="68" spans="1:10">
      <c r="A68" s="4" t="s">
        <v>751</v>
      </c>
      <c r="C68" s="4" t="s">
        <v>790</v>
      </c>
    </row>
    <row r="69" spans="1:10">
      <c r="A69" s="4" t="s">
        <v>791</v>
      </c>
      <c r="C69" s="4" t="s">
        <v>792</v>
      </c>
    </row>
    <row r="70" spans="1:10">
      <c r="A70" s="4" t="s">
        <v>793</v>
      </c>
      <c r="C70" s="4" t="s">
        <v>796</v>
      </c>
    </row>
    <row r="71" spans="1:10">
      <c r="A71" s="4" t="s">
        <v>797</v>
      </c>
    </row>
    <row r="72" spans="1:10">
      <c r="A72" s="4" t="s">
        <v>759</v>
      </c>
      <c r="E72" s="4" t="s">
        <v>798</v>
      </c>
    </row>
    <row r="73" spans="1:10">
      <c r="A73" s="4" t="s">
        <v>782</v>
      </c>
      <c r="E73" s="4" t="s">
        <v>799</v>
      </c>
    </row>
    <row r="74" spans="1:10">
      <c r="A74" s="4" t="s">
        <v>800</v>
      </c>
    </row>
    <row r="75" spans="1:10">
      <c r="A75" s="4" t="s">
        <v>744</v>
      </c>
      <c r="D75" s="5" t="n">
        <v>6</v>
      </c>
    </row>
    <row r="76" spans="1:10">
      <c r="A76" s="4" t="s">
        <v>801</v>
      </c>
      <c r="D76" s="4" t="s">
        <v>802</v>
      </c>
    </row>
    <row r="77" spans="1:10">
      <c r="A77" s="4" t="s">
        <v>759</v>
      </c>
      <c r="D77" s="4" t="s">
        <v>803</v>
      </c>
    </row>
    <row r="78" spans="1:10">
      <c r="A78" s="4" t="s">
        <v>804</v>
      </c>
      <c r="D78" s="4" t="s">
        <v>805</v>
      </c>
    </row>
    <row r="79" spans="1:10">
      <c r="A79" s="4" t="s">
        <v>767</v>
      </c>
      <c r="D79" s="5" t="n">
        <v>934922</v>
      </c>
    </row>
    <row r="80" spans="1:10">
      <c r="A80" s="4" t="s">
        <v>806</v>
      </c>
      <c r="D80" s="6" t="n">
        <v>372222</v>
      </c>
    </row>
    <row r="81" spans="1:10">
      <c r="A81" s="4" t="s">
        <v>807</v>
      </c>
    </row>
    <row r="82" spans="1:10">
      <c r="A82" s="4" t="s">
        <v>743</v>
      </c>
      <c r="D82" s="5" t="n">
        <v>2233333</v>
      </c>
    </row>
    <row r="83" spans="1:10">
      <c r="A83" s="4" t="s">
        <v>756</v>
      </c>
      <c r="D83" s="6" t="n">
        <v>372222</v>
      </c>
    </row>
    <row r="84" spans="1:10">
      <c r="A84" s="4" t="s">
        <v>744</v>
      </c>
      <c r="D84" s="7" t="n">
        <v>0.001</v>
      </c>
    </row>
    <row r="85" spans="1:10">
      <c r="A85" s="4" t="s">
        <v>757</v>
      </c>
      <c r="D85" s="5" t="n">
        <v>1845000</v>
      </c>
    </row>
    <row r="86" spans="1:10">
      <c r="A86" s="4" t="s">
        <v>758</v>
      </c>
      <c r="D86" s="5" t="n">
        <v>15000</v>
      </c>
    </row>
    <row r="87" spans="1:10">
      <c r="A87" s="4" t="s">
        <v>759</v>
      </c>
      <c r="D87" s="4" t="s">
        <v>808</v>
      </c>
    </row>
    <row r="88" spans="1:10">
      <c r="A88" s="4" t="s">
        <v>809</v>
      </c>
      <c r="D88" s="5" t="n">
        <v>140000</v>
      </c>
    </row>
    <row r="89" spans="1:10">
      <c r="A89" s="4" t="s">
        <v>748</v>
      </c>
      <c r="D89" s="5" t="n">
        <v>2000000</v>
      </c>
    </row>
    <row r="90" spans="1:10">
      <c r="A90" s="4" t="s">
        <v>618</v>
      </c>
      <c r="D90" s="8" t="n">
        <v>7.5</v>
      </c>
    </row>
    <row r="91" spans="1:10">
      <c r="A91" s="4" t="s">
        <v>810</v>
      </c>
    </row>
    <row r="92" spans="1:10">
      <c r="A92" s="4" t="s">
        <v>745</v>
      </c>
      <c r="H92" s="6" t="n">
        <v>2233332</v>
      </c>
    </row>
    <row r="93" spans="1:10">
      <c r="A93" s="4" t="s">
        <v>747</v>
      </c>
      <c r="H93" s="6" t="n">
        <v>2049232</v>
      </c>
    </row>
    <row r="94" spans="1:10">
      <c r="A94" s="4" t="s">
        <v>749</v>
      </c>
      <c r="H94" s="6" t="n">
        <v>1333333</v>
      </c>
    </row>
    <row r="95" spans="1:10">
      <c r="A95" s="4" t="s">
        <v>750</v>
      </c>
      <c r="H95" s="5" t="n">
        <v>261903</v>
      </c>
    </row>
    <row r="96" spans="1:10">
      <c r="A96" s="4" t="s">
        <v>779</v>
      </c>
      <c r="H96" s="7" t="n">
        <v>3.478</v>
      </c>
    </row>
    <row r="97" spans="1:10">
      <c r="A97" s="4" t="s">
        <v>811</v>
      </c>
    </row>
    <row r="98" spans="1:10">
      <c r="A98" s="4" t="s">
        <v>743</v>
      </c>
      <c r="H98" s="5" t="n">
        <v>638095</v>
      </c>
    </row>
    <row r="99" spans="1:10">
      <c r="A99" s="4" t="s">
        <v>812</v>
      </c>
    </row>
    <row r="100" spans="1:10">
      <c r="A100" s="4" t="s">
        <v>813</v>
      </c>
      <c r="H100" s="4" t="s">
        <v>814</v>
      </c>
    </row>
    <row r="101" spans="1:10">
      <c r="A101" s="4" t="s">
        <v>815</v>
      </c>
      <c r="H101" s="5" t="n">
        <v>31905</v>
      </c>
    </row>
    <row r="102" spans="1:10">
      <c r="A102" s="4" t="s">
        <v>816</v>
      </c>
      <c r="H102" s="4" t="s">
        <v>817</v>
      </c>
    </row>
    <row r="103" spans="1:10">
      <c r="A103" s="4" t="s">
        <v>818</v>
      </c>
    </row>
    <row r="104" spans="1:10">
      <c r="A104" s="4" t="s">
        <v>743</v>
      </c>
      <c r="E104" s="5" t="n">
        <v>3216000</v>
      </c>
    </row>
    <row r="105" spans="1:10">
      <c r="A105" s="4" t="s">
        <v>745</v>
      </c>
      <c r="E105" s="6" t="n">
        <v>3216000</v>
      </c>
      <c r="F105" s="6" t="n">
        <v>1140711</v>
      </c>
    </row>
    <row r="106" spans="1:10">
      <c r="A106" s="4" t="s">
        <v>747</v>
      </c>
      <c r="F106" s="5" t="n">
        <v>405743</v>
      </c>
    </row>
    <row r="107" spans="1:10">
      <c r="A107" s="4" t="s">
        <v>767</v>
      </c>
      <c r="E107" s="6" t="n">
        <v>336000</v>
      </c>
    </row>
    <row r="108" spans="1:10">
      <c r="A108" s="4" t="s">
        <v>749</v>
      </c>
      <c r="E108" s="6" t="n">
        <v>2880000</v>
      </c>
    </row>
    <row r="109" spans="1:10">
      <c r="A109" s="4" t="s">
        <v>110</v>
      </c>
      <c r="E109" s="6" t="n">
        <v>1464698</v>
      </c>
    </row>
    <row r="110" spans="1:10">
      <c r="A110" s="4" t="s">
        <v>819</v>
      </c>
      <c r="E110" s="6" t="n">
        <v>1739289</v>
      </c>
    </row>
    <row r="111" spans="1:10">
      <c r="A111" s="4" t="s">
        <v>820</v>
      </c>
    </row>
    <row r="112" spans="1:10">
      <c r="A112" s="4" t="s">
        <v>756</v>
      </c>
      <c r="G112" s="6" t="n">
        <v>670000</v>
      </c>
    </row>
    <row r="113" spans="1:10">
      <c r="A113" s="4" t="s">
        <v>744</v>
      </c>
      <c r="G113" s="7" t="n">
        <v>0.001</v>
      </c>
    </row>
    <row r="114" spans="1:10">
      <c r="A114" s="4" t="s">
        <v>767</v>
      </c>
      <c r="G114" s="5" t="n">
        <v>350000</v>
      </c>
    </row>
    <row r="115" spans="1:10">
      <c r="A115" s="4" t="s">
        <v>809</v>
      </c>
      <c r="G115" s="6" t="n">
        <v>240000</v>
      </c>
    </row>
    <row r="116" spans="1:10">
      <c r="A116" s="4" t="s">
        <v>748</v>
      </c>
      <c r="G116" s="6" t="n">
        <v>3000000</v>
      </c>
    </row>
    <row r="117" spans="1:10">
      <c r="A117" s="4" t="s">
        <v>821</v>
      </c>
    </row>
    <row r="118" spans="1:10">
      <c r="A118" s="4" t="s">
        <v>743</v>
      </c>
      <c r="E118" s="5" t="n">
        <v>2871429</v>
      </c>
    </row>
    <row r="119" spans="1:10">
      <c r="A119" s="4" t="s">
        <v>744</v>
      </c>
      <c r="E119" s="5" t="n">
        <v>5</v>
      </c>
    </row>
    <row r="120" spans="1:10">
      <c r="A120" s="4" t="s">
        <v>822</v>
      </c>
      <c r="E120" s="4" t="s">
        <v>823</v>
      </c>
    </row>
    <row r="121" spans="1:10">
      <c r="A121" s="4" t="s">
        <v>801</v>
      </c>
      <c r="E121" s="4" t="s">
        <v>824</v>
      </c>
    </row>
    <row r="122" spans="1:10">
      <c r="A122" s="4" t="s">
        <v>745</v>
      </c>
      <c r="E122" s="5" t="n">
        <v>2596838</v>
      </c>
    </row>
    <row r="123" spans="1:10">
      <c r="A123" s="4" t="s">
        <v>804</v>
      </c>
      <c r="E123" s="4" t="s">
        <v>825</v>
      </c>
    </row>
    <row r="124" spans="1:10">
      <c r="A124" s="4" t="s">
        <v>826</v>
      </c>
      <c r="E124" s="4" t="s">
        <v>827</v>
      </c>
    </row>
    <row r="125" spans="1:10">
      <c r="A125" s="4" t="s">
        <v>828</v>
      </c>
      <c r="E125" s="4" t="s">
        <v>829</v>
      </c>
    </row>
    <row r="126" spans="1:10">
      <c r="A126" s="4" t="s">
        <v>830</v>
      </c>
      <c r="E126" s="5" t="n">
        <v>1140711</v>
      </c>
    </row>
    <row r="127" spans="1:10">
      <c r="A127" s="4" t="s">
        <v>831</v>
      </c>
      <c r="E127" s="5" t="n">
        <v>12000000</v>
      </c>
    </row>
    <row r="128" spans="1:10">
      <c r="A128" s="4" t="s">
        <v>806</v>
      </c>
      <c r="J128" s="6" t="n">
        <v>670001</v>
      </c>
    </row>
    <row r="129" spans="1:10">
      <c r="A129" s="4" t="s">
        <v>832</v>
      </c>
    </row>
    <row r="130" spans="1:10">
      <c r="A130" s="4" t="s">
        <v>743</v>
      </c>
      <c r="G130" s="6" t="n">
        <v>3350000</v>
      </c>
    </row>
    <row r="131" spans="1:10">
      <c r="A131" s="4" t="s">
        <v>833</v>
      </c>
    </row>
    <row r="132" spans="1:10">
      <c r="A132" s="4" t="s">
        <v>743</v>
      </c>
      <c r="G132" s="5" t="n">
        <v>3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M18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80"/>
    <col customWidth="1" max="6" min="6" width="16"/>
    <col customWidth="1" max="7" min="7" width="80"/>
    <col customWidth="1" max="8" min="8" width="14"/>
    <col customWidth="1" max="9" min="9" width="15"/>
    <col customWidth="1" max="10" min="10" width="14"/>
    <col customWidth="1" max="11" min="11" width="15"/>
    <col customWidth="1" max="12" min="12" width="14"/>
    <col customWidth="1" max="13" min="13" width="80"/>
    <col customWidth="1" max="14" min="14" width="13"/>
    <col customWidth="1" max="15" min="15" width="16"/>
    <col customWidth="1" max="16" min="16" width="14"/>
    <col customWidth="1" max="17" min="17" width="16"/>
    <col customWidth="1" max="18" min="18" width="13"/>
    <col customWidth="1" max="19" min="19" width="80"/>
    <col customWidth="1" max="20" min="20" width="16"/>
    <col customWidth="1" max="21" min="21" width="14"/>
    <col customWidth="1" max="22" min="22" width="16"/>
    <col customWidth="1" max="23" min="23" width="15"/>
    <col customWidth="1" max="24" min="24" width="16"/>
    <col customWidth="1" max="25" min="25" width="16"/>
    <col customWidth="1" max="26" min="26" width="16"/>
    <col customWidth="1" max="27" min="27" width="80"/>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s>
  <sheetData>
    <row r="1" spans="1:39">
      <c r="A1" s="1" t="s">
        <v>834</v>
      </c>
      <c r="B1" s="2" t="s">
        <v>835</v>
      </c>
      <c r="C1" s="2" t="s">
        <v>836</v>
      </c>
      <c r="D1" s="2" t="s">
        <v>837</v>
      </c>
      <c r="E1" s="2" t="s">
        <v>587</v>
      </c>
      <c r="F1" s="2" t="s">
        <v>838</v>
      </c>
      <c r="G1" s="2" t="s">
        <v>839</v>
      </c>
      <c r="H1" s="2" t="s">
        <v>840</v>
      </c>
      <c r="I1" s="2" t="s">
        <v>841</v>
      </c>
      <c r="J1" s="2" t="s">
        <v>842</v>
      </c>
      <c r="K1" s="2" t="s">
        <v>843</v>
      </c>
      <c r="L1" s="2" t="s">
        <v>844</v>
      </c>
      <c r="M1" s="2" t="s">
        <v>845</v>
      </c>
      <c r="N1" s="2" t="s">
        <v>846</v>
      </c>
      <c r="O1" s="2" t="s">
        <v>847</v>
      </c>
      <c r="P1" s="2" t="s">
        <v>740</v>
      </c>
      <c r="Q1" s="2" t="s">
        <v>848</v>
      </c>
      <c r="R1" s="2" t="s">
        <v>596</v>
      </c>
      <c r="S1" s="2" t="s">
        <v>849</v>
      </c>
      <c r="T1" s="2" t="s">
        <v>850</v>
      </c>
      <c r="U1" s="2" t="s">
        <v>581</v>
      </c>
      <c r="V1" s="2" t="s">
        <v>851</v>
      </c>
      <c r="W1" s="2" t="s">
        <v>852</v>
      </c>
      <c r="X1" s="2" t="s">
        <v>853</v>
      </c>
      <c r="Y1" s="2" t="s">
        <v>854</v>
      </c>
      <c r="Z1" s="2" t="s">
        <v>855</v>
      </c>
      <c r="AA1" s="2" t="s">
        <v>2</v>
      </c>
      <c r="AB1" s="2" t="s">
        <v>689</v>
      </c>
      <c r="AC1" s="2" t="s">
        <v>37</v>
      </c>
      <c r="AD1" s="2" t="s">
        <v>581</v>
      </c>
      <c r="AE1" s="2" t="s">
        <v>856</v>
      </c>
      <c r="AF1" s="2" t="s">
        <v>857</v>
      </c>
      <c r="AG1" s="2" t="s">
        <v>858</v>
      </c>
      <c r="AH1" s="2" t="s">
        <v>859</v>
      </c>
      <c r="AI1" s="2" t="s">
        <v>860</v>
      </c>
      <c r="AJ1" s="2" t="s">
        <v>861</v>
      </c>
      <c r="AK1" s="2" t="s">
        <v>862</v>
      </c>
      <c r="AL1" s="2" t="s">
        <v>863</v>
      </c>
      <c r="AM1" s="2" t="s">
        <v>864</v>
      </c>
    </row>
    <row r="2" spans="1:39">
      <c r="A2" s="4" t="s">
        <v>694</v>
      </c>
      <c r="AA2" s="5" t="n">
        <v>1514583</v>
      </c>
      <c r="AC2" s="4" t="s">
        <v>43</v>
      </c>
    </row>
    <row r="3" spans="1:39">
      <c r="A3" s="4" t="s">
        <v>745</v>
      </c>
      <c r="AA3" s="6" t="n">
        <v>3169672</v>
      </c>
      <c r="AC3" s="6" t="n">
        <v>3350000</v>
      </c>
    </row>
    <row r="4" spans="1:39">
      <c r="A4" s="4" t="s">
        <v>747</v>
      </c>
      <c r="P4" s="5" t="n">
        <v>392272</v>
      </c>
      <c r="AA4" s="6" t="n">
        <v>3124058</v>
      </c>
      <c r="AC4" s="6" t="n">
        <v>360890</v>
      </c>
    </row>
    <row r="5" spans="1:39">
      <c r="A5" s="4" t="s">
        <v>865</v>
      </c>
      <c r="AA5" s="5" t="n">
        <v>40858</v>
      </c>
    </row>
    <row r="6" spans="1:39">
      <c r="A6" s="4" t="s">
        <v>866</v>
      </c>
    </row>
    <row r="7" spans="1:39">
      <c r="A7" s="4" t="s">
        <v>867</v>
      </c>
      <c r="AA7" s="4" t="s">
        <v>868</v>
      </c>
    </row>
    <row r="8" spans="1:39">
      <c r="A8" s="4" t="s">
        <v>869</v>
      </c>
    </row>
    <row r="9" spans="1:39">
      <c r="A9" s="4" t="s">
        <v>870</v>
      </c>
      <c r="AA9" s="5" t="n">
        <v>15000000</v>
      </c>
    </row>
    <row r="10" spans="1:39">
      <c r="A10" s="4" t="s">
        <v>871</v>
      </c>
      <c r="AA10" s="4" t="s">
        <v>872</v>
      </c>
    </row>
    <row r="11" spans="1:39">
      <c r="A11" s="4" t="s">
        <v>873</v>
      </c>
    </row>
    <row r="12" spans="1:39">
      <c r="A12" s="4" t="s">
        <v>702</v>
      </c>
      <c r="AA12" s="4" t="s">
        <v>874</v>
      </c>
    </row>
    <row r="13" spans="1:39">
      <c r="A13" s="4" t="s">
        <v>694</v>
      </c>
      <c r="AA13" s="5" t="n">
        <v>3078442</v>
      </c>
    </row>
    <row r="14" spans="1:39">
      <c r="A14" s="4" t="s">
        <v>704</v>
      </c>
      <c r="AA14" s="5" t="n">
        <v>14830</v>
      </c>
    </row>
    <row r="15" spans="1:39">
      <c r="A15" s="4" t="s">
        <v>871</v>
      </c>
      <c r="AA15" s="4" t="s">
        <v>875</v>
      </c>
    </row>
    <row r="16" spans="1:39">
      <c r="A16" s="4" t="s">
        <v>876</v>
      </c>
      <c r="AA16" s="5" t="n">
        <v>23354</v>
      </c>
    </row>
    <row r="17" spans="1:39">
      <c r="A17" s="4" t="s">
        <v>877</v>
      </c>
    </row>
    <row r="18" spans="1:39">
      <c r="A18" s="4" t="s">
        <v>878</v>
      </c>
      <c r="AA18" s="6" t="n">
        <v>40000</v>
      </c>
    </row>
    <row r="19" spans="1:39">
      <c r="A19" s="4" t="s">
        <v>879</v>
      </c>
    </row>
    <row r="20" spans="1:39">
      <c r="A20" s="4" t="s">
        <v>870</v>
      </c>
      <c r="K20" s="5" t="n">
        <v>21812</v>
      </c>
      <c r="O20" s="5" t="n">
        <v>1718400</v>
      </c>
    </row>
    <row r="21" spans="1:39">
      <c r="A21" s="4" t="s">
        <v>700</v>
      </c>
      <c r="K21" s="4" t="s">
        <v>880</v>
      </c>
      <c r="O21" s="4" t="s">
        <v>713</v>
      </c>
    </row>
    <row r="22" spans="1:39">
      <c r="A22" s="4" t="s">
        <v>702</v>
      </c>
      <c r="K22" s="4" t="s">
        <v>881</v>
      </c>
      <c r="O22" s="4" t="s">
        <v>714</v>
      </c>
    </row>
    <row r="23" spans="1:39">
      <c r="A23" s="4" t="s">
        <v>694</v>
      </c>
      <c r="AA23" s="6" t="n">
        <v>1718400</v>
      </c>
      <c r="AC23" s="6" t="n">
        <v>12022</v>
      </c>
    </row>
    <row r="24" spans="1:39">
      <c r="A24" s="4" t="s">
        <v>704</v>
      </c>
      <c r="AA24" s="6" t="n">
        <v>63371</v>
      </c>
      <c r="AC24" s="6" t="n">
        <v>138</v>
      </c>
    </row>
    <row r="25" spans="1:39">
      <c r="A25" s="4" t="s">
        <v>882</v>
      </c>
      <c r="U25" s="5" t="n">
        <v>2110</v>
      </c>
      <c r="AA25" s="6" t="n">
        <v>11456</v>
      </c>
      <c r="AC25" s="6" t="n">
        <v>9618</v>
      </c>
    </row>
    <row r="26" spans="1:39">
      <c r="A26" s="4" t="s">
        <v>883</v>
      </c>
      <c r="U26" s="6" t="n">
        <v>10906</v>
      </c>
    </row>
    <row r="27" spans="1:39">
      <c r="A27" s="4" t="s">
        <v>884</v>
      </c>
    </row>
    <row r="28" spans="1:39">
      <c r="A28" s="4" t="s">
        <v>745</v>
      </c>
      <c r="AA28" s="6" t="n">
        <v>191034</v>
      </c>
    </row>
    <row r="29" spans="1:39">
      <c r="A29" s="4" t="s">
        <v>747</v>
      </c>
      <c r="AA29" s="6" t="n">
        <v>56043</v>
      </c>
    </row>
    <row r="30" spans="1:39">
      <c r="A30" s="4" t="s">
        <v>885</v>
      </c>
      <c r="AA30" s="6" t="n">
        <v>20237</v>
      </c>
    </row>
    <row r="31" spans="1:39">
      <c r="A31" s="4" t="s">
        <v>886</v>
      </c>
      <c r="AA31" s="5" t="n">
        <v>114158</v>
      </c>
    </row>
    <row r="32" spans="1:39">
      <c r="A32" s="4" t="s">
        <v>887</v>
      </c>
    </row>
    <row r="33" spans="1:39">
      <c r="A33" s="4" t="s">
        <v>870</v>
      </c>
      <c r="B33" s="5" t="n">
        <v>6144</v>
      </c>
      <c r="K33" s="5" t="n">
        <v>87248</v>
      </c>
    </row>
    <row r="34" spans="1:39">
      <c r="A34" s="4" t="s">
        <v>700</v>
      </c>
      <c r="B34" s="4" t="s">
        <v>713</v>
      </c>
      <c r="K34" s="4" t="s">
        <v>817</v>
      </c>
    </row>
    <row r="35" spans="1:39">
      <c r="A35" s="4" t="s">
        <v>702</v>
      </c>
      <c r="K35" s="4" t="s">
        <v>881</v>
      </c>
    </row>
    <row r="36" spans="1:39">
      <c r="A36" s="4" t="s">
        <v>694</v>
      </c>
      <c r="U36" s="6" t="n">
        <v>68588</v>
      </c>
      <c r="AD36" s="5" t="n">
        <v>68588</v>
      </c>
    </row>
    <row r="37" spans="1:39">
      <c r="A37" s="4" t="s">
        <v>704</v>
      </c>
      <c r="AC37" s="6" t="n">
        <v>4087</v>
      </c>
    </row>
    <row r="38" spans="1:39">
      <c r="A38" s="4" t="s">
        <v>882</v>
      </c>
      <c r="AC38" s="6" t="n">
        <v>66121</v>
      </c>
    </row>
    <row r="39" spans="1:39">
      <c r="A39" s="4" t="s">
        <v>883</v>
      </c>
      <c r="U39" s="6" t="n">
        <v>76342</v>
      </c>
    </row>
    <row r="40" spans="1:39">
      <c r="A40" s="4" t="s">
        <v>888</v>
      </c>
      <c r="AC40" s="6" t="n">
        <v>12022</v>
      </c>
    </row>
    <row r="41" spans="1:39">
      <c r="A41" s="4" t="s">
        <v>889</v>
      </c>
    </row>
    <row r="42" spans="1:39">
      <c r="A42" s="4" t="s">
        <v>870</v>
      </c>
      <c r="Q42" s="5" t="n">
        <v>91785</v>
      </c>
    </row>
    <row r="43" spans="1:39">
      <c r="A43" s="4" t="s">
        <v>700</v>
      </c>
      <c r="Q43" s="4" t="s">
        <v>890</v>
      </c>
    </row>
    <row r="44" spans="1:39">
      <c r="A44" s="4" t="s">
        <v>702</v>
      </c>
      <c r="Q44" s="4" t="s">
        <v>891</v>
      </c>
    </row>
    <row r="45" spans="1:39">
      <c r="A45" s="4" t="s">
        <v>892</v>
      </c>
    </row>
    <row r="46" spans="1:39">
      <c r="A46" s="4" t="s">
        <v>893</v>
      </c>
      <c r="AA46" s="4" t="s">
        <v>894</v>
      </c>
    </row>
    <row r="47" spans="1:39">
      <c r="A47" s="4" t="s">
        <v>895</v>
      </c>
      <c r="AA47" s="5" t="n">
        <v>1554590</v>
      </c>
    </row>
    <row r="48" spans="1:39">
      <c r="A48" s="4" t="s">
        <v>865</v>
      </c>
      <c r="AA48" s="5" t="n">
        <v>2000000</v>
      </c>
    </row>
    <row r="49" spans="1:39">
      <c r="A49" s="4" t="s">
        <v>896</v>
      </c>
      <c r="AA49" s="6" t="n">
        <v>337158</v>
      </c>
    </row>
    <row r="50" spans="1:39">
      <c r="A50" s="4" t="s">
        <v>897</v>
      </c>
    </row>
    <row r="51" spans="1:39">
      <c r="A51" s="4" t="s">
        <v>870</v>
      </c>
      <c r="J51" s="5" t="n">
        <v>21104</v>
      </c>
    </row>
    <row r="52" spans="1:39">
      <c r="A52" s="4" t="s">
        <v>700</v>
      </c>
      <c r="J52" s="4" t="s">
        <v>898</v>
      </c>
    </row>
    <row r="53" spans="1:39">
      <c r="A53" s="4" t="s">
        <v>704</v>
      </c>
      <c r="AC53" s="6" t="n">
        <v>1226</v>
      </c>
    </row>
    <row r="54" spans="1:39">
      <c r="A54" s="4" t="s">
        <v>882</v>
      </c>
      <c r="AC54" s="6" t="n">
        <v>24044</v>
      </c>
    </row>
    <row r="55" spans="1:39">
      <c r="A55" s="4" t="s">
        <v>899</v>
      </c>
    </row>
    <row r="56" spans="1:39">
      <c r="A56" s="4" t="s">
        <v>870</v>
      </c>
      <c r="H56" s="5" t="n">
        <v>57430</v>
      </c>
      <c r="I56" s="5" t="n">
        <v>55050</v>
      </c>
    </row>
    <row r="57" spans="1:39">
      <c r="A57" s="4" t="s">
        <v>700</v>
      </c>
      <c r="I57" s="4" t="s">
        <v>898</v>
      </c>
    </row>
    <row r="58" spans="1:39">
      <c r="A58" s="4" t="s">
        <v>702</v>
      </c>
      <c r="H58" s="4" t="s">
        <v>900</v>
      </c>
      <c r="I58" s="4" t="s">
        <v>901</v>
      </c>
    </row>
    <row r="59" spans="1:39">
      <c r="A59" s="4" t="s">
        <v>704</v>
      </c>
      <c r="AC59" s="6" t="n">
        <v>1413</v>
      </c>
    </row>
    <row r="60" spans="1:39">
      <c r="A60" s="4" t="s">
        <v>882</v>
      </c>
      <c r="AC60" s="6" t="n">
        <v>120220</v>
      </c>
    </row>
    <row r="61" spans="1:39">
      <c r="A61" s="4" t="s">
        <v>902</v>
      </c>
    </row>
    <row r="62" spans="1:39">
      <c r="A62" s="4" t="s">
        <v>870</v>
      </c>
      <c r="W62" s="5" t="n">
        <v>55725</v>
      </c>
    </row>
    <row r="63" spans="1:39">
      <c r="A63" s="4" t="s">
        <v>700</v>
      </c>
      <c r="W63" s="4" t="s">
        <v>898</v>
      </c>
    </row>
    <row r="64" spans="1:39">
      <c r="A64" s="4" t="s">
        <v>702</v>
      </c>
      <c r="W64" s="4" t="s">
        <v>903</v>
      </c>
    </row>
    <row r="65" spans="1:39">
      <c r="A65" s="4" t="s">
        <v>704</v>
      </c>
      <c r="AC65" s="6" t="n">
        <v>1533</v>
      </c>
    </row>
    <row r="66" spans="1:39">
      <c r="A66" s="4" t="s">
        <v>882</v>
      </c>
      <c r="AC66" s="6" t="n">
        <v>60110</v>
      </c>
    </row>
    <row r="67" spans="1:39">
      <c r="A67" s="4" t="s">
        <v>904</v>
      </c>
    </row>
    <row r="68" spans="1:39">
      <c r="A68" s="4" t="s">
        <v>870</v>
      </c>
      <c r="X68" s="5" t="n">
        <v>42708</v>
      </c>
    </row>
    <row r="69" spans="1:39">
      <c r="A69" s="4" t="s">
        <v>700</v>
      </c>
      <c r="X69" s="4" t="s">
        <v>898</v>
      </c>
    </row>
    <row r="70" spans="1:39">
      <c r="A70" s="4" t="s">
        <v>702</v>
      </c>
      <c r="X70" s="4" t="s">
        <v>905</v>
      </c>
    </row>
    <row r="71" spans="1:39">
      <c r="A71" s="4" t="s">
        <v>704</v>
      </c>
      <c r="AC71" s="6" t="n">
        <v>2136</v>
      </c>
    </row>
    <row r="72" spans="1:39">
      <c r="A72" s="4" t="s">
        <v>882</v>
      </c>
      <c r="AC72" s="6" t="n">
        <v>45684</v>
      </c>
    </row>
    <row r="73" spans="1:39">
      <c r="A73" s="4" t="s">
        <v>906</v>
      </c>
    </row>
    <row r="74" spans="1:39">
      <c r="A74" s="4" t="s">
        <v>870</v>
      </c>
      <c r="Y74" s="5" t="n">
        <v>113750</v>
      </c>
    </row>
    <row r="75" spans="1:39">
      <c r="A75" s="4" t="s">
        <v>700</v>
      </c>
      <c r="Y75" s="4" t="s">
        <v>898</v>
      </c>
    </row>
    <row r="76" spans="1:39">
      <c r="A76" s="4" t="s">
        <v>702</v>
      </c>
      <c r="Y76" s="4" t="s">
        <v>907</v>
      </c>
    </row>
    <row r="77" spans="1:39">
      <c r="A77" s="4" t="s">
        <v>704</v>
      </c>
      <c r="AC77" s="6" t="n">
        <v>3727</v>
      </c>
    </row>
    <row r="78" spans="1:39">
      <c r="A78" s="4" t="s">
        <v>882</v>
      </c>
      <c r="AC78" s="6" t="n">
        <v>120220</v>
      </c>
    </row>
    <row r="79" spans="1:39">
      <c r="A79" s="4" t="s">
        <v>908</v>
      </c>
    </row>
    <row r="80" spans="1:39">
      <c r="A80" s="4" t="s">
        <v>870</v>
      </c>
      <c r="V80" s="5" t="n">
        <v>10997</v>
      </c>
    </row>
    <row r="81" spans="1:39">
      <c r="A81" s="4" t="s">
        <v>700</v>
      </c>
      <c r="V81" s="4" t="s">
        <v>909</v>
      </c>
    </row>
    <row r="82" spans="1:39">
      <c r="A82" s="4" t="s">
        <v>702</v>
      </c>
      <c r="V82" s="4" t="s">
        <v>910</v>
      </c>
    </row>
    <row r="83" spans="1:39">
      <c r="A83" s="4" t="s">
        <v>704</v>
      </c>
      <c r="AC83" s="6" t="n">
        <v>655</v>
      </c>
    </row>
    <row r="84" spans="1:39">
      <c r="A84" s="4" t="s">
        <v>882</v>
      </c>
      <c r="AC84" s="6" t="n">
        <v>12022</v>
      </c>
    </row>
    <row r="85" spans="1:39">
      <c r="A85" s="4" t="s">
        <v>911</v>
      </c>
    </row>
    <row r="86" spans="1:39">
      <c r="A86" s="4" t="s">
        <v>870</v>
      </c>
      <c r="Z86" s="5" t="n">
        <v>42832</v>
      </c>
    </row>
    <row r="87" spans="1:39">
      <c r="A87" s="4" t="s">
        <v>700</v>
      </c>
      <c r="Z87" s="4" t="s">
        <v>898</v>
      </c>
    </row>
    <row r="88" spans="1:39">
      <c r="A88" s="4" t="s">
        <v>702</v>
      </c>
      <c r="Z88" s="4" t="s">
        <v>912</v>
      </c>
    </row>
    <row r="89" spans="1:39">
      <c r="A89" s="4" t="s">
        <v>694</v>
      </c>
      <c r="AA89" s="5" t="n">
        <v>14893</v>
      </c>
      <c r="AC89" s="6" t="n">
        <v>20437</v>
      </c>
    </row>
    <row r="90" spans="1:39">
      <c r="A90" s="4" t="s">
        <v>704</v>
      </c>
      <c r="AA90" s="6" t="n">
        <v>3538</v>
      </c>
      <c r="AC90" s="6" t="n">
        <v>2477</v>
      </c>
    </row>
    <row r="91" spans="1:39">
      <c r="A91" s="4" t="s">
        <v>913</v>
      </c>
    </row>
    <row r="92" spans="1:39">
      <c r="A92" s="4" t="s">
        <v>870</v>
      </c>
      <c r="AM92" s="5" t="n">
        <v>32718</v>
      </c>
    </row>
    <row r="93" spans="1:39">
      <c r="A93" s="4" t="s">
        <v>882</v>
      </c>
      <c r="AC93" s="6" t="n">
        <v>20437</v>
      </c>
      <c r="AD93" s="6" t="n">
        <v>13718</v>
      </c>
    </row>
    <row r="94" spans="1:39">
      <c r="A94" s="4" t="s">
        <v>463</v>
      </c>
    </row>
    <row r="95" spans="1:39">
      <c r="A95" s="4" t="s">
        <v>704</v>
      </c>
      <c r="AA95" s="6" t="n">
        <v>526656</v>
      </c>
    </row>
    <row r="96" spans="1:39">
      <c r="A96" s="4" t="s">
        <v>720</v>
      </c>
    </row>
    <row r="97" spans="1:39">
      <c r="A97" s="4" t="s">
        <v>747</v>
      </c>
      <c r="AA97" s="6" t="n">
        <v>66226</v>
      </c>
      <c r="AC97" s="6" t="n">
        <v>69269</v>
      </c>
    </row>
    <row r="98" spans="1:39">
      <c r="A98" s="4" t="s">
        <v>914</v>
      </c>
      <c r="AC98" s="6" t="n">
        <v>376082</v>
      </c>
    </row>
    <row r="99" spans="1:39">
      <c r="A99" s="4" t="s">
        <v>915</v>
      </c>
      <c r="AA99" s="6" t="n">
        <v>137063</v>
      </c>
      <c r="AC99" s="6" t="n">
        <v>125435</v>
      </c>
    </row>
    <row r="100" spans="1:39">
      <c r="A100" s="4" t="s">
        <v>916</v>
      </c>
    </row>
    <row r="101" spans="1:39">
      <c r="A101" s="4" t="s">
        <v>870</v>
      </c>
      <c r="D101" s="5" t="n">
        <v>34745</v>
      </c>
      <c r="F101" s="5" t="n">
        <v>50000</v>
      </c>
      <c r="T101" s="5" t="n">
        <v>120220</v>
      </c>
    </row>
    <row r="102" spans="1:39">
      <c r="A102" s="4" t="s">
        <v>700</v>
      </c>
      <c r="D102" s="4" t="s">
        <v>909</v>
      </c>
      <c r="F102" s="4" t="s">
        <v>909</v>
      </c>
      <c r="T102" s="4" t="s">
        <v>909</v>
      </c>
    </row>
    <row r="103" spans="1:39">
      <c r="A103" s="4" t="s">
        <v>702</v>
      </c>
      <c r="D103" s="4" t="s">
        <v>917</v>
      </c>
      <c r="F103" s="4" t="s">
        <v>918</v>
      </c>
      <c r="T103" s="4" t="s">
        <v>919</v>
      </c>
    </row>
    <row r="104" spans="1:39">
      <c r="A104" s="4" t="s">
        <v>920</v>
      </c>
      <c r="F104" s="4" t="s">
        <v>921</v>
      </c>
      <c r="T104" s="4" t="s">
        <v>922</v>
      </c>
    </row>
    <row r="105" spans="1:39">
      <c r="A105" s="4" t="s">
        <v>694</v>
      </c>
      <c r="F105" s="5" t="n">
        <v>50000</v>
      </c>
      <c r="T105" s="5" t="n">
        <v>106542</v>
      </c>
      <c r="AA105" s="6" t="n">
        <v>34745</v>
      </c>
    </row>
    <row r="106" spans="1:39">
      <c r="A106" s="4" t="s">
        <v>704</v>
      </c>
      <c r="F106" s="5" t="n">
        <v>14138</v>
      </c>
      <c r="T106" s="6" t="n">
        <v>16857</v>
      </c>
      <c r="AA106" s="6" t="n">
        <v>3906</v>
      </c>
    </row>
    <row r="107" spans="1:39">
      <c r="A107" s="4" t="s">
        <v>876</v>
      </c>
      <c r="T107" s="6" t="n">
        <v>19695</v>
      </c>
    </row>
    <row r="108" spans="1:39">
      <c r="A108" s="4" t="s">
        <v>923</v>
      </c>
      <c r="T108" s="6" t="n">
        <v>4668</v>
      </c>
    </row>
    <row r="109" spans="1:39">
      <c r="A109" s="4" t="s">
        <v>924</v>
      </c>
      <c r="T109" s="5" t="n">
        <v>106542</v>
      </c>
    </row>
    <row r="110" spans="1:39">
      <c r="A110" s="4" t="s">
        <v>925</v>
      </c>
    </row>
    <row r="111" spans="1:39">
      <c r="A111" s="4" t="s">
        <v>870</v>
      </c>
      <c r="G111" s="5" t="n">
        <v>1292769</v>
      </c>
    </row>
    <row r="112" spans="1:39">
      <c r="A112" s="4" t="s">
        <v>700</v>
      </c>
      <c r="G112" s="4" t="s">
        <v>909</v>
      </c>
    </row>
    <row r="113" spans="1:39">
      <c r="A113" s="4" t="s">
        <v>926</v>
      </c>
      <c r="G113" s="4" t="s">
        <v>927</v>
      </c>
    </row>
    <row r="114" spans="1:39">
      <c r="A114" s="4" t="s">
        <v>928</v>
      </c>
    </row>
    <row r="115" spans="1:39">
      <c r="A115" s="4" t="s">
        <v>870</v>
      </c>
      <c r="S115" s="5" t="n">
        <v>2664960</v>
      </c>
      <c r="U115" s="6" t="n">
        <v>452471</v>
      </c>
      <c r="AC115" s="6" t="n">
        <v>70000</v>
      </c>
      <c r="AD115" s="6" t="n">
        <v>452471</v>
      </c>
      <c r="AG115" s="5" t="n">
        <v>382327</v>
      </c>
      <c r="AH115" s="5" t="n">
        <v>155516</v>
      </c>
      <c r="AI115" s="5" t="n">
        <v>250000</v>
      </c>
      <c r="AJ115" s="5" t="n">
        <v>100000</v>
      </c>
      <c r="AK115" s="5" t="n">
        <v>174000</v>
      </c>
    </row>
    <row r="116" spans="1:39">
      <c r="A116" s="4" t="s">
        <v>700</v>
      </c>
      <c r="S116" s="4" t="s">
        <v>909</v>
      </c>
    </row>
    <row r="117" spans="1:39">
      <c r="A117" s="4" t="s">
        <v>702</v>
      </c>
      <c r="S117" s="4" t="s">
        <v>929</v>
      </c>
    </row>
    <row r="118" spans="1:39">
      <c r="A118" s="4" t="s">
        <v>694</v>
      </c>
      <c r="AC118" s="6" t="n">
        <v>3117287</v>
      </c>
    </row>
    <row r="119" spans="1:39">
      <c r="A119" s="4" t="s">
        <v>704</v>
      </c>
      <c r="AC119" s="6" t="n">
        <v>221657</v>
      </c>
    </row>
    <row r="120" spans="1:39">
      <c r="A120" s="4" t="s">
        <v>926</v>
      </c>
      <c r="S120" s="4" t="s">
        <v>930</v>
      </c>
    </row>
    <row r="121" spans="1:39">
      <c r="A121" s="4" t="s">
        <v>756</v>
      </c>
      <c r="S121" s="6" t="n">
        <v>1000000</v>
      </c>
    </row>
    <row r="122" spans="1:39">
      <c r="A122" s="4" t="s">
        <v>745</v>
      </c>
      <c r="U122" s="5" t="n">
        <v>126624</v>
      </c>
      <c r="AC122" s="6" t="n">
        <v>42149</v>
      </c>
      <c r="AD122" s="5" t="n">
        <v>126624</v>
      </c>
    </row>
    <row r="123" spans="1:39">
      <c r="A123" s="4" t="s">
        <v>931</v>
      </c>
    </row>
    <row r="124" spans="1:39">
      <c r="A124" s="4" t="s">
        <v>870</v>
      </c>
      <c r="AL124" s="5" t="n">
        <v>1533020</v>
      </c>
    </row>
    <row r="125" spans="1:39">
      <c r="A125" s="4" t="s">
        <v>694</v>
      </c>
      <c r="AL125" s="5" t="n">
        <v>240251</v>
      </c>
    </row>
    <row r="126" spans="1:39">
      <c r="A126" s="4" t="s">
        <v>711</v>
      </c>
    </row>
    <row r="127" spans="1:39">
      <c r="A127" s="4" t="s">
        <v>700</v>
      </c>
      <c r="AB127" s="4" t="s">
        <v>713</v>
      </c>
    </row>
    <row r="128" spans="1:39">
      <c r="A128" s="4" t="s">
        <v>704</v>
      </c>
      <c r="AB128" s="5" t="n">
        <v>63371</v>
      </c>
    </row>
    <row r="129" spans="1:39">
      <c r="A129" s="4" t="s">
        <v>932</v>
      </c>
    </row>
    <row r="130" spans="1:39">
      <c r="A130" s="4" t="s">
        <v>933</v>
      </c>
      <c r="AB130" s="5" t="n">
        <v>1718400</v>
      </c>
    </row>
    <row r="131" spans="1:39">
      <c r="A131" s="4" t="s">
        <v>934</v>
      </c>
    </row>
    <row r="132" spans="1:39">
      <c r="A132" s="4" t="s">
        <v>694</v>
      </c>
      <c r="AA132" s="6" t="n">
        <v>92400</v>
      </c>
    </row>
    <row r="133" spans="1:39">
      <c r="A133" s="4" t="s">
        <v>704</v>
      </c>
      <c r="AA133" s="6" t="n">
        <v>2002</v>
      </c>
    </row>
    <row r="134" spans="1:39">
      <c r="A134" s="4" t="s">
        <v>935</v>
      </c>
    </row>
    <row r="135" spans="1:39">
      <c r="A135" s="4" t="s">
        <v>756</v>
      </c>
      <c r="G135" s="6" t="n">
        <v>10000000</v>
      </c>
    </row>
    <row r="136" spans="1:39">
      <c r="A136" s="4" t="s">
        <v>936</v>
      </c>
    </row>
    <row r="137" spans="1:39">
      <c r="A137" s="4" t="s">
        <v>870</v>
      </c>
      <c r="L137" s="5" t="n">
        <v>9000</v>
      </c>
    </row>
    <row r="138" spans="1:39">
      <c r="A138" s="4" t="s">
        <v>700</v>
      </c>
      <c r="L138" s="4" t="s">
        <v>937</v>
      </c>
    </row>
    <row r="139" spans="1:39">
      <c r="A139" s="4" t="s">
        <v>702</v>
      </c>
      <c r="L139" s="4" t="s">
        <v>938</v>
      </c>
    </row>
    <row r="140" spans="1:39">
      <c r="A140" s="4" t="s">
        <v>694</v>
      </c>
      <c r="AC140" s="6" t="n">
        <v>9000</v>
      </c>
    </row>
    <row r="141" spans="1:39">
      <c r="A141" s="4" t="s">
        <v>704</v>
      </c>
      <c r="AC141" s="5" t="n">
        <v>1463</v>
      </c>
    </row>
    <row r="142" spans="1:39">
      <c r="A142" s="4" t="s">
        <v>939</v>
      </c>
    </row>
    <row r="143" spans="1:39">
      <c r="A143" s="4" t="s">
        <v>694</v>
      </c>
      <c r="M143" s="5" t="n">
        <v>5629555</v>
      </c>
    </row>
    <row r="144" spans="1:39">
      <c r="A144" s="4" t="s">
        <v>704</v>
      </c>
      <c r="M144" s="5" t="n">
        <v>524094</v>
      </c>
    </row>
    <row r="145" spans="1:39">
      <c r="A145" s="4" t="s">
        <v>940</v>
      </c>
      <c r="M145" s="4" t="s">
        <v>941</v>
      </c>
    </row>
    <row r="146" spans="1:39">
      <c r="A146" s="4" t="s">
        <v>111</v>
      </c>
      <c r="M146" s="5" t="n">
        <v>138110</v>
      </c>
    </row>
    <row r="147" spans="1:39">
      <c r="A147" s="4" t="s">
        <v>942</v>
      </c>
    </row>
    <row r="148" spans="1:39">
      <c r="A148" s="4" t="s">
        <v>702</v>
      </c>
      <c r="M148" s="4" t="s">
        <v>943</v>
      </c>
    </row>
    <row r="149" spans="1:39">
      <c r="A149" s="4" t="s">
        <v>704</v>
      </c>
      <c r="AA149" s="6" t="n">
        <v>0</v>
      </c>
    </row>
    <row r="150" spans="1:39">
      <c r="A150" s="4" t="s">
        <v>944</v>
      </c>
      <c r="M150" s="5" t="n">
        <v>2000000</v>
      </c>
      <c r="AA150" s="6" t="n">
        <v>2291200</v>
      </c>
    </row>
    <row r="151" spans="1:39">
      <c r="A151" s="4" t="s">
        <v>945</v>
      </c>
      <c r="M151" s="4" t="s">
        <v>946</v>
      </c>
    </row>
    <row r="152" spans="1:39">
      <c r="A152" s="4" t="s">
        <v>947</v>
      </c>
      <c r="M152" s="5" t="n">
        <v>125000</v>
      </c>
    </row>
    <row r="153" spans="1:39">
      <c r="A153" s="4" t="s">
        <v>948</v>
      </c>
      <c r="M153" s="4" t="s">
        <v>949</v>
      </c>
    </row>
    <row r="154" spans="1:39">
      <c r="A154" s="4" t="s">
        <v>950</v>
      </c>
    </row>
    <row r="155" spans="1:39">
      <c r="A155" s="4" t="s">
        <v>702</v>
      </c>
      <c r="M155" s="4" t="s">
        <v>943</v>
      </c>
    </row>
    <row r="156" spans="1:39">
      <c r="A156" s="4" t="s">
        <v>704</v>
      </c>
      <c r="AA156" s="6" t="n">
        <v>19834</v>
      </c>
    </row>
    <row r="157" spans="1:39">
      <c r="A157" s="4" t="s">
        <v>944</v>
      </c>
      <c r="M157" s="5" t="n">
        <v>4000000</v>
      </c>
      <c r="AA157" s="5" t="n">
        <v>4000000</v>
      </c>
    </row>
    <row r="158" spans="1:39">
      <c r="A158" s="4" t="s">
        <v>945</v>
      </c>
      <c r="M158" s="4" t="s">
        <v>951</v>
      </c>
    </row>
    <row r="159" spans="1:39">
      <c r="A159" s="4" t="s">
        <v>947</v>
      </c>
      <c r="M159" s="5" t="n">
        <v>150000</v>
      </c>
    </row>
    <row r="160" spans="1:39">
      <c r="A160" s="4" t="s">
        <v>948</v>
      </c>
      <c r="M160" s="4" t="s">
        <v>949</v>
      </c>
    </row>
    <row r="161" spans="1:39">
      <c r="A161" s="4" t="s">
        <v>952</v>
      </c>
    </row>
    <row r="162" spans="1:39">
      <c r="A162" s="4" t="s">
        <v>694</v>
      </c>
      <c r="AE162" s="5" t="n">
        <v>5866910</v>
      </c>
    </row>
    <row r="163" spans="1:39">
      <c r="A163" s="4" t="s">
        <v>953</v>
      </c>
      <c r="N163" s="5" t="n">
        <v>1123600</v>
      </c>
    </row>
    <row r="164" spans="1:39">
      <c r="A164" s="4" t="s">
        <v>954</v>
      </c>
    </row>
    <row r="165" spans="1:39">
      <c r="A165" s="4" t="s">
        <v>870</v>
      </c>
      <c r="C165" s="5" t="n">
        <v>2291200</v>
      </c>
    </row>
    <row r="166" spans="1:39">
      <c r="A166" s="4" t="s">
        <v>694</v>
      </c>
      <c r="N166" s="5" t="n">
        <v>5369678</v>
      </c>
    </row>
    <row r="167" spans="1:39">
      <c r="A167" s="4" t="s">
        <v>926</v>
      </c>
      <c r="C167" s="4" t="s">
        <v>955</v>
      </c>
    </row>
    <row r="168" spans="1:39">
      <c r="A168" s="4" t="s">
        <v>956</v>
      </c>
      <c r="C168" s="4" t="s">
        <v>957</v>
      </c>
    </row>
    <row r="169" spans="1:39">
      <c r="A169" s="4" t="s">
        <v>958</v>
      </c>
      <c r="C169" s="4" t="s">
        <v>701</v>
      </c>
    </row>
    <row r="170" spans="1:39">
      <c r="A170" s="4" t="s">
        <v>959</v>
      </c>
      <c r="C170" s="4" t="s">
        <v>880</v>
      </c>
    </row>
    <row r="171" spans="1:39">
      <c r="A171" s="4" t="s">
        <v>923</v>
      </c>
      <c r="C171" s="5" t="n">
        <v>332640</v>
      </c>
    </row>
    <row r="172" spans="1:39">
      <c r="A172" s="4" t="s">
        <v>960</v>
      </c>
      <c r="R172" s="5" t="n">
        <v>18480000</v>
      </c>
    </row>
    <row r="173" spans="1:39">
      <c r="A173" s="4" t="s">
        <v>883</v>
      </c>
      <c r="C173" s="5" t="n">
        <v>247117</v>
      </c>
    </row>
    <row r="174" spans="1:39">
      <c r="A174" s="4" t="s">
        <v>961</v>
      </c>
    </row>
    <row r="175" spans="1:39">
      <c r="A175" s="4" t="s">
        <v>870</v>
      </c>
      <c r="AF175" s="5" t="n">
        <v>2291200</v>
      </c>
    </row>
    <row r="176" spans="1:39">
      <c r="A176" s="4" t="s">
        <v>962</v>
      </c>
    </row>
    <row r="177" spans="1:39">
      <c r="A177" s="4" t="s">
        <v>870</v>
      </c>
      <c r="AF177" s="5" t="n">
        <v>6873600</v>
      </c>
    </row>
    <row r="178" spans="1:39">
      <c r="A178" s="4" t="s">
        <v>963</v>
      </c>
    </row>
    <row r="179" spans="1:39">
      <c r="A179" s="4" t="s">
        <v>870</v>
      </c>
      <c r="E179" s="5" t="n">
        <v>3150400</v>
      </c>
    </row>
    <row r="180" spans="1:39">
      <c r="A180" s="4" t="s">
        <v>926</v>
      </c>
      <c r="E180" s="4" t="s">
        <v>964</v>
      </c>
    </row>
    <row r="181" spans="1:39">
      <c r="A181" s="4" t="s">
        <v>956</v>
      </c>
      <c r="E181" s="4" t="s">
        <v>957</v>
      </c>
    </row>
    <row r="182" spans="1:39">
      <c r="A182" s="4" t="s">
        <v>958</v>
      </c>
      <c r="E182" s="4" t="s">
        <v>701</v>
      </c>
    </row>
    <row r="183" spans="1:39">
      <c r="A183" s="4" t="s">
        <v>959</v>
      </c>
      <c r="E183" s="4" t="s">
        <v>8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965</v>
      </c>
      <c r="B1" s="2" t="s">
        <v>393</v>
      </c>
    </row>
    <row r="2" spans="1:2">
      <c r="A2" s="3" t="s">
        <v>966</v>
      </c>
    </row>
    <row r="3" spans="1:2">
      <c r="A3" s="4" t="s">
        <v>685</v>
      </c>
      <c r="B3" s="5" t="n">
        <v>207853</v>
      </c>
    </row>
    <row r="4" spans="1:2">
      <c r="A4" s="4" t="s">
        <v>967</v>
      </c>
      <c r="B4" s="6" t="n">
        <v>118054</v>
      </c>
    </row>
    <row r="5" spans="1:2">
      <c r="A5" s="4" t="s">
        <v>968</v>
      </c>
      <c r="B5" s="6" t="n">
        <v>70121</v>
      </c>
    </row>
    <row r="6" spans="1:2">
      <c r="A6" s="4" t="s">
        <v>969</v>
      </c>
      <c r="B6" s="6" t="n">
        <v>45824</v>
      </c>
    </row>
    <row r="7" spans="1:2">
      <c r="A7" s="4" t="s">
        <v>970</v>
      </c>
      <c r="B7" s="6" t="n">
        <v>45824</v>
      </c>
    </row>
    <row r="8" spans="1:2">
      <c r="A8" s="4" t="s">
        <v>971</v>
      </c>
      <c r="B8" s="6" t="n">
        <v>164203</v>
      </c>
    </row>
    <row r="9" spans="1:2">
      <c r="A9" s="4" t="s">
        <v>131</v>
      </c>
      <c r="B9" s="5" t="n">
        <v>6518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972</v>
      </c>
      <c r="B1" s="2" t="s">
        <v>393</v>
      </c>
    </row>
    <row r="2" spans="1:2">
      <c r="A2" s="3" t="s">
        <v>973</v>
      </c>
    </row>
    <row r="3" spans="1:2">
      <c r="A3" s="4" t="s">
        <v>685</v>
      </c>
      <c r="B3" s="5" t="n">
        <v>36801</v>
      </c>
    </row>
    <row r="4" spans="1:2">
      <c r="A4" s="4" t="s">
        <v>967</v>
      </c>
      <c r="B4" s="6" t="n">
        <v>14955</v>
      </c>
    </row>
    <row r="5" spans="1:2">
      <c r="A5" s="4" t="s">
        <v>974</v>
      </c>
      <c r="B5" s="6" t="n">
        <v>-2217</v>
      </c>
    </row>
    <row r="6" spans="1:2">
      <c r="A6" s="4" t="s">
        <v>975</v>
      </c>
      <c r="B6" s="6" t="n">
        <v>49539</v>
      </c>
    </row>
    <row r="7" spans="1:2">
      <c r="A7" s="4" t="s">
        <v>976</v>
      </c>
      <c r="B7" s="6" t="n">
        <v>-34805</v>
      </c>
    </row>
    <row r="8" spans="1:2">
      <c r="A8" s="4" t="s">
        <v>131</v>
      </c>
      <c r="B8" s="5" t="n">
        <v>147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3"/>
    <col customWidth="1" max="6" min="6" width="16"/>
    <col customWidth="1" max="7" min="7" width="14"/>
    <col customWidth="1" max="8" min="8" width="13"/>
    <col customWidth="1" max="9" min="9" width="14"/>
    <col customWidth="1" max="10" min="10" width="15"/>
    <col customWidth="1" max="11" min="11" width="14"/>
    <col customWidth="1" max="12" min="12" width="80"/>
    <col customWidth="1" max="13" min="13" width="14"/>
  </cols>
  <sheetData>
    <row r="1" spans="1:13">
      <c r="A1" s="1" t="s">
        <v>977</v>
      </c>
      <c r="B1" s="2" t="s">
        <v>738</v>
      </c>
      <c r="C1" s="2" t="s">
        <v>978</v>
      </c>
      <c r="D1" s="2" t="s">
        <v>857</v>
      </c>
      <c r="E1" s="2" t="s">
        <v>979</v>
      </c>
      <c r="F1" s="2" t="s">
        <v>980</v>
      </c>
      <c r="G1" s="2" t="s">
        <v>981</v>
      </c>
      <c r="H1" s="2" t="s">
        <v>982</v>
      </c>
      <c r="I1" s="2" t="s">
        <v>864</v>
      </c>
      <c r="J1" s="2" t="s">
        <v>983</v>
      </c>
      <c r="K1" s="2" t="s">
        <v>984</v>
      </c>
      <c r="L1" s="2" t="s">
        <v>2</v>
      </c>
      <c r="M1" s="2" t="s">
        <v>37</v>
      </c>
    </row>
    <row r="2" spans="1:13">
      <c r="A2" s="4" t="s">
        <v>985</v>
      </c>
      <c r="J2" s="5" t="n">
        <v>709</v>
      </c>
    </row>
    <row r="3" spans="1:13">
      <c r="A3" s="4" t="s">
        <v>986</v>
      </c>
      <c r="J3" s="4" t="s">
        <v>987</v>
      </c>
    </row>
    <row r="4" spans="1:13">
      <c r="A4" s="4" t="s">
        <v>988</v>
      </c>
      <c r="L4" s="5" t="n">
        <v>-967824</v>
      </c>
      <c r="M4" s="5" t="n">
        <v>-748474</v>
      </c>
    </row>
    <row r="5" spans="1:13">
      <c r="A5" s="4" t="s">
        <v>989</v>
      </c>
      <c r="L5" s="5" t="n">
        <v>8651</v>
      </c>
      <c r="M5" s="6" t="n">
        <v>8502</v>
      </c>
    </row>
    <row r="6" spans="1:13">
      <c r="A6" s="4" t="s">
        <v>990</v>
      </c>
      <c r="J6" s="4" t="s">
        <v>991</v>
      </c>
    </row>
    <row r="7" spans="1:13">
      <c r="A7" s="4" t="s">
        <v>992</v>
      </c>
      <c r="L7" s="4" t="s">
        <v>993</v>
      </c>
    </row>
    <row r="8" spans="1:13">
      <c r="A8" s="4" t="s">
        <v>994</v>
      </c>
    </row>
    <row r="9" spans="1:13">
      <c r="A9" s="4" t="s">
        <v>988</v>
      </c>
      <c r="L9" s="5" t="n">
        <v>256</v>
      </c>
      <c r="M9" s="5" t="n">
        <v>0</v>
      </c>
    </row>
    <row r="10" spans="1:13">
      <c r="A10" s="4" t="s">
        <v>995</v>
      </c>
    </row>
    <row r="11" spans="1:13">
      <c r="A11" s="4" t="s">
        <v>985</v>
      </c>
      <c r="F11" s="5" t="n">
        <v>2430</v>
      </c>
    </row>
    <row r="12" spans="1:13">
      <c r="A12" s="4" t="s">
        <v>986</v>
      </c>
      <c r="L12" s="4" t="s">
        <v>987</v>
      </c>
      <c r="M12" s="4" t="s">
        <v>987</v>
      </c>
    </row>
    <row r="13" spans="1:13">
      <c r="A13" s="4" t="s">
        <v>989</v>
      </c>
      <c r="L13" s="5" t="n">
        <v>39762</v>
      </c>
      <c r="M13" s="5" t="n">
        <v>27180</v>
      </c>
    </row>
    <row r="14" spans="1:13">
      <c r="A14" s="4" t="s">
        <v>990</v>
      </c>
      <c r="F14" s="4" t="s">
        <v>996</v>
      </c>
    </row>
    <row r="15" spans="1:13">
      <c r="A15" s="4" t="s">
        <v>463</v>
      </c>
    </row>
    <row r="16" spans="1:13">
      <c r="A16" s="4" t="s">
        <v>985</v>
      </c>
      <c r="E16" s="5" t="n">
        <v>1432</v>
      </c>
      <c r="K16" s="5" t="n">
        <v>4955</v>
      </c>
    </row>
    <row r="17" spans="1:13">
      <c r="A17" s="4" t="s">
        <v>986</v>
      </c>
      <c r="E17" s="4" t="s">
        <v>987</v>
      </c>
      <c r="K17" s="4" t="s">
        <v>987</v>
      </c>
    </row>
    <row r="18" spans="1:13">
      <c r="A18" s="4" t="s">
        <v>997</v>
      </c>
      <c r="K18" s="4" t="s">
        <v>381</v>
      </c>
    </row>
    <row r="19" spans="1:13">
      <c r="A19" s="4" t="s">
        <v>720</v>
      </c>
    </row>
    <row r="20" spans="1:13">
      <c r="A20" s="4" t="s">
        <v>989</v>
      </c>
      <c r="L20" s="5" t="n">
        <v>127624</v>
      </c>
      <c r="M20" s="6" t="n">
        <v>116400</v>
      </c>
    </row>
    <row r="21" spans="1:13">
      <c r="A21" s="4" t="s">
        <v>998</v>
      </c>
      <c r="M21" s="6" t="n">
        <v>10310</v>
      </c>
    </row>
    <row r="22" spans="1:13">
      <c r="A22" s="4" t="s">
        <v>999</v>
      </c>
    </row>
    <row r="23" spans="1:13">
      <c r="A23" s="4" t="s">
        <v>985</v>
      </c>
      <c r="G23" s="5" t="n">
        <v>2091</v>
      </c>
      <c r="H23" s="5" t="n">
        <v>916</v>
      </c>
    </row>
    <row r="24" spans="1:13">
      <c r="A24" s="4" t="s">
        <v>986</v>
      </c>
      <c r="G24" s="4" t="s">
        <v>987</v>
      </c>
      <c r="H24" s="4" t="s">
        <v>987</v>
      </c>
    </row>
    <row r="25" spans="1:13">
      <c r="A25" s="4" t="s">
        <v>1000</v>
      </c>
    </row>
    <row r="26" spans="1:13">
      <c r="A26" s="4" t="s">
        <v>985</v>
      </c>
      <c r="I26" s="5" t="n">
        <v>916</v>
      </c>
    </row>
    <row r="27" spans="1:13">
      <c r="A27" s="4" t="s">
        <v>986</v>
      </c>
      <c r="I27" s="4" t="s">
        <v>987</v>
      </c>
    </row>
    <row r="28" spans="1:13">
      <c r="A28" s="4" t="s">
        <v>1001</v>
      </c>
    </row>
    <row r="29" spans="1:13">
      <c r="A29" s="4" t="s">
        <v>997</v>
      </c>
      <c r="L29" s="4" t="s">
        <v>388</v>
      </c>
    </row>
    <row r="30" spans="1:13">
      <c r="A30" s="4" t="s">
        <v>1002</v>
      </c>
      <c r="L30" s="5" t="n">
        <v>104000</v>
      </c>
    </row>
    <row r="31" spans="1:13">
      <c r="A31" s="4" t="s">
        <v>583</v>
      </c>
    </row>
    <row r="32" spans="1:13">
      <c r="A32" s="4" t="s">
        <v>985</v>
      </c>
      <c r="L32" s="5" t="n">
        <v>110</v>
      </c>
    </row>
    <row r="33" spans="1:13">
      <c r="A33" s="4" t="s">
        <v>986</v>
      </c>
      <c r="L33" s="4" t="s">
        <v>987</v>
      </c>
    </row>
    <row r="34" spans="1:13">
      <c r="A34" s="4" t="s">
        <v>989</v>
      </c>
      <c r="L34" s="5" t="n">
        <v>1183</v>
      </c>
      <c r="M34" s="5" t="n">
        <v>1492</v>
      </c>
    </row>
    <row r="35" spans="1:13">
      <c r="A35" s="4" t="s">
        <v>1003</v>
      </c>
      <c r="L35" s="4" t="s">
        <v>1004</v>
      </c>
    </row>
    <row r="36" spans="1:13">
      <c r="A36" s="4" t="s">
        <v>1005</v>
      </c>
    </row>
    <row r="37" spans="1:13">
      <c r="A37" s="4" t="s">
        <v>986</v>
      </c>
      <c r="L37" s="4" t="s">
        <v>987</v>
      </c>
    </row>
    <row r="38" spans="1:13">
      <c r="A38" s="4" t="s">
        <v>989</v>
      </c>
      <c r="L38" s="5" t="n">
        <v>1654</v>
      </c>
    </row>
    <row r="39" spans="1:13">
      <c r="A39" s="4" t="s">
        <v>990</v>
      </c>
      <c r="L39" s="4" t="s">
        <v>1006</v>
      </c>
    </row>
    <row r="40" spans="1:13">
      <c r="A40" s="4" t="s">
        <v>997</v>
      </c>
      <c r="L40" s="4" t="s">
        <v>388</v>
      </c>
    </row>
    <row r="41" spans="1:13">
      <c r="A41" s="4" t="s">
        <v>998</v>
      </c>
      <c r="L41" s="5" t="n">
        <v>3809</v>
      </c>
    </row>
    <row r="42" spans="1:13">
      <c r="A42" s="4" t="s">
        <v>1007</v>
      </c>
    </row>
    <row r="43" spans="1:13">
      <c r="A43" s="4" t="s">
        <v>986</v>
      </c>
      <c r="L43" s="4" t="s">
        <v>987</v>
      </c>
    </row>
    <row r="44" spans="1:13">
      <c r="A44" s="4" t="s">
        <v>989</v>
      </c>
      <c r="L44" s="5" t="n">
        <v>457</v>
      </c>
    </row>
    <row r="45" spans="1:13">
      <c r="A45" s="4" t="s">
        <v>990</v>
      </c>
      <c r="L45" s="4" t="s">
        <v>639</v>
      </c>
    </row>
    <row r="46" spans="1:13">
      <c r="A46" s="4" t="s">
        <v>997</v>
      </c>
      <c r="L46" s="4" t="s">
        <v>390</v>
      </c>
    </row>
    <row r="47" spans="1:13">
      <c r="A47" s="4" t="s">
        <v>1008</v>
      </c>
    </row>
    <row r="48" spans="1:13">
      <c r="A48" s="4" t="s">
        <v>985</v>
      </c>
      <c r="L48" s="5" t="n">
        <v>1500</v>
      </c>
    </row>
    <row r="49" spans="1:13">
      <c r="A49" s="4" t="s">
        <v>467</v>
      </c>
      <c r="L49" s="6" t="n">
        <v>200000</v>
      </c>
    </row>
    <row r="50" spans="1:13">
      <c r="A50" s="4" t="s">
        <v>1009</v>
      </c>
    </row>
    <row r="51" spans="1:13">
      <c r="A51" s="4" t="s">
        <v>467</v>
      </c>
      <c r="L51" s="6" t="n">
        <v>50000</v>
      </c>
    </row>
    <row r="52" spans="1:13">
      <c r="A52" s="4" t="s">
        <v>1010</v>
      </c>
    </row>
    <row r="53" spans="1:13">
      <c r="A53" s="4" t="s">
        <v>467</v>
      </c>
      <c r="L53" s="6" t="n">
        <v>50000</v>
      </c>
    </row>
    <row r="54" spans="1:13">
      <c r="A54" s="4" t="s">
        <v>1011</v>
      </c>
    </row>
    <row r="55" spans="1:13">
      <c r="A55" s="4" t="s">
        <v>467</v>
      </c>
      <c r="L55" s="6" t="n">
        <v>50000</v>
      </c>
    </row>
    <row r="56" spans="1:13">
      <c r="A56" s="4" t="s">
        <v>1012</v>
      </c>
    </row>
    <row r="57" spans="1:13">
      <c r="A57" s="4" t="s">
        <v>467</v>
      </c>
      <c r="L57" s="6" t="n">
        <v>50000</v>
      </c>
    </row>
    <row r="58" spans="1:13">
      <c r="A58" s="4" t="s">
        <v>1013</v>
      </c>
    </row>
    <row r="59" spans="1:13">
      <c r="A59" s="4" t="s">
        <v>1014</v>
      </c>
      <c r="C59" s="4" t="s">
        <v>1015</v>
      </c>
    </row>
    <row r="60" spans="1:13">
      <c r="A60" s="4" t="s">
        <v>1016</v>
      </c>
      <c r="B60" s="4" t="s">
        <v>1017</v>
      </c>
      <c r="D60" s="4" t="s">
        <v>10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019</v>
      </c>
      <c r="B1" s="2" t="s">
        <v>1</v>
      </c>
    </row>
    <row r="2" spans="1:3">
      <c r="B2" s="2" t="s">
        <v>2</v>
      </c>
      <c r="C2" s="2" t="s">
        <v>37</v>
      </c>
    </row>
    <row r="3" spans="1:3">
      <c r="A3" s="3" t="s">
        <v>1020</v>
      </c>
    </row>
    <row r="4" spans="1:3">
      <c r="A4" s="4" t="s">
        <v>1021</v>
      </c>
      <c r="B4" s="5" t="n">
        <v>-9060658</v>
      </c>
      <c r="C4" s="5" t="n">
        <v>-6209768</v>
      </c>
    </row>
    <row r="5" spans="1:3">
      <c r="A5" s="4" t="s">
        <v>1022</v>
      </c>
      <c r="B5" s="6" t="n">
        <v>13306612</v>
      </c>
      <c r="C5" s="6" t="n">
        <v>12780013</v>
      </c>
    </row>
    <row r="6" spans="1:3">
      <c r="A6" s="4" t="s">
        <v>1023</v>
      </c>
      <c r="B6" s="4" t="s">
        <v>43</v>
      </c>
      <c r="C6" s="4" t="s">
        <v>43</v>
      </c>
    </row>
    <row r="7" spans="1:3">
      <c r="A7" s="4" t="s">
        <v>1024</v>
      </c>
      <c r="B7" s="6" t="n">
        <v>13306612</v>
      </c>
      <c r="C7" s="6" t="n">
        <v>12780813</v>
      </c>
    </row>
    <row r="8" spans="1:3">
      <c r="A8" s="4" t="s">
        <v>1025</v>
      </c>
      <c r="B8" s="8" t="n">
        <v>-0.66</v>
      </c>
      <c r="C8" s="8" t="n">
        <v>-0.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26</v>
      </c>
      <c r="B1" s="2" t="s">
        <v>1</v>
      </c>
    </row>
    <row r="2" spans="1:3">
      <c r="B2" s="2" t="s">
        <v>2</v>
      </c>
      <c r="C2" s="2" t="s">
        <v>37</v>
      </c>
    </row>
    <row r="3" spans="1:3">
      <c r="A3" s="4" t="s">
        <v>1027</v>
      </c>
      <c r="B3" s="6" t="n">
        <v>257155</v>
      </c>
      <c r="C3" s="6" t="n">
        <v>677206</v>
      </c>
    </row>
    <row r="4" spans="1:3">
      <c r="A4" s="4" t="s">
        <v>1028</v>
      </c>
    </row>
    <row r="5" spans="1:3">
      <c r="A5" s="4" t="s">
        <v>1027</v>
      </c>
      <c r="B5" s="6" t="n">
        <v>52381</v>
      </c>
      <c r="C5" s="6" t="n">
        <v>622142</v>
      </c>
    </row>
    <row r="6" spans="1:3">
      <c r="A6" s="4" t="s">
        <v>1029</v>
      </c>
    </row>
    <row r="7" spans="1:3">
      <c r="A7" s="4" t="s">
        <v>1027</v>
      </c>
      <c r="B7" s="6" t="n">
        <v>144338</v>
      </c>
      <c r="C7" s="6" t="n">
        <v>38824</v>
      </c>
    </row>
    <row r="8" spans="1:3">
      <c r="A8" s="4" t="s">
        <v>1030</v>
      </c>
    </row>
    <row r="9" spans="1:3">
      <c r="A9" s="4" t="s">
        <v>1027</v>
      </c>
      <c r="B9" s="6" t="n">
        <v>60437</v>
      </c>
      <c r="C9" s="6" t="n">
        <v>162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1031</v>
      </c>
      <c r="B1" s="2" t="s">
        <v>1</v>
      </c>
    </row>
    <row r="2" spans="1:3">
      <c r="B2" s="2" t="s">
        <v>2</v>
      </c>
      <c r="C2" s="2" t="s">
        <v>37</v>
      </c>
    </row>
    <row r="3" spans="1:3">
      <c r="A3" s="3" t="s">
        <v>1032</v>
      </c>
    </row>
    <row r="4" spans="1:3">
      <c r="A4" s="4" t="s">
        <v>1033</v>
      </c>
      <c r="B4" s="6" t="n">
        <v>49000</v>
      </c>
      <c r="C4" s="6" t="n">
        <v>12000</v>
      </c>
    </row>
    <row r="5" spans="1:3">
      <c r="A5" s="4" t="s">
        <v>1034</v>
      </c>
      <c r="B5" s="6" t="n">
        <v>25000</v>
      </c>
      <c r="C5" s="6" t="n">
        <v>37000</v>
      </c>
    </row>
    <row r="6" spans="1:3">
      <c r="A6" s="4" t="s">
        <v>1035</v>
      </c>
      <c r="B6" s="4" t="s">
        <v>43</v>
      </c>
      <c r="C6" s="4" t="s">
        <v>43</v>
      </c>
    </row>
    <row r="7" spans="1:3">
      <c r="A7" s="4" t="s">
        <v>1036</v>
      </c>
      <c r="B7" s="4" t="s">
        <v>43</v>
      </c>
      <c r="C7" s="4" t="s">
        <v>43</v>
      </c>
    </row>
    <row r="8" spans="1:3">
      <c r="A8" s="4" t="s">
        <v>1037</v>
      </c>
      <c r="B8" s="4" t="s">
        <v>43</v>
      </c>
      <c r="C8" s="4" t="s">
        <v>43</v>
      </c>
    </row>
    <row r="9" spans="1:3">
      <c r="A9" s="4" t="s">
        <v>1038</v>
      </c>
      <c r="B9" s="6" t="n">
        <v>74000</v>
      </c>
      <c r="C9" s="6" t="n">
        <v>49000</v>
      </c>
    </row>
    <row r="10" spans="1:3">
      <c r="A10" s="4" t="s">
        <v>1039</v>
      </c>
      <c r="B10" s="6" t="n">
        <v>74000</v>
      </c>
    </row>
    <row r="11" spans="1:3">
      <c r="A11" s="3" t="s">
        <v>1040</v>
      </c>
    </row>
    <row r="12" spans="1:3">
      <c r="A12" s="4" t="s">
        <v>1041</v>
      </c>
      <c r="B12" s="8" t="n">
        <v>1.49</v>
      </c>
      <c r="C12" s="5" t="n">
        <v>2</v>
      </c>
    </row>
    <row r="13" spans="1:3">
      <c r="A13" s="4" t="s">
        <v>1034</v>
      </c>
      <c r="B13" s="6" t="n">
        <v>1</v>
      </c>
      <c r="C13" s="9" t="n">
        <v>1.32</v>
      </c>
    </row>
    <row r="14" spans="1:3">
      <c r="A14" s="4" t="s">
        <v>1035</v>
      </c>
      <c r="B14" s="4" t="s">
        <v>43</v>
      </c>
      <c r="C14" s="4" t="s">
        <v>43</v>
      </c>
    </row>
    <row r="15" spans="1:3">
      <c r="A15" s="4" t="s">
        <v>1036</v>
      </c>
      <c r="B15" s="4" t="s">
        <v>43</v>
      </c>
      <c r="C15" s="4" t="s">
        <v>43</v>
      </c>
    </row>
    <row r="16" spans="1:3">
      <c r="A16" s="4" t="s">
        <v>1037</v>
      </c>
      <c r="B16" s="4" t="s">
        <v>43</v>
      </c>
      <c r="C16" s="4" t="s">
        <v>43</v>
      </c>
    </row>
    <row r="17" spans="1:3">
      <c r="A17" s="4" t="s">
        <v>1042</v>
      </c>
      <c r="B17" s="9" t="n">
        <v>1.32</v>
      </c>
      <c r="C17" s="8" t="n">
        <v>1.49</v>
      </c>
    </row>
    <row r="18" spans="1:3">
      <c r="A18" s="4" t="s">
        <v>1043</v>
      </c>
      <c r="B18" s="8" t="n">
        <v>1.32</v>
      </c>
    </row>
    <row r="19" spans="1:3">
      <c r="A19" s="3" t="s">
        <v>1044</v>
      </c>
    </row>
    <row r="20" spans="1:3">
      <c r="A20" s="4" t="s">
        <v>1045</v>
      </c>
      <c r="B20" s="4" t="s">
        <v>1046</v>
      </c>
      <c r="C20" s="4" t="s">
        <v>1047</v>
      </c>
    </row>
    <row r="21" spans="1:3">
      <c r="A21" s="4" t="s">
        <v>1034</v>
      </c>
      <c r="B21" s="4" t="s">
        <v>617</v>
      </c>
      <c r="C21" s="4" t="s">
        <v>1048</v>
      </c>
    </row>
    <row r="22" spans="1:3">
      <c r="A22" s="4" t="s">
        <v>1049</v>
      </c>
      <c r="B22" s="4" t="s">
        <v>1050</v>
      </c>
      <c r="C22" s="4" t="s">
        <v>1046</v>
      </c>
    </row>
    <row r="23" spans="1:3">
      <c r="A23" s="4" t="s">
        <v>1051</v>
      </c>
      <c r="B23" s="4" t="s">
        <v>1050</v>
      </c>
    </row>
    <row r="24" spans="1:3">
      <c r="A24" s="3" t="s">
        <v>1052</v>
      </c>
    </row>
    <row r="25" spans="1:3">
      <c r="A25" s="4" t="s">
        <v>1053</v>
      </c>
      <c r="B25" s="4" t="s">
        <v>43</v>
      </c>
      <c r="C25" s="4" t="s">
        <v>43</v>
      </c>
    </row>
    <row r="26" spans="1:3">
      <c r="A26" s="4" t="s">
        <v>1034</v>
      </c>
      <c r="B26" s="4" t="s">
        <v>43</v>
      </c>
      <c r="C26" s="4" t="s">
        <v>43</v>
      </c>
    </row>
    <row r="27" spans="1:3">
      <c r="A27" s="4" t="s">
        <v>1035</v>
      </c>
      <c r="B27" s="4" t="s">
        <v>43</v>
      </c>
      <c r="C27" s="4" t="s">
        <v>43</v>
      </c>
    </row>
    <row r="28" spans="1:3">
      <c r="A28" s="4" t="s">
        <v>1036</v>
      </c>
      <c r="B28" s="4" t="s">
        <v>43</v>
      </c>
      <c r="C28" s="4" t="s">
        <v>43</v>
      </c>
    </row>
    <row r="29" spans="1:3">
      <c r="A29" s="4" t="s">
        <v>1037</v>
      </c>
      <c r="B29" s="4" t="s">
        <v>43</v>
      </c>
      <c r="C29" s="4" t="s">
        <v>43</v>
      </c>
    </row>
    <row r="30" spans="1:3">
      <c r="A30" s="4" t="s">
        <v>1054</v>
      </c>
      <c r="B30" s="6" t="n">
        <v>198000</v>
      </c>
      <c r="C30" s="4" t="s">
        <v>43</v>
      </c>
    </row>
    <row r="31" spans="1:3">
      <c r="A31" s="4" t="s">
        <v>1055</v>
      </c>
      <c r="B31" s="5" t="n">
        <v>198000</v>
      </c>
      <c r="C31" s="4" t="s">
        <v>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7"/>
    <col customWidth="1" max="3" min="3" width="17"/>
  </cols>
  <sheetData>
    <row r="1" spans="1:3">
      <c r="A1" s="1" t="s">
        <v>1056</v>
      </c>
      <c r="B1" s="2" t="s">
        <v>1</v>
      </c>
    </row>
    <row r="2" spans="1:3">
      <c r="B2" s="2" t="s">
        <v>2</v>
      </c>
      <c r="C2" s="2" t="s">
        <v>37</v>
      </c>
    </row>
    <row r="3" spans="1:3">
      <c r="A3" s="4" t="s">
        <v>1057</v>
      </c>
      <c r="B3" s="8" t="n">
        <v>6.4</v>
      </c>
    </row>
    <row r="4" spans="1:3">
      <c r="A4" s="4" t="s">
        <v>1058</v>
      </c>
      <c r="B4" s="4" t="s">
        <v>43</v>
      </c>
      <c r="C4" s="4" t="s">
        <v>43</v>
      </c>
    </row>
    <row r="5" spans="1:3">
      <c r="A5" s="4" t="s">
        <v>1059</v>
      </c>
    </row>
    <row r="6" spans="1:3">
      <c r="A6" s="4" t="s">
        <v>1057</v>
      </c>
      <c r="C6" s="8" t="n">
        <v>7.2</v>
      </c>
    </row>
    <row r="7" spans="1:3">
      <c r="A7" s="4" t="s">
        <v>1060</v>
      </c>
      <c r="B7" s="4" t="s">
        <v>1061</v>
      </c>
      <c r="C7" s="4" t="s">
        <v>1062</v>
      </c>
    </row>
    <row r="8" spans="1:3">
      <c r="A8" s="4" t="s">
        <v>1063</v>
      </c>
      <c r="B8" s="4" t="s">
        <v>386</v>
      </c>
      <c r="C8" s="4" t="s">
        <v>636</v>
      </c>
    </row>
    <row r="9" spans="1:3">
      <c r="A9" s="4" t="s">
        <v>1064</v>
      </c>
      <c r="B9" s="4" t="s">
        <v>792</v>
      </c>
      <c r="C9" s="4" t="s">
        <v>1065</v>
      </c>
    </row>
    <row r="10" spans="1:3">
      <c r="A10" s="4" t="s">
        <v>1066</v>
      </c>
    </row>
    <row r="11" spans="1:3">
      <c r="A11" s="4" t="s">
        <v>1057</v>
      </c>
      <c r="C11" s="8" t="n">
        <v>8.5</v>
      </c>
    </row>
    <row r="12" spans="1:3">
      <c r="A12" s="4" t="s">
        <v>1060</v>
      </c>
      <c r="B12" s="4" t="s">
        <v>1067</v>
      </c>
      <c r="C12" s="4" t="s">
        <v>1068</v>
      </c>
    </row>
    <row r="13" spans="1:3">
      <c r="A13" s="4" t="s">
        <v>1063</v>
      </c>
      <c r="B13" s="4" t="s">
        <v>1069</v>
      </c>
      <c r="C13" s="4" t="s">
        <v>1069</v>
      </c>
    </row>
    <row r="14" spans="1:3">
      <c r="A14" s="4" t="s">
        <v>1064</v>
      </c>
      <c r="B14" s="4" t="s">
        <v>1070</v>
      </c>
      <c r="C14" s="4" t="s">
        <v>10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26"/>
    <col customWidth="1" max="3" min="3" width="25"/>
  </cols>
  <sheetData>
    <row r="1" spans="1:3">
      <c r="A1" s="1" t="s">
        <v>1072</v>
      </c>
      <c r="B1" s="2" t="s">
        <v>1</v>
      </c>
    </row>
    <row r="2" spans="1:3">
      <c r="B2" s="2" t="s">
        <v>2</v>
      </c>
      <c r="C2" s="2" t="s">
        <v>37</v>
      </c>
    </row>
    <row r="3" spans="1:3">
      <c r="A3" s="3" t="s">
        <v>1032</v>
      </c>
    </row>
    <row r="4" spans="1:3">
      <c r="A4" s="4" t="s">
        <v>1033</v>
      </c>
      <c r="B4" s="6" t="n">
        <v>599640</v>
      </c>
      <c r="C4" s="4" t="s">
        <v>43</v>
      </c>
    </row>
    <row r="5" spans="1:3">
      <c r="A5" s="4" t="s">
        <v>1034</v>
      </c>
      <c r="B5" s="6" t="n">
        <v>1111073</v>
      </c>
      <c r="C5" s="6" t="n">
        <v>599640</v>
      </c>
    </row>
    <row r="6" spans="1:3">
      <c r="A6" s="4" t="s">
        <v>1035</v>
      </c>
      <c r="B6" s="6" t="n">
        <v>-536000</v>
      </c>
      <c r="C6" s="4" t="s">
        <v>43</v>
      </c>
    </row>
    <row r="7" spans="1:3">
      <c r="A7" s="4" t="s">
        <v>1036</v>
      </c>
      <c r="B7" s="4" t="s">
        <v>43</v>
      </c>
      <c r="C7" s="4" t="s">
        <v>43</v>
      </c>
    </row>
    <row r="8" spans="1:3">
      <c r="A8" s="4" t="s">
        <v>1037</v>
      </c>
      <c r="B8" s="6" t="n">
        <v>-10040</v>
      </c>
      <c r="C8" s="4" t="s">
        <v>43</v>
      </c>
    </row>
    <row r="9" spans="1:3">
      <c r="A9" s="4" t="s">
        <v>1038</v>
      </c>
      <c r="B9" s="6" t="n">
        <v>1164673</v>
      </c>
      <c r="C9" s="6" t="n">
        <v>599640</v>
      </c>
    </row>
    <row r="10" spans="1:3">
      <c r="A10" s="4" t="s">
        <v>1039</v>
      </c>
      <c r="B10" s="6" t="n">
        <v>781283</v>
      </c>
    </row>
    <row r="11" spans="1:3">
      <c r="A11" s="3" t="s">
        <v>1040</v>
      </c>
    </row>
    <row r="12" spans="1:3">
      <c r="A12" s="4" t="s">
        <v>1041</v>
      </c>
      <c r="B12" s="8" t="n">
        <v>7.65</v>
      </c>
      <c r="C12" s="4" t="s">
        <v>43</v>
      </c>
    </row>
    <row r="13" spans="1:3">
      <c r="A13" s="4" t="s">
        <v>1034</v>
      </c>
      <c r="B13" s="4" t="s">
        <v>43</v>
      </c>
      <c r="C13" s="9" t="n">
        <v>7.65</v>
      </c>
    </row>
    <row r="14" spans="1:3">
      <c r="A14" s="4" t="s">
        <v>1035</v>
      </c>
      <c r="B14" s="4" t="s">
        <v>43</v>
      </c>
      <c r="C14" s="4" t="s">
        <v>43</v>
      </c>
    </row>
    <row r="15" spans="1:3">
      <c r="A15" s="4" t="s">
        <v>1036</v>
      </c>
      <c r="B15" s="4" t="s">
        <v>43</v>
      </c>
      <c r="C15" s="4" t="s">
        <v>43</v>
      </c>
    </row>
    <row r="16" spans="1:3">
      <c r="A16" s="4" t="s">
        <v>1037</v>
      </c>
      <c r="B16" s="4" t="s">
        <v>43</v>
      </c>
      <c r="C16" s="4" t="s">
        <v>43</v>
      </c>
    </row>
    <row r="17" spans="1:3">
      <c r="A17" s="4" t="s">
        <v>1042</v>
      </c>
      <c r="B17" s="9" t="n">
        <v>6.41</v>
      </c>
      <c r="C17" s="8" t="n">
        <v>7.65</v>
      </c>
    </row>
    <row r="18" spans="1:3">
      <c r="A18" s="4" t="s">
        <v>1043</v>
      </c>
      <c r="B18" s="8" t="n">
        <v>5.93</v>
      </c>
    </row>
    <row r="19" spans="1:3">
      <c r="A19" s="3" t="s">
        <v>1044</v>
      </c>
    </row>
    <row r="20" spans="1:3">
      <c r="A20" s="4" t="s">
        <v>1045</v>
      </c>
      <c r="B20" s="4" t="s">
        <v>1073</v>
      </c>
    </row>
    <row r="21" spans="1:3">
      <c r="A21" s="4" t="s">
        <v>1034</v>
      </c>
      <c r="C21" s="4" t="s">
        <v>1073</v>
      </c>
    </row>
    <row r="22" spans="1:3">
      <c r="A22" s="4" t="s">
        <v>1049</v>
      </c>
      <c r="B22" s="4" t="s">
        <v>1074</v>
      </c>
      <c r="C22" s="4" t="s">
        <v>1073</v>
      </c>
    </row>
    <row r="23" spans="1:3">
      <c r="A23" s="4" t="s">
        <v>1051</v>
      </c>
      <c r="B23" s="4" t="s">
        <v>1075</v>
      </c>
    </row>
    <row r="24" spans="1:3">
      <c r="A24" s="3" t="s">
        <v>1052</v>
      </c>
    </row>
    <row r="25" spans="1:3">
      <c r="A25" s="4" t="s">
        <v>1053</v>
      </c>
      <c r="B25" s="5" t="n">
        <v>1725921</v>
      </c>
      <c r="C25" s="4" t="s">
        <v>43</v>
      </c>
    </row>
    <row r="26" spans="1:3">
      <c r="A26" s="4" t="s">
        <v>1034</v>
      </c>
      <c r="C26" s="4" t="s">
        <v>43</v>
      </c>
    </row>
    <row r="27" spans="1:3">
      <c r="A27" s="4" t="s">
        <v>1035</v>
      </c>
      <c r="B27" s="4" t="s">
        <v>43</v>
      </c>
      <c r="C27" s="4" t="s">
        <v>43</v>
      </c>
    </row>
    <row r="28" spans="1:3">
      <c r="A28" s="4" t="s">
        <v>1036</v>
      </c>
      <c r="B28" s="4" t="s">
        <v>43</v>
      </c>
      <c r="C28" s="4" t="s">
        <v>43</v>
      </c>
    </row>
    <row r="29" spans="1:3">
      <c r="A29" s="4" t="s">
        <v>1037</v>
      </c>
      <c r="B29" s="4" t="s">
        <v>43</v>
      </c>
      <c r="C29" s="4" t="s">
        <v>43</v>
      </c>
    </row>
    <row r="30" spans="1:3">
      <c r="A30" s="4" t="s">
        <v>1054</v>
      </c>
      <c r="B30" s="4" t="s">
        <v>43</v>
      </c>
      <c r="C30" s="6" t="n">
        <v>1725921</v>
      </c>
    </row>
    <row r="31" spans="1:3">
      <c r="A31" s="4" t="s">
        <v>1055</v>
      </c>
      <c r="B31" s="4" t="s">
        <v>43</v>
      </c>
      <c r="C31"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2"/>
    <col customWidth="1" max="5" min="5" width="15"/>
    <col customWidth="1" max="6" min="6" width="17"/>
    <col customWidth="1" max="7" min="7" width="17"/>
    <col customWidth="1" max="8" min="8" width="14"/>
  </cols>
  <sheetData>
    <row r="1" spans="1:8">
      <c r="A1" s="1" t="s">
        <v>1076</v>
      </c>
      <c r="B1" s="2" t="s">
        <v>737</v>
      </c>
      <c r="C1" s="2" t="s">
        <v>738</v>
      </c>
      <c r="D1" s="2" t="s">
        <v>588</v>
      </c>
      <c r="E1" s="2" t="s">
        <v>857</v>
      </c>
      <c r="F1" s="2" t="s">
        <v>2</v>
      </c>
      <c r="G1" s="2" t="s">
        <v>37</v>
      </c>
      <c r="H1" s="2" t="s">
        <v>581</v>
      </c>
    </row>
    <row r="2" spans="1:8">
      <c r="A2" s="4" t="s">
        <v>1077</v>
      </c>
      <c r="F2" s="5" t="n">
        <v>1942156</v>
      </c>
      <c r="G2" s="4" t="s">
        <v>43</v>
      </c>
    </row>
    <row r="3" spans="1:8">
      <c r="A3" s="4" t="s">
        <v>1078</v>
      </c>
    </row>
    <row r="4" spans="1:8">
      <c r="A4" s="4" t="s">
        <v>615</v>
      </c>
      <c r="F4" s="6" t="n">
        <v>12000</v>
      </c>
    </row>
    <row r="5" spans="1:8">
      <c r="A5" s="4" t="s">
        <v>616</v>
      </c>
      <c r="F5" s="4" t="s">
        <v>386</v>
      </c>
    </row>
    <row r="6" spans="1:8">
      <c r="A6" s="4" t="s">
        <v>618</v>
      </c>
      <c r="F6" s="5" t="n">
        <v>2</v>
      </c>
    </row>
    <row r="7" spans="1:8">
      <c r="A7" s="4" t="s">
        <v>1079</v>
      </c>
      <c r="F7" s="5" t="n">
        <v>94830</v>
      </c>
    </row>
    <row r="8" spans="1:8">
      <c r="A8" s="4" t="s">
        <v>1080</v>
      </c>
      <c r="G8" s="8" t="n">
        <v>8.199999999999999</v>
      </c>
    </row>
    <row r="9" spans="1:8">
      <c r="A9" s="4" t="s">
        <v>618</v>
      </c>
      <c r="G9" s="5" t="n">
        <v>2</v>
      </c>
    </row>
    <row r="10" spans="1:8">
      <c r="A10" s="4" t="s">
        <v>1081</v>
      </c>
      <c r="G10" s="4" t="s">
        <v>386</v>
      </c>
    </row>
    <row r="11" spans="1:8">
      <c r="A11" s="4" t="s">
        <v>1082</v>
      </c>
      <c r="G11" s="4" t="s">
        <v>1083</v>
      </c>
    </row>
    <row r="12" spans="1:8">
      <c r="A12" s="4" t="s">
        <v>1084</v>
      </c>
      <c r="G12" s="6" t="n">
        <v>12000</v>
      </c>
    </row>
    <row r="13" spans="1:8">
      <c r="A13" s="4" t="s">
        <v>1085</v>
      </c>
    </row>
    <row r="14" spans="1:8">
      <c r="A14" s="4" t="s">
        <v>1080</v>
      </c>
      <c r="G14" s="8" t="n">
        <v>8.199999999999999</v>
      </c>
    </row>
    <row r="15" spans="1:8">
      <c r="A15" s="4" t="s">
        <v>618</v>
      </c>
      <c r="G15" s="5" t="n">
        <v>1</v>
      </c>
    </row>
    <row r="16" spans="1:8">
      <c r="A16" s="4" t="s">
        <v>1084</v>
      </c>
      <c r="G16" s="6" t="n">
        <v>25000</v>
      </c>
    </row>
    <row r="17" spans="1:8">
      <c r="A17" s="4" t="s">
        <v>1086</v>
      </c>
    </row>
    <row r="18" spans="1:8">
      <c r="A18" s="4" t="s">
        <v>616</v>
      </c>
      <c r="F18" s="4" t="s">
        <v>617</v>
      </c>
    </row>
    <row r="19" spans="1:8">
      <c r="A19" s="4" t="s">
        <v>618</v>
      </c>
      <c r="F19" s="5" t="n">
        <v>1</v>
      </c>
    </row>
    <row r="20" spans="1:8">
      <c r="A20" s="4" t="s">
        <v>1079</v>
      </c>
      <c r="F20" s="5" t="n">
        <v>242002</v>
      </c>
      <c r="G20" s="5" t="n">
        <v>195307</v>
      </c>
    </row>
    <row r="21" spans="1:8">
      <c r="A21" s="4" t="s">
        <v>1080</v>
      </c>
      <c r="F21" s="8" t="n">
        <v>10.2</v>
      </c>
    </row>
    <row r="22" spans="1:8">
      <c r="A22" s="4" t="s">
        <v>618</v>
      </c>
      <c r="F22" s="5" t="n">
        <v>1</v>
      </c>
    </row>
    <row r="23" spans="1:8">
      <c r="A23" s="4" t="s">
        <v>1081</v>
      </c>
      <c r="F23" s="4" t="s">
        <v>617</v>
      </c>
      <c r="G23" s="4" t="s">
        <v>617</v>
      </c>
    </row>
    <row r="24" spans="1:8">
      <c r="A24" s="4" t="s">
        <v>1082</v>
      </c>
      <c r="F24" s="4" t="s">
        <v>1087</v>
      </c>
      <c r="G24" s="4" t="s">
        <v>1088</v>
      </c>
    </row>
    <row r="25" spans="1:8">
      <c r="A25" s="4" t="s">
        <v>1084</v>
      </c>
      <c r="F25" s="6" t="n">
        <v>25000</v>
      </c>
    </row>
    <row r="26" spans="1:8">
      <c r="A26" s="4" t="s">
        <v>1089</v>
      </c>
      <c r="F26" s="4" t="s">
        <v>987</v>
      </c>
    </row>
    <row r="27" spans="1:8">
      <c r="A27" s="4" t="s">
        <v>1090</v>
      </c>
      <c r="F27" s="5" t="n">
        <v>1000</v>
      </c>
    </row>
    <row r="28" spans="1:8">
      <c r="A28" s="4" t="s">
        <v>1091</v>
      </c>
      <c r="F28" s="6" t="n">
        <v>25000</v>
      </c>
    </row>
    <row r="29" spans="1:8">
      <c r="A29" s="4" t="s">
        <v>1092</v>
      </c>
    </row>
    <row r="30" spans="1:8">
      <c r="A30" s="4" t="s">
        <v>1080</v>
      </c>
      <c r="F30" s="8" t="n">
        <v>5.8</v>
      </c>
    </row>
    <row r="31" spans="1:8">
      <c r="A31" s="4" t="s">
        <v>618</v>
      </c>
      <c r="F31" s="5" t="n">
        <v>2</v>
      </c>
    </row>
    <row r="32" spans="1:8">
      <c r="A32" s="4" t="s">
        <v>1093</v>
      </c>
    </row>
    <row r="33" spans="1:8">
      <c r="A33" s="4" t="s">
        <v>1094</v>
      </c>
      <c r="F33" s="5" t="n">
        <v>242002</v>
      </c>
      <c r="G33" s="5" t="n">
        <v>195307</v>
      </c>
    </row>
    <row r="34" spans="1:8">
      <c r="A34" s="4" t="s">
        <v>1095</v>
      </c>
    </row>
    <row r="35" spans="1:8">
      <c r="A35" s="4" t="s">
        <v>1094</v>
      </c>
      <c r="G35" s="6" t="n">
        <v>48655</v>
      </c>
      <c r="H35" s="5" t="n">
        <v>16636</v>
      </c>
    </row>
    <row r="36" spans="1:8">
      <c r="A36" s="4" t="s">
        <v>1084</v>
      </c>
      <c r="H36" s="6" t="n">
        <v>12000</v>
      </c>
    </row>
    <row r="37" spans="1:8">
      <c r="A37" s="4" t="s">
        <v>1096</v>
      </c>
    </row>
    <row r="38" spans="1:8">
      <c r="A38" s="4" t="s">
        <v>615</v>
      </c>
      <c r="F38" s="6" t="n">
        <v>12000</v>
      </c>
    </row>
    <row r="39" spans="1:8">
      <c r="A39" s="4" t="s">
        <v>616</v>
      </c>
      <c r="F39" s="4" t="s">
        <v>617</v>
      </c>
    </row>
    <row r="40" spans="1:8">
      <c r="A40" s="4" t="s">
        <v>618</v>
      </c>
      <c r="F40" s="5" t="n">
        <v>2</v>
      </c>
    </row>
    <row r="41" spans="1:8">
      <c r="A41" s="4" t="s">
        <v>1079</v>
      </c>
      <c r="F41" s="5" t="n">
        <v>65290</v>
      </c>
    </row>
    <row r="42" spans="1:8">
      <c r="A42" s="4" t="s">
        <v>1081</v>
      </c>
      <c r="F42" s="4" t="s">
        <v>617</v>
      </c>
    </row>
    <row r="43" spans="1:8">
      <c r="A43" s="4" t="s">
        <v>1082</v>
      </c>
      <c r="F43" s="4" t="s">
        <v>1097</v>
      </c>
    </row>
    <row r="44" spans="1:8">
      <c r="A44" s="4" t="s">
        <v>1089</v>
      </c>
      <c r="F44" s="4" t="s">
        <v>987</v>
      </c>
    </row>
    <row r="45" spans="1:8">
      <c r="A45" s="4" t="s">
        <v>1098</v>
      </c>
    </row>
    <row r="46" spans="1:8">
      <c r="A46" s="4" t="s">
        <v>1094</v>
      </c>
      <c r="G46" s="5" t="n">
        <v>94830</v>
      </c>
    </row>
    <row r="47" spans="1:8">
      <c r="A47" s="4" t="s">
        <v>1066</v>
      </c>
    </row>
    <row r="48" spans="1:8">
      <c r="A48" s="4" t="s">
        <v>1081</v>
      </c>
      <c r="F48" s="4" t="s">
        <v>1069</v>
      </c>
      <c r="G48" s="4" t="s">
        <v>1069</v>
      </c>
    </row>
    <row r="49" spans="1:8">
      <c r="A49" s="4" t="s">
        <v>1082</v>
      </c>
      <c r="F49" s="4" t="s">
        <v>1067</v>
      </c>
      <c r="G49" s="4" t="s">
        <v>1068</v>
      </c>
    </row>
    <row r="50" spans="1:8">
      <c r="A50" s="4" t="s">
        <v>1064</v>
      </c>
      <c r="F50" s="4" t="s">
        <v>1070</v>
      </c>
      <c r="G50" s="4" t="s">
        <v>1071</v>
      </c>
    </row>
    <row r="51" spans="1:8">
      <c r="A51" s="4" t="s">
        <v>1059</v>
      </c>
    </row>
    <row r="52" spans="1:8">
      <c r="A52" s="4" t="s">
        <v>1081</v>
      </c>
      <c r="F52" s="4" t="s">
        <v>386</v>
      </c>
      <c r="G52" s="4" t="s">
        <v>636</v>
      </c>
    </row>
    <row r="53" spans="1:8">
      <c r="A53" s="4" t="s">
        <v>1082</v>
      </c>
      <c r="F53" s="4" t="s">
        <v>1061</v>
      </c>
      <c r="G53" s="4" t="s">
        <v>1062</v>
      </c>
    </row>
    <row r="54" spans="1:8">
      <c r="A54" s="4" t="s">
        <v>1064</v>
      </c>
      <c r="F54" s="4" t="s">
        <v>792</v>
      </c>
      <c r="G54" s="4" t="s">
        <v>1065</v>
      </c>
    </row>
    <row r="55" spans="1:8">
      <c r="A55" s="4" t="s">
        <v>1099</v>
      </c>
    </row>
    <row r="56" spans="1:8">
      <c r="A56" s="4" t="s">
        <v>1100</v>
      </c>
      <c r="E56" s="5" t="n">
        <v>3350000</v>
      </c>
    </row>
    <row r="57" spans="1:8">
      <c r="A57" s="4" t="s">
        <v>1029</v>
      </c>
    </row>
    <row r="58" spans="1:8">
      <c r="A58" s="4" t="s">
        <v>618</v>
      </c>
      <c r="F58" s="4" t="s">
        <v>43</v>
      </c>
      <c r="G58" s="8" t="n">
        <v>7.65</v>
      </c>
    </row>
    <row r="59" spans="1:8">
      <c r="A59" s="4" t="s">
        <v>1101</v>
      </c>
      <c r="F59" s="6" t="n">
        <v>1164673</v>
      </c>
      <c r="G59" s="6" t="n">
        <v>599640</v>
      </c>
      <c r="H59" s="4" t="s">
        <v>43</v>
      </c>
    </row>
    <row r="60" spans="1:8">
      <c r="A60" s="4" t="s">
        <v>1039</v>
      </c>
      <c r="F60" s="6" t="n">
        <v>781283</v>
      </c>
    </row>
    <row r="61" spans="1:8">
      <c r="A61" s="4" t="s">
        <v>1102</v>
      </c>
    </row>
    <row r="62" spans="1:8">
      <c r="A62" s="4" t="s">
        <v>618</v>
      </c>
      <c r="D62" s="5" t="n">
        <v>30</v>
      </c>
    </row>
    <row r="63" spans="1:8">
      <c r="A63" s="4" t="s">
        <v>1081</v>
      </c>
      <c r="D63" s="4" t="s">
        <v>636</v>
      </c>
    </row>
    <row r="64" spans="1:8">
      <c r="A64" s="4" t="s">
        <v>1103</v>
      </c>
      <c r="D64" s="4" t="s">
        <v>1104</v>
      </c>
    </row>
    <row r="65" spans="1:8">
      <c r="A65" s="4" t="s">
        <v>467</v>
      </c>
      <c r="D65" s="6" t="n">
        <v>10040</v>
      </c>
    </row>
    <row r="66" spans="1:8">
      <c r="A66" s="4" t="s">
        <v>1105</v>
      </c>
    </row>
    <row r="67" spans="1:8">
      <c r="A67" s="4" t="s">
        <v>1080</v>
      </c>
      <c r="D67" s="8" t="n">
        <v>8.5</v>
      </c>
    </row>
    <row r="68" spans="1:8">
      <c r="A68" s="4" t="s">
        <v>1082</v>
      </c>
      <c r="D68" s="4" t="s">
        <v>1106</v>
      </c>
    </row>
    <row r="69" spans="1:8">
      <c r="A69" s="4" t="s">
        <v>1064</v>
      </c>
      <c r="D69" s="4" t="s">
        <v>1107</v>
      </c>
    </row>
    <row r="70" spans="1:8">
      <c r="A70" s="4" t="s">
        <v>1108</v>
      </c>
    </row>
    <row r="71" spans="1:8">
      <c r="A71" s="4" t="s">
        <v>1080</v>
      </c>
      <c r="D71" s="8" t="n">
        <v>7.6</v>
      </c>
    </row>
    <row r="72" spans="1:8">
      <c r="A72" s="4" t="s">
        <v>1082</v>
      </c>
      <c r="D72" s="4" t="s">
        <v>1062</v>
      </c>
    </row>
    <row r="73" spans="1:8">
      <c r="A73" s="4" t="s">
        <v>1064</v>
      </c>
      <c r="D73" s="4" t="s">
        <v>1065</v>
      </c>
    </row>
    <row r="74" spans="1:8">
      <c r="A74" s="4" t="s">
        <v>755</v>
      </c>
    </row>
    <row r="75" spans="1:8">
      <c r="A75" s="4" t="s">
        <v>1079</v>
      </c>
      <c r="E75" s="5" t="n">
        <v>1545288</v>
      </c>
    </row>
    <row r="76" spans="1:8">
      <c r="A76" s="4" t="s">
        <v>1080</v>
      </c>
      <c r="C76" s="8" t="n">
        <v>6.4</v>
      </c>
      <c r="E76" s="8" t="n">
        <v>7.2</v>
      </c>
    </row>
    <row r="77" spans="1:8">
      <c r="A77" s="4" t="s">
        <v>618</v>
      </c>
      <c r="C77" s="8" t="n">
        <v>7.5</v>
      </c>
      <c r="E77" s="8" t="n">
        <v>7.5</v>
      </c>
    </row>
    <row r="78" spans="1:8">
      <c r="A78" s="4" t="s">
        <v>1081</v>
      </c>
      <c r="C78" s="4" t="s">
        <v>386</v>
      </c>
      <c r="E78" s="4" t="s">
        <v>386</v>
      </c>
    </row>
    <row r="79" spans="1:8">
      <c r="A79" s="4" t="s">
        <v>1082</v>
      </c>
      <c r="C79" s="4" t="s">
        <v>1061</v>
      </c>
      <c r="E79" s="4" t="s">
        <v>1068</v>
      </c>
    </row>
    <row r="80" spans="1:8">
      <c r="A80" s="4" t="s">
        <v>467</v>
      </c>
      <c r="C80" s="6" t="n">
        <v>357334</v>
      </c>
      <c r="E80" s="6" t="n">
        <v>536000</v>
      </c>
    </row>
    <row r="81" spans="1:8">
      <c r="A81" s="4" t="s">
        <v>1064</v>
      </c>
      <c r="C81" s="4" t="s">
        <v>1070</v>
      </c>
      <c r="E81" s="4" t="s">
        <v>1071</v>
      </c>
    </row>
    <row r="82" spans="1:8">
      <c r="A82" s="4" t="s">
        <v>1109</v>
      </c>
      <c r="E82" s="4" t="s">
        <v>1110</v>
      </c>
    </row>
    <row r="83" spans="1:8">
      <c r="A83" s="4" t="s">
        <v>1100</v>
      </c>
      <c r="C83" s="5" t="n">
        <v>2233333</v>
      </c>
    </row>
    <row r="84" spans="1:8">
      <c r="A84" s="4" t="s">
        <v>1111</v>
      </c>
      <c r="C84" s="4" t="s">
        <v>772</v>
      </c>
      <c r="E84" s="4" t="s">
        <v>1112</v>
      </c>
    </row>
    <row r="85" spans="1:8">
      <c r="A85" s="4" t="s">
        <v>1113</v>
      </c>
      <c r="B85" s="4" t="s">
        <v>1114</v>
      </c>
    </row>
    <row r="86" spans="1:8">
      <c r="A86" s="4" t="s">
        <v>1077</v>
      </c>
      <c r="F86" s="5" t="n">
        <v>910078</v>
      </c>
    </row>
    <row r="87" spans="1:8">
      <c r="A87" s="4" t="s">
        <v>1115</v>
      </c>
    </row>
    <row r="88" spans="1:8">
      <c r="A88" s="4" t="s">
        <v>1079</v>
      </c>
      <c r="E88" s="5" t="n">
        <v>368003</v>
      </c>
    </row>
    <row r="89" spans="1:8">
      <c r="A89" s="4" t="s">
        <v>1080</v>
      </c>
      <c r="C89" s="8" t="n">
        <v>6.4</v>
      </c>
      <c r="E89" s="8" t="n">
        <v>7.2</v>
      </c>
    </row>
    <row r="90" spans="1:8">
      <c r="A90" s="4" t="s">
        <v>618</v>
      </c>
      <c r="C90" s="5" t="n">
        <v>5</v>
      </c>
      <c r="E90" s="5" t="n">
        <v>5</v>
      </c>
    </row>
    <row r="91" spans="1:8">
      <c r="A91" s="4" t="s">
        <v>1081</v>
      </c>
      <c r="C91" s="4" t="s">
        <v>386</v>
      </c>
      <c r="E91" s="4" t="s">
        <v>386</v>
      </c>
    </row>
    <row r="92" spans="1:8">
      <c r="A92" s="4" t="s">
        <v>1082</v>
      </c>
      <c r="C92" s="4" t="s">
        <v>1068</v>
      </c>
      <c r="E92" s="4" t="s">
        <v>1068</v>
      </c>
    </row>
    <row r="93" spans="1:8">
      <c r="A93" s="4" t="s">
        <v>467</v>
      </c>
      <c r="C93" s="6" t="n">
        <v>26056</v>
      </c>
      <c r="E93" s="6" t="n">
        <v>53600</v>
      </c>
    </row>
    <row r="94" spans="1:8">
      <c r="A94" s="4" t="s">
        <v>1064</v>
      </c>
      <c r="C94" s="4" t="s">
        <v>1070</v>
      </c>
      <c r="E94" s="4" t="s">
        <v>1071</v>
      </c>
    </row>
    <row r="95" spans="1:8">
      <c r="A95" s="4" t="s">
        <v>1100</v>
      </c>
      <c r="C95" s="5" t="n">
        <v>2233333</v>
      </c>
    </row>
    <row r="96" spans="1:8">
      <c r="A96" s="4" t="s">
        <v>1111</v>
      </c>
      <c r="C96" s="4" t="s">
        <v>772</v>
      </c>
      <c r="E96" s="4" t="s">
        <v>1112</v>
      </c>
    </row>
    <row r="97" spans="1:8">
      <c r="A97" s="4" t="s">
        <v>1077</v>
      </c>
      <c r="F97" s="5" t="n">
        <v>157969</v>
      </c>
    </row>
    <row r="98" spans="1:8">
      <c r="A98" s="4" t="s">
        <v>1030</v>
      </c>
    </row>
    <row r="99" spans="1:8">
      <c r="A99" s="4" t="s">
        <v>618</v>
      </c>
      <c r="F99" s="5" t="n">
        <v>1</v>
      </c>
      <c r="G99" s="8" t="n">
        <v>1.32</v>
      </c>
    </row>
    <row r="100" spans="1:8">
      <c r="A100" s="4" t="s">
        <v>1101</v>
      </c>
      <c r="F100" s="6" t="n">
        <v>74000</v>
      </c>
      <c r="G100" s="6" t="n">
        <v>49000</v>
      </c>
      <c r="H100" s="6" t="n">
        <v>12000</v>
      </c>
    </row>
    <row r="101" spans="1:8">
      <c r="A101" s="4" t="s">
        <v>1039</v>
      </c>
      <c r="F101" s="6" t="n">
        <v>7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116</v>
      </c>
      <c r="B1" s="2" t="s">
        <v>1</v>
      </c>
    </row>
    <row r="2" spans="1:3">
      <c r="B2" s="2" t="s">
        <v>2</v>
      </c>
      <c r="C2" s="2" t="s">
        <v>37</v>
      </c>
    </row>
    <row r="3" spans="1:3">
      <c r="A3" s="4" t="s">
        <v>438</v>
      </c>
      <c r="B3" s="5" t="n">
        <v>37083882</v>
      </c>
      <c r="C3" s="5" t="n">
        <v>30013379</v>
      </c>
    </row>
    <row r="4" spans="1:3">
      <c r="A4" s="4" t="s">
        <v>1117</v>
      </c>
    </row>
    <row r="5" spans="1:3">
      <c r="A5" s="4" t="s">
        <v>438</v>
      </c>
      <c r="B5" s="6" t="n">
        <v>4230</v>
      </c>
      <c r="C5" s="4" t="s">
        <v>43</v>
      </c>
    </row>
    <row r="6" spans="1:3">
      <c r="A6" s="4" t="s">
        <v>1118</v>
      </c>
    </row>
    <row r="7" spans="1:3">
      <c r="A7" s="4" t="s">
        <v>438</v>
      </c>
      <c r="B7" s="4" t="s">
        <v>43</v>
      </c>
      <c r="C7" s="6" t="n">
        <v>3001</v>
      </c>
    </row>
    <row r="8" spans="1:3">
      <c r="A8" s="4" t="s">
        <v>1119</v>
      </c>
    </row>
    <row r="9" spans="1:3">
      <c r="A9" s="4" t="s">
        <v>438</v>
      </c>
      <c r="B9" s="6" t="n">
        <v>430932</v>
      </c>
      <c r="C9" s="6" t="n">
        <v>1005448</v>
      </c>
    </row>
    <row r="10" spans="1:3">
      <c r="A10" s="4" t="s">
        <v>1120</v>
      </c>
    </row>
    <row r="11" spans="1:3">
      <c r="A11" s="4" t="s">
        <v>438</v>
      </c>
      <c r="B11" s="6" t="n">
        <v>388944</v>
      </c>
      <c r="C11" s="6" t="n">
        <v>168075</v>
      </c>
    </row>
    <row r="12" spans="1:3">
      <c r="A12" s="4" t="s">
        <v>1121</v>
      </c>
    </row>
    <row r="13" spans="1:3">
      <c r="A13" s="4" t="s">
        <v>438</v>
      </c>
      <c r="B13" s="4" t="s">
        <v>43</v>
      </c>
      <c r="C13" s="6" t="n">
        <v>6003</v>
      </c>
    </row>
    <row r="14" spans="1:3">
      <c r="A14" s="4" t="s">
        <v>1122</v>
      </c>
    </row>
    <row r="15" spans="1:3">
      <c r="A15" s="4" t="s">
        <v>438</v>
      </c>
      <c r="B15" s="6" t="n">
        <v>14783119</v>
      </c>
      <c r="C15" s="6" t="n">
        <v>14904644</v>
      </c>
    </row>
    <row r="16" spans="1:3">
      <c r="A16" s="4" t="s">
        <v>471</v>
      </c>
    </row>
    <row r="17" spans="1:3">
      <c r="A17" s="4" t="s">
        <v>438</v>
      </c>
      <c r="B17" s="6" t="n">
        <v>2970219</v>
      </c>
      <c r="C17" s="6" t="n">
        <v>2034907</v>
      </c>
    </row>
    <row r="18" spans="1:3">
      <c r="A18" s="4" t="s">
        <v>1123</v>
      </c>
    </row>
    <row r="19" spans="1:3">
      <c r="A19" s="4" t="s">
        <v>438</v>
      </c>
      <c r="B19" s="6" t="n">
        <v>1673287</v>
      </c>
      <c r="C19" s="4" t="s">
        <v>43</v>
      </c>
    </row>
    <row r="20" spans="1:3">
      <c r="A20" s="4" t="s">
        <v>1124</v>
      </c>
    </row>
    <row r="21" spans="1:3">
      <c r="A21" s="4" t="s">
        <v>438</v>
      </c>
      <c r="B21" s="6" t="n">
        <v>6449</v>
      </c>
      <c r="C21" s="4" t="s">
        <v>43</v>
      </c>
    </row>
    <row r="22" spans="1:3">
      <c r="A22" s="4" t="s">
        <v>1125</v>
      </c>
    </row>
    <row r="23" spans="1:3">
      <c r="A23" s="4" t="s">
        <v>438</v>
      </c>
      <c r="B23" s="6" t="n">
        <v>1519746</v>
      </c>
      <c r="C23" s="6" t="n">
        <v>1431638</v>
      </c>
    </row>
    <row r="24" spans="1:3">
      <c r="A24" s="4" t="s">
        <v>1126</v>
      </c>
    </row>
    <row r="25" spans="1:3">
      <c r="A25" s="4" t="s">
        <v>438</v>
      </c>
      <c r="B25" s="6" t="n">
        <v>481141</v>
      </c>
      <c r="C25" s="6" t="n">
        <v>372166</v>
      </c>
    </row>
    <row r="26" spans="1:3">
      <c r="A26" s="4" t="s">
        <v>1127</v>
      </c>
    </row>
    <row r="27" spans="1:3">
      <c r="A27" s="4" t="s">
        <v>438</v>
      </c>
      <c r="B27" s="6" t="n">
        <v>162749</v>
      </c>
      <c r="C27" s="6" t="n">
        <v>21009</v>
      </c>
    </row>
    <row r="28" spans="1:3">
      <c r="A28" s="4" t="s">
        <v>1128</v>
      </c>
    </row>
    <row r="29" spans="1:3">
      <c r="A29" s="4" t="s">
        <v>438</v>
      </c>
      <c r="B29" s="6" t="n">
        <v>3860021</v>
      </c>
      <c r="C29" s="6" t="n">
        <v>4441980</v>
      </c>
    </row>
    <row r="30" spans="1:3">
      <c r="A30" s="4" t="s">
        <v>1129</v>
      </c>
    </row>
    <row r="31" spans="1:3">
      <c r="A31" s="4" t="s">
        <v>438</v>
      </c>
      <c r="B31" s="6" t="n">
        <v>886218</v>
      </c>
      <c r="C31" s="6" t="n">
        <v>753336</v>
      </c>
    </row>
    <row r="32" spans="1:3">
      <c r="A32" s="4" t="s">
        <v>1130</v>
      </c>
    </row>
    <row r="33" spans="1:3">
      <c r="A33" s="4" t="s">
        <v>438</v>
      </c>
      <c r="B33" s="4" t="s">
        <v>43</v>
      </c>
      <c r="C33" s="6" t="n">
        <v>6003</v>
      </c>
    </row>
    <row r="34" spans="1:3">
      <c r="A34" s="4" t="s">
        <v>1131</v>
      </c>
    </row>
    <row r="35" spans="1:3">
      <c r="A35" s="4" t="s">
        <v>438</v>
      </c>
      <c r="B35" s="6" t="n">
        <v>8724</v>
      </c>
      <c r="C35" s="4" t="s">
        <v>43</v>
      </c>
    </row>
    <row r="36" spans="1:3">
      <c r="A36" s="4" t="s">
        <v>1132</v>
      </c>
    </row>
    <row r="37" spans="1:3">
      <c r="A37" s="4" t="s">
        <v>438</v>
      </c>
      <c r="B37" s="4" t="s">
        <v>43</v>
      </c>
      <c r="C37" s="6" t="n">
        <v>9004</v>
      </c>
    </row>
    <row r="38" spans="1:3">
      <c r="A38" s="4" t="s">
        <v>1133</v>
      </c>
    </row>
    <row r="39" spans="1:3">
      <c r="A39" s="4" t="s">
        <v>438</v>
      </c>
      <c r="B39" s="5" t="n">
        <v>9908103</v>
      </c>
      <c r="C39" s="5" t="n">
        <v>48561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34</v>
      </c>
      <c r="B1" s="2" t="s">
        <v>1</v>
      </c>
    </row>
    <row r="2" spans="1:5">
      <c r="B2" s="2" t="s">
        <v>2</v>
      </c>
      <c r="C2" s="2" t="s">
        <v>1135</v>
      </c>
      <c r="D2" s="2" t="s">
        <v>1136</v>
      </c>
      <c r="E2" s="2" t="s">
        <v>37</v>
      </c>
    </row>
    <row r="3" spans="1:5">
      <c r="A3" s="4" t="s">
        <v>743</v>
      </c>
      <c r="B3" s="5" t="n">
        <v>2919286</v>
      </c>
    </row>
    <row r="4" spans="1:5">
      <c r="A4" s="4" t="s">
        <v>1137</v>
      </c>
      <c r="B4" s="7" t="n">
        <v>0.001</v>
      </c>
      <c r="E4" s="7" t="n">
        <v>0.001</v>
      </c>
    </row>
    <row r="5" spans="1:5">
      <c r="A5" s="4" t="s">
        <v>1138</v>
      </c>
    </row>
    <row r="6" spans="1:5">
      <c r="A6" s="4" t="s">
        <v>743</v>
      </c>
      <c r="C6" s="5" t="n">
        <v>250023</v>
      </c>
      <c r="D6" s="5" t="n">
        <v>580224</v>
      </c>
    </row>
    <row r="7" spans="1:5">
      <c r="A7" s="4" t="s">
        <v>1139</v>
      </c>
      <c r="C7" s="6" t="n">
        <v>83341</v>
      </c>
      <c r="D7" s="6" t="n">
        <v>193408</v>
      </c>
    </row>
    <row r="8" spans="1:5">
      <c r="A8" s="4" t="s">
        <v>1137</v>
      </c>
      <c r="C8" s="5" t="n">
        <v>3</v>
      </c>
      <c r="D8" s="5" t="n">
        <v>3</v>
      </c>
    </row>
    <row r="9" spans="1:5">
      <c r="A9" s="4" t="s">
        <v>1140</v>
      </c>
    </row>
    <row r="10" spans="1:5">
      <c r="A10" s="4" t="s">
        <v>743</v>
      </c>
      <c r="B10" s="5" t="n">
        <v>250000</v>
      </c>
    </row>
    <row r="11" spans="1:5">
      <c r="A11" s="4" t="s">
        <v>700</v>
      </c>
      <c r="B11" s="4" t="s">
        <v>1141</v>
      </c>
    </row>
    <row r="12" spans="1:5">
      <c r="A12" s="4" t="s">
        <v>1142</v>
      </c>
      <c r="B12" s="4" t="s">
        <v>1143</v>
      </c>
    </row>
    <row r="13" spans="1:5">
      <c r="A13" s="4" t="s">
        <v>1144</v>
      </c>
      <c r="B13" s="4" t="s">
        <v>1145</v>
      </c>
    </row>
    <row r="14" spans="1:5">
      <c r="A14" s="4" t="s">
        <v>1146</v>
      </c>
      <c r="B14" s="5" t="n">
        <v>500000</v>
      </c>
    </row>
    <row r="15" spans="1:5">
      <c r="A15" s="4" t="s">
        <v>1147</v>
      </c>
    </row>
    <row r="16" spans="1:5">
      <c r="A16" s="4" t="s">
        <v>743</v>
      </c>
      <c r="B16" s="5" t="n">
        <v>250000</v>
      </c>
    </row>
    <row r="17" spans="1:5">
      <c r="A17" s="4" t="s">
        <v>700</v>
      </c>
      <c r="B17" s="4" t="s">
        <v>1141</v>
      </c>
    </row>
    <row r="18" spans="1:5">
      <c r="A18" s="4" t="s">
        <v>1142</v>
      </c>
      <c r="B18" s="4" t="s">
        <v>1148</v>
      </c>
    </row>
    <row r="19" spans="1:5">
      <c r="A19" s="4" t="s">
        <v>1144</v>
      </c>
      <c r="B19" s="4" t="s">
        <v>1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0:01:05Z</dcterms:created>
  <dcterms:modified xmlns:dcterms="http://purl.org/dc/terms/" xmlns:xsi="http://www.w3.org/2001/XMLSchema-instance" xsi:type="dcterms:W3CDTF">2019-04-18T10:01:05Z</dcterms:modified>
</cp:coreProperties>
</file>